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New Accounting Standards" sheetId="8" state="visible" r:id="rId8"/>
    <sheet xmlns:r="http://schemas.openxmlformats.org/officeDocument/2006/relationships" name="Net Earnings Per Common Share" sheetId="9" state="visible" r:id="rId9"/>
    <sheet xmlns:r="http://schemas.openxmlformats.org/officeDocument/2006/relationships" name="Long-term Deb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Commitments" sheetId="14" state="visible" r:id="rId14"/>
    <sheet xmlns:r="http://schemas.openxmlformats.org/officeDocument/2006/relationships" name="Valuation Accounts" sheetId="15" state="visible" r:id="rId15"/>
    <sheet xmlns:r="http://schemas.openxmlformats.org/officeDocument/2006/relationships" name="Fair Value" sheetId="16" state="visible" r:id="rId16"/>
    <sheet xmlns:r="http://schemas.openxmlformats.org/officeDocument/2006/relationships" name="Stock-Based Compensation and St" sheetId="17" state="visible" r:id="rId17"/>
    <sheet xmlns:r="http://schemas.openxmlformats.org/officeDocument/2006/relationships" name="Common Shares Reserved" sheetId="18" state="visible" r:id="rId18"/>
    <sheet xmlns:r="http://schemas.openxmlformats.org/officeDocument/2006/relationships" name="Income Taxes" sheetId="19" state="visible" r:id="rId19"/>
    <sheet xmlns:r="http://schemas.openxmlformats.org/officeDocument/2006/relationships" name="Employee Savings Plans" sheetId="20" state="visible" r:id="rId20"/>
    <sheet xmlns:r="http://schemas.openxmlformats.org/officeDocument/2006/relationships" name="Contingencies" sheetId="21" state="visible" r:id="rId21"/>
    <sheet xmlns:r="http://schemas.openxmlformats.org/officeDocument/2006/relationships" name="Quarterly Results for 2017 and "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Asset Impairments Asset Impairm"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Net Earnings Per Common Share N" sheetId="29" state="visible" r:id="rId29"/>
    <sheet xmlns:r="http://schemas.openxmlformats.org/officeDocument/2006/relationships" name="Long-term Debt Long-term Debt (" sheetId="30" state="visible" r:id="rId30"/>
    <sheet xmlns:r="http://schemas.openxmlformats.org/officeDocument/2006/relationships" name="Business Combinations Business "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Commitments Commitments (Tables" sheetId="34" state="visible" r:id="rId34"/>
    <sheet xmlns:r="http://schemas.openxmlformats.org/officeDocument/2006/relationships" name="Valuation Accounts (Tables)" sheetId="35" state="visible" r:id="rId35"/>
    <sheet xmlns:r="http://schemas.openxmlformats.org/officeDocument/2006/relationships" name="Stock-Based Compensation and 36" sheetId="36" state="visible" r:id="rId36"/>
    <sheet xmlns:r="http://schemas.openxmlformats.org/officeDocument/2006/relationships" name="Common Shares Reserved Common S" sheetId="37" state="visible" r:id="rId37"/>
    <sheet xmlns:r="http://schemas.openxmlformats.org/officeDocument/2006/relationships" name="Income Taxes Income Taxes (Tabl" sheetId="38" state="visible" r:id="rId38"/>
    <sheet xmlns:r="http://schemas.openxmlformats.org/officeDocument/2006/relationships" name="Quarterly Results for 2017 an39" sheetId="39" state="visible" r:id="rId39"/>
    <sheet xmlns:r="http://schemas.openxmlformats.org/officeDocument/2006/relationships" name="Accumulated Other Comprehensi40" sheetId="40" state="visible" r:id="rId40"/>
    <sheet xmlns:r="http://schemas.openxmlformats.org/officeDocument/2006/relationships" name="The Company and Summary of Si41" sheetId="41" state="visible" r:id="rId41"/>
    <sheet xmlns:r="http://schemas.openxmlformats.org/officeDocument/2006/relationships" name="The Company and Summary of Si42" sheetId="42" state="visible" r:id="rId42"/>
    <sheet xmlns:r="http://schemas.openxmlformats.org/officeDocument/2006/relationships" name="New Accounting Standards Schedu" sheetId="43" state="visible" r:id="rId43"/>
    <sheet xmlns:r="http://schemas.openxmlformats.org/officeDocument/2006/relationships" name="Net Earnings Per Common Share -" sheetId="44" state="visible" r:id="rId44"/>
    <sheet xmlns:r="http://schemas.openxmlformats.org/officeDocument/2006/relationships" name="Net Earnings Per Common Share45" sheetId="45" state="visible" r:id="rId45"/>
    <sheet xmlns:r="http://schemas.openxmlformats.org/officeDocument/2006/relationships" name="Long-term Debt - Additional Inf" sheetId="46" state="visible" r:id="rId46"/>
    <sheet xmlns:r="http://schemas.openxmlformats.org/officeDocument/2006/relationships" name="Long-term Debt - Outstanding Lo" sheetId="47" state="visible" r:id="rId47"/>
    <sheet xmlns:r="http://schemas.openxmlformats.org/officeDocument/2006/relationships" name="Long-term Debt - Principal Paym" sheetId="48" state="visible" r:id="rId48"/>
    <sheet xmlns:r="http://schemas.openxmlformats.org/officeDocument/2006/relationships" name="Business Combinations - Narrati" sheetId="49" state="visible" r:id="rId49"/>
    <sheet xmlns:r="http://schemas.openxmlformats.org/officeDocument/2006/relationships" name="Business Combinations - Allocat" sheetId="50" state="visible" r:id="rId50"/>
    <sheet xmlns:r="http://schemas.openxmlformats.org/officeDocument/2006/relationships" name="Business Combinations - Proform"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Property and Equipment (Detail)" sheetId="56" state="visible" r:id="rId56"/>
    <sheet xmlns:r="http://schemas.openxmlformats.org/officeDocument/2006/relationships" name="Property and Equipment - Additi" sheetId="57" state="visible" r:id="rId57"/>
    <sheet xmlns:r="http://schemas.openxmlformats.org/officeDocument/2006/relationships" name="Commitments - Additional Inform" sheetId="58" state="visible" r:id="rId58"/>
    <sheet xmlns:r="http://schemas.openxmlformats.org/officeDocument/2006/relationships" name="Commitments - Future Minimum Re" sheetId="59" state="visible" r:id="rId59"/>
    <sheet xmlns:r="http://schemas.openxmlformats.org/officeDocument/2006/relationships" name="Commitments - Unconditional Pur" sheetId="60" state="visible" r:id="rId60"/>
    <sheet xmlns:r="http://schemas.openxmlformats.org/officeDocument/2006/relationships" name="Valuation Accounts (Detail)" sheetId="61" state="visible" r:id="rId61"/>
    <sheet xmlns:r="http://schemas.openxmlformats.org/officeDocument/2006/relationships" name="Fair Value - Additional Informa"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Stock-Based Compensation and 67" sheetId="67" state="visible" r:id="rId67"/>
    <sheet xmlns:r="http://schemas.openxmlformats.org/officeDocument/2006/relationships" name="Common Shares Reserved - Reserv" sheetId="68" state="visible" r:id="rId68"/>
    <sheet xmlns:r="http://schemas.openxmlformats.org/officeDocument/2006/relationships" name="Income Taxes - Income before In" sheetId="69" state="visible" r:id="rId69"/>
    <sheet xmlns:r="http://schemas.openxmlformats.org/officeDocument/2006/relationships" name="Income Taxes - Provision or Ben" sheetId="70" state="visible" r:id="rId70"/>
    <sheet xmlns:r="http://schemas.openxmlformats.org/officeDocument/2006/relationships" name="Income Taxes - Additional Infor" sheetId="71" state="visible" r:id="rId71"/>
    <sheet xmlns:r="http://schemas.openxmlformats.org/officeDocument/2006/relationships" name="Income Taxes - Components of De" sheetId="72" state="visible" r:id="rId72"/>
    <sheet xmlns:r="http://schemas.openxmlformats.org/officeDocument/2006/relationships" name="Income Taxes - Reconciliation o" sheetId="73" state="visible" r:id="rId73"/>
    <sheet xmlns:r="http://schemas.openxmlformats.org/officeDocument/2006/relationships" name="Income Taxes - Unrecognized Tax" sheetId="74" state="visible" r:id="rId74"/>
    <sheet xmlns:r="http://schemas.openxmlformats.org/officeDocument/2006/relationships" name="Employee Savings Plans - Additi" sheetId="75" state="visible" r:id="rId75"/>
    <sheet xmlns:r="http://schemas.openxmlformats.org/officeDocument/2006/relationships" name="Quarterly Results for 2017 an76" sheetId="76" state="visible" r:id="rId76"/>
    <sheet xmlns:r="http://schemas.openxmlformats.org/officeDocument/2006/relationships" name="Accumulated Other Comprehensi77" sheetId="77" state="visible" r:id="rId77"/>
    <sheet xmlns:r="http://schemas.openxmlformats.org/officeDocument/2006/relationships" name="Related Party Transactions - Ad" sheetId="78" state="visible" r:id="rId78"/>
    <sheet xmlns:r="http://schemas.openxmlformats.org/officeDocument/2006/relationships" name="Restructuring - Additional Info" sheetId="79" state="visible" r:id="rId79"/>
    <sheet xmlns:r="http://schemas.openxmlformats.org/officeDocument/2006/relationships" name="Asset Impairments Asset Impai80" sheetId="80" state="visible" r:id="rId80"/>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7</t>
  </si>
  <si>
    <t>Feb. 20,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WEB</t>
  </si>
  <si>
    <t>Entity Registrant Name</t>
  </si>
  <si>
    <t>WEB.COM GROUP,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 - USD ($) $ in Thousands</t>
  </si>
  <si>
    <t>Dec. 31, 2016</t>
  </si>
  <si>
    <t>Current assets:</t>
  </si>
  <si>
    <t>Cash and cash equivalents</t>
  </si>
  <si>
    <t>Accounts receivable, net of allowance of $1,454 and $1,695, respectively</t>
  </si>
  <si>
    <t>Prepaid expenses</t>
  </si>
  <si>
    <t>Deferred expense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 and benefits</t>
  </si>
  <si>
    <t>Deferred revenue</t>
  </si>
  <si>
    <t>Current portion of debt</t>
  </si>
  <si>
    <t>Deferred consideration from acquisitions</t>
  </si>
  <si>
    <t>Other liabilities</t>
  </si>
  <si>
    <t>Total current liabilities</t>
  </si>
  <si>
    <t>Long-term debt</t>
  </si>
  <si>
    <t>Deferred tax liabilities</t>
  </si>
  <si>
    <t>Other long-term liabilities</t>
  </si>
  <si>
    <t>Total liabilities</t>
  </si>
  <si>
    <t>Stockholders' equity:</t>
  </si>
  <si>
    <t>Common stock, $0.001 par value per share: 150,000,000 shares authorized, 48,845,352 and 50,278,137 shares issued and outstanding at December 31, 2017 and 2016, respectively</t>
  </si>
  <si>
    <t>Additional paid-in capital</t>
  </si>
  <si>
    <t>Treasury stock at cost, 4,305,221 and 3,146,012 shares at December 31, 2017 and 2016, respectively</t>
  </si>
  <si>
    <t>Accumulated other comprehensive loss</t>
  </si>
  <si>
    <t>Accumulated deficit</t>
  </si>
  <si>
    <t>Total stockholders' equity</t>
  </si>
  <si>
    <t>Total liabilities and stockholders' equity</t>
  </si>
  <si>
    <t>Consolidated Balance Sheet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omprehensive Income - USD ($) shares in Thousands, $ in Thousands</t>
  </si>
  <si>
    <t>Dec. 31, 2015</t>
  </si>
  <si>
    <t>Income Statement [Abstract]</t>
  </si>
  <si>
    <t>Revenue</t>
  </si>
  <si>
    <t>Costs and operating expenses</t>
  </si>
  <si>
    <t>Cost of revenue (excluding depreciation and amortization)</t>
  </si>
  <si>
    <t>Sales and marketing</t>
  </si>
  <si>
    <t>Technology and development</t>
  </si>
  <si>
    <t>General and administrative</t>
  </si>
  <si>
    <t>Restructuring charges</t>
  </si>
  <si>
    <t>Asset impairments</t>
  </si>
  <si>
    <t>Depreciation and amortization</t>
  </si>
  <si>
    <t>Total cost of revenue and operating expenses</t>
  </si>
  <si>
    <t>Income from operations</t>
  </si>
  <si>
    <t>Interest expense, net</t>
  </si>
  <si>
    <t>Net income before income taxes</t>
  </si>
  <si>
    <t>Income tax (expense) benefit</t>
  </si>
  <si>
    <t>Net income</t>
  </si>
  <si>
    <t>Other comprehensive income:</t>
  </si>
  <si>
    <t>Foreign currency translation adjustments</t>
  </si>
  <si>
    <t>Unrealized gain (loss) on investments, net of tax</t>
  </si>
  <si>
    <t>Total comprehensive income</t>
  </si>
  <si>
    <t>Basic earnings per share:</t>
  </si>
  <si>
    <t>Net income per common share, basic (in dollars per share)</t>
  </si>
  <si>
    <t>Diluted earnings per share:</t>
  </si>
  <si>
    <t>Net income per common share, diluted (in dollars per share)</t>
  </si>
  <si>
    <t>Basic weighted average common shares (in shares)</t>
  </si>
  <si>
    <t>Diluted weighted average common shares (in shares)</t>
  </si>
  <si>
    <t>Consolidated Statements of Stockholders' Equity - USD ($) $ in Thousands</t>
  </si>
  <si>
    <t>Total</t>
  </si>
  <si>
    <t>Common Stock</t>
  </si>
  <si>
    <t>Treasury Stock</t>
  </si>
  <si>
    <t>Additional Paid-in Capital</t>
  </si>
  <si>
    <t>Accumulated Other Comprehensive Loss</t>
  </si>
  <si>
    <t>Accumulated Deficit</t>
  </si>
  <si>
    <t>Beginning balance (in shares) at Dec. 31, 2014</t>
  </si>
  <si>
    <t>Beginning balance at Dec. 31, 2014</t>
  </si>
  <si>
    <t>Increase (Decrease) in Stockholders' Equity [Roll Forward]</t>
  </si>
  <si>
    <t>Exercise of stock options (in shares)</t>
  </si>
  <si>
    <t>Exercise of stock options</t>
  </si>
  <si>
    <t>Common stock repurchased (in shares)</t>
  </si>
  <si>
    <t>Common stock repurchased</t>
  </si>
  <si>
    <t>Stock compensation expense</t>
  </si>
  <si>
    <t>Issuance of restricted stock net of cancellations (in shares)</t>
  </si>
  <si>
    <t>Stock issuance costs</t>
  </si>
  <si>
    <t>Common stock purchases under stock repurchase plan (in shares)</t>
  </si>
  <si>
    <t>Purchases under stock repurchase plan</t>
  </si>
  <si>
    <t>Ending balance at Dec. 31, 2015</t>
  </si>
  <si>
    <t>Ending balance (in shares) at Dec. 31, 2015</t>
  </si>
  <si>
    <t>Issuance of common stock options for acquisition</t>
  </si>
  <si>
    <t>Ending balance at Dec. 31, 2016</t>
  </si>
  <si>
    <t>Ending balance (in shares) at Dec. 31, 2016</t>
  </si>
  <si>
    <t>Issuance of restricted stock net of cancellations</t>
  </si>
  <si>
    <t>Ending balance at Dec. 31, 2017</t>
  </si>
  <si>
    <t>Ending balance (in shares) at Dec. 31, 2017</t>
  </si>
  <si>
    <t>Impact of ASU 2016-09 Adoption</t>
  </si>
  <si>
    <t>Consolidated Statements of Cash Flows - USD ($) $ in Thousands</t>
  </si>
  <si>
    <t>Cash flows from operating activities</t>
  </si>
  <si>
    <t>Adjustments to reconcile net income to net cash provided by operating activities:</t>
  </si>
  <si>
    <t>Deferred income taxes</t>
  </si>
  <si>
    <t>Amortization of debt issuance costs and other</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 net of cash acquired</t>
  </si>
  <si>
    <t>Capital expenditures</t>
  </si>
  <si>
    <t>Other</t>
  </si>
  <si>
    <t>Net cash used in investing activities</t>
  </si>
  <si>
    <t>Cash flows from financing activities</t>
  </si>
  <si>
    <t>Payments of long-term debt</t>
  </si>
  <si>
    <t>Payments of revolving credit facility</t>
  </si>
  <si>
    <t>Proceeds from exercise of stock options</t>
  </si>
  <si>
    <t>Deferred consideration payment</t>
  </si>
  <si>
    <t>Proceeds from long-term debt issued</t>
  </si>
  <si>
    <t>Proceeds from borrowings on revolving credit facility</t>
  </si>
  <si>
    <t>Debt issuance costs</t>
  </si>
  <si>
    <t>Common stock purchases under repurchase plan</t>
  </si>
  <si>
    <t>Net cash (used in) provided by financing activities</t>
  </si>
  <si>
    <t>Effect of exchange rate changes on cash</t>
  </si>
  <si>
    <t>Net (decrease) increase in cash, cash equivalents, and restricted cash</t>
  </si>
  <si>
    <t>Cash, cash equivalents and restricted cash, beginning of period</t>
  </si>
  <si>
    <t>Cash, cash equivalents and restricted cash, end of year</t>
  </si>
  <si>
    <t>Supplemental cash flow information</t>
  </si>
  <si>
    <t>Interest paid</t>
  </si>
  <si>
    <t>Income taxes paid</t>
  </si>
  <si>
    <t>Supplemental disclosure of non-cash transactions</t>
  </si>
  <si>
    <t>Common stock options issued for acquisitions</t>
  </si>
  <si>
    <t>Capital expenditures, tenant improvements funded by lessor</t>
  </si>
  <si>
    <t>The Company and Summary of Significant Accounting Policies</t>
  </si>
  <si>
    <t>Organization, Consolidation and Presentation of Financial Statements [Abstract]</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Use of Estimates The preparation of the consolidated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oreign Currency Translation The functional currency of the Company’s United Kingdom-based operations acquired in July 2014 is the British Pound and the functional currency of the Company's Argentine-based sales operations acquired in January 2017 is the Argentine Peso.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income as a component of stockholders’ equity. In addition, the Company’s foreign operations include a customer service center, technology center and an outbound sales center in Canada and a technology center in Argentina. The Company records foreign currency transaction gains and losses, and remeasurement of local currencies of these foreign subsidiaries where the functional currency is different from the local foreign currency in the consolidated statements of income. During the years ended December 31, 2017 , 2016 and 2015 , the Company recorded expense of approximately $0.1 million , $0.3 million and $0.4 million , respectively. Principles of Consolidation The Company’s consolidated financial statements include the assets, liabilities and the operating results of the Company and its wholly owned subsidiaries. All intercompany accounts and transactions have been eliminated. 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offers certain integrated online marketing services where the fee charged to the customer includes a media budget (”Pay-Per-Click” or “PPC”). Revenue for PPC services are recognized ratably over the period of service.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Generally, compensation related sales costs are expensed as incurred. Cost of Revenue and Operating Expenses 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 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 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General and Administrative Expense General and administrative expenses consist of compensation and related expenses for executive, finance, and administration, as well as professional fees, corporate development costs, other corporate expenses, and allocated occupancy overhead costs. 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 Short term restricted cash of $0.3 million and $0.5 million as of December 31, 2017 and 2016 , respectively is included in other current assets. Long term restricted cash of $4.6 million and $4.9 million as of December 31, 2017 and 2016 , respectively is included in other long-term assets. The restricted cash is primarily to collateralize letters of credit in support of leases. 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four institutions hold 97%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 Accounts Receivable Accounts receivable are recorded on the balance sheet at net realizable value. The Company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djustments to revenue. Deferred Expenses Deferred expenses primarily consist of prepaid domain name registry fees that are paid in full at the time a domain name is registered. The registry fees are recognized on a straight-line basis over the term of the domain registration period. Goodwill and Other Intangible Assets The Company continued to perform the quantitative tests to determine if the carrying value of our goodwill and indefinite-lived intangible assets are impaired for our annual test at December 31, 2017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s, and the benefit of tax amortization. The Company employs a weighted-average cost of capital approach to determine the discount rate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7 . Technology and Development Costs The Company expenses technology and development costs as incurred. Property and Equipment Property and equipment, including software, are stated at cost less accumulated depreciation and amortization. Depreciation and amortization are provided over the estimated useful lives of the assets using the straight-line method. The asset lives used are presented in the table below: Estimated Useful Life in Years Computer equipment 3 - 5 Software 2 - 3 Furniture and fixtures 5 Other equipment 5 - 6 Buildings 30 Building improvements 15 Leasehold improvements Shorter of asset’s life Advertising Advertising costs are expensed as incurred. Included in advertising are general marketing, corporate sponsorships as well as online marketing and banner advertisements. Total advertising expense was $30.6 million , $46.4 million and $50.1 million for the years ending December 31, 2017 , 2016 and 2015 , respectively. Income Taxes The Company accounts for income taxes using the liability method under the provisions of ASC 740, Income Taxes .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 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t>
  </si>
  <si>
    <t>New Accounting Standards</t>
  </si>
  <si>
    <t>Accounting Changes and Error Corrections [Abstract]</t>
  </si>
  <si>
    <t>New Accounting Standards Recently Adopted Accounting Standards In March 2016, the FASB issued Accounting Standards Update ("ASU") 2016-09, Compensation-Stock Compensation: Improvements to Employee Share-Based Payment Accounting and is effective for fiscal years beginning after December 15, 2016. The standard is intended to simplify several areas of accounting for share-based compensation arrangements, including the income tax impact, classification on the statement of cash flows, statutory withholding requirements and forfeitures. The Company adopted ASU 2016-09 in the first quarter of 2017 and recorded excess tax benefits (ETBs) as expense or benefit in the income statement prospectively as of the beginning of the year of adoption and the Company continued to record shortfalls as a component of income tax expense consistent with historical practices. For interim reporting purposes, the Company reports ETBs and shortfalls as discrete items in the period in which they occur. For the twelve months ended December 31, 2017, the Company recognized a tax benefit related to the adoption of $1.8 million . In addition, the guidance eliminates the requirement that ETBs be realized before companies can recognize them. The Company applied this part of the guidance using a modified retrospective transition method and recorded a cumulative-effect adjustment for previously unrecognized ETBs in opening retained earnings on January 1, 2017 upon adoption. The cumulative-effect adjustment for federal and state tax purposes was $27.0 million and $2.7 million , respectively. A valuation allowance was recorded on $1.7 million of these deferred tax assets for a portion of the state adjustment to reflect the amount realized on a "more likely than not" basis. Further, the Company presents ETBs and excess tax deficiencies as an operating activity on the statement of cash flows starting on January 1, 2017. The Company has prospectively adopted this change. The Company continues to record its stock compensation expense based on an estimate of the awards that are expected to vest, rather than recording forfeitures when they occur. In August 2016, the FASB issued ASU 2016-15, Statement of Cash Flows (Topic 230): Classification of Certain Cash Receipts and Cash Payments , addressing eight specific cash flow issues in an effort to reduce diversity in practice. The amended guidance is effective for fiscal years beginning after December 31, 2017, and for interim periods within those years. The Company early adopted this standard with no impact. In November 2016, the FASB issued ASU 2016-18, Statement of Cash Flows (Topic 230): Restricted Cash , which requires a statement of cash flows explain the change during the period in the total of cash, cash equivalents, and amounts generally described as restricted cash or restricted cash equivalents. The amended guidance is effective for fiscal years beginning after December 31, 2017, and for interim periods within those years. The Company elected to early adopt this standard and has restated the statement of cash flows for the earliest period presented to conform with the retrospective application of the standard. The Company elected to early adopt this standard which increased net cash flows provided by operating activities for the year ending December 31, 2016 by approximately $5.0 million and decreased net cash flows provided by operating activities for the year ending December 31, 2015 by approximately $0.3 million from the previously filed amounts. In January 2017, the FASB issued ASU 2017-01, Business Combinations (Topic 805): Clarifying the Definition of a Business . The new guidance clarifies the definition of a business with the objective of adding guidance to assist entities with evaluating whether transactions should be accounted for as acquisitions (or disposals) of assets or businesses. The new guidance is effective for the Company beginning after January 1, 2018, including interim periods within those periods. The Company elected to early adopt the standard and did so without material impact. Accounting Standards Issued Not Yet Adopted In May 2014, the FASB and International Accounting Standards Board ("IASB") issued ASU 2014-09 Revenue from Contracts with Customers (Topic 606) ,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 which defers the effective date of the new standard by one year, resulting in the new standard being effective for fiscal years, and interim periods within those years, beginning after December 15, 2017 with early adoption as of the original effective date permitted. In March 2016, the FASB issued ASU 2016-08, Revenue from Contracts with Customers: Principal versus Agent Considerations (Reporting Revenue Gross versus Net) and in April 2016, the FASB issued ASU 2016-10, Revenue from Contracts with Customers: Identifying Performance Obligations and Licensing . Further in May 2016, the FASB issued ASU 2016-12, Revenue from Contracts with Customers: Narrow-Scope Improvements and Practical Expedients . These standards clarify the guidance in ASU 2014-09 and have the same effective date as the original standard. The Company will apply the standard using a modified retrospective approach with the cumulative effect of initially applying the standard recognized at the date of initial application inclusive of certain additional disclosures, as permitted under Topic 606. The Company has completed its initial evaluation of its customer contracts and related costs to acquire and fulfill contracts and designed necessary systematic changes to account for the ongoing impact of the new standard on its consolidated financial statements. Based upon the initial evaluation of customer contracts, the Company does not expect a material impact on revenue as a result of adopting the standard; however, the Company does expect to have an impact on total assets and expense recognition patterns resulting from provisions in the standard requiring the capitalization of and amortization of costs to acquire contracts. The Company is in process of completing the quantification of the impact upon adoption. In January 2016, the FASB issued ASU 2016-01, Financial Instruments-Overall: Recognition and Measurement of Financial Assets and Financial Liabilities , which addresses certain aspects of the recognition, measurement, presentation and disclosure of financial instruments. The amendment will be effective for the Company beginning January 1, 2018 and the adoption of this standard is not expected to have a material impact on our consolidated financial statements or disclosures.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October 2016, the FASB issued ASU 2016-16, which requires that entities recognize the income tax consequences of an intra-entity transfer of an asset, other than inventory, when the transfer occurs. The standard will be effective for the Company on January 1, 2018. The adoption is not expected to have a material impact on the consolidated financial statements. In January 2017, the FASB issued ASU 2017-04, Intangibles—Goodwill and Other (Topic 350): Simplifying the Test for Goodwill Impairment . The new guidance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For public companies, the amended guidance is effective for the Company beginning after January 1, 2020. The adoption of this standard is not expected to have a material impact on its consolidated financial statements or disclosures. In May 2017, the FASB issued ASU 2017-09, Compensation—Stock Compensation (Topic 718): Scope of Modification Accounting . The new guidance amends the scope of modification accounting for share-based payment arrangements and provides guidance on the types of changes to the terms or conditions of share-based payment awards to which an entity would be required to apply modification accounting under ASC 718. This standard is effective for the Company beginning January 1, 2018, including interim periods within those periods. Early adoption is permitted. The adoption of this standard is not expected to have a material impact on its consolidated financial statements or disclosures. In July 2017, the FASB issued ASU 2017-11, Earnings Per Share (Topic 260), Distinguishing Liabilities From Equity (Topic 480) And Derivatives And Hedging (Topic 815): Accounting For Certain Financial Instruments With Down Round Features, Replacement of the Indefinite Deferral For Mandatorily Redeemable Financial Instruments of Certain Nonpublic Entities and Certain Mandatorily Redeemable Noncontrolling Interests With a Scope Exception . The new guidance changes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Distinguishing Liabilities from Equity, that now are presented as pending content in the Codification, to a scope exception. Those amendments do not have an accounting effect. Part I of the new guidance affects any entity that issues financial instruments that include down round features.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Part I is effective for the Company beginning January 1, 2019 and Part II did not require transition guidance as the amendment did not have an accounting effect. The adoption of this standard is not expected to have a material impact on its consolidated financial statements or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Act indicates that either accounting for deferred taxes related to GILTI inclusions or to treat any taxes on GILTI inclusions as period cost are both acceptable methods subject to an accounting policy election. The Company is in process of evaluating the impact of the GILTI provisions. In February 2018, the FASB issued ASU 2018-02, Income Statement — Reporting Comprehensive Income (Topic 220): Reclassification of Certain Tax Effects from Accumulated Other Comprehensive Income that allows entities to reclassify from accumulated other comprehensive income to retained earnings stranded tax effects resulting from the Act. The Company is in the process of evaluating the impact of adoption.</t>
  </si>
  <si>
    <t>Net Earnings Per Common Share</t>
  </si>
  <si>
    <t>Earnings Per Share [Abstract]</t>
  </si>
  <si>
    <t xml:space="preserve">Net Earnings Per Common Share Basic net earnings per common share is calculated using net income and the weighted-average number of shares outstanding during the reporting period. Diluted net earnings per common share includes the effect from the potential issuance of common stock, such as common stock issued pursuant to the exercise of stock options or vesting of restricted shares. During the first quarters of 2017, 2016 and 2015, the Company issued equity awards with performance, service, and market conditions. These awards ar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As of December 31, 2017 and 2016 , the performance criteria for the first through third tranches of the 2015 grant, the first and second tranche of the 2016 grant and the first tranche of the 2017 grant were satisfied and the equity awards were included in the diluted share calculation. See Note 11, Stock-Based Compensation and Stockholders' Equity , for additional information on these awards. During the years ended December 31, 2017 , 2016 and 2015 , 2.4 million , 3.4 million and 1.6 million share-based awards, respectively, have been excluded from the calculation of diluted common shares because including those securities would have been anti-dilutive. The Company's potentially dilutive shares also include incremental shares issuable upon the conversion of the Senior Convertible Notes due August 15, 2018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earnings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common stock price did not exceed the conversion price of approximately $35.00 per common share during the years ended December 31, 2017 , 2016 and 2015 . See Note 4, Long-term Debt , for information on these notes. The following table sets forth the computation of basic and diluted net earnings per common share (in thousands, except per share amounts): 2017 2016 2015 Net income $ 53,629 $ 3,990 $ 89,961 Basic weighted average common shares 48,629 49,262 50,243 Dilutive effect of stock options 1,399 1,265 1,757 Dilutive effect of restricted shares 612 352 426 Dilutive effect of performance shares 14 1 16 Dilutive effect of the assumed conversion of the 2018 Notes — — — Diluted weighted average common shares 50,654 50,880 52,442 Basic earnings per share: Net income per common share $ 1.10 $ 0.08 $ 1.79 Diluted earnings per share: Net income per common share $ 1.06 $ 0.08 1.72 </t>
  </si>
  <si>
    <t>Long-term Debt</t>
  </si>
  <si>
    <t>Debt Disclosure [Abstract]</t>
  </si>
  <si>
    <t xml:space="preserve">Long-term Debt 1% Senior Convertible Notes due August 15, 2018 In August 2013, the Company issued $258.8 million aggregate principal amount of 1.00% Senior Convertible Notes due August 15, 2018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of $252.3 million were received from the 2018 Notes. The net proceeds were used to pay down $208.0 million of the First Lien Term Loan and $43.0 million of the Revolving Credit Facility. Beginning August 20, 2016, the Company may redeem for cash any or all of the 2018 Notes, at its option, if the last reported sale price of our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our common stock exceeds 130% of the applicable conversion price on each applicable trading day as defined by the indenture. In addition, holders may also convert their 2018 Notes any time prior to May 15, 2018,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The 2018 Notes are senior unsecured obligations and will be effectively junior to any of the Company's existing and future secured indebtedness. As of December 31, 2017 , the Company has included $248.1 million of the 2018 Notes as long-term debt based upon our intent and ability to refinance these obligations. The Company determined that the embedded conversion option in the 2018 Notes is not required to be separately accounted for as a derivative under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is being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policy to settle the $258.8 million of principal amount in cash and any excess conversion value in shares of our common stock. Because the principal amount of the 2018 Notes will be settled in cash upon conversion, only the conversion spread relating to the 2018 Notes may be included in the Company's calculation of diluted net earnings per common share. When the market price of the Company's stock exceeds the conversion price, it will include, in the diluted net earnings per common share calculation, the effect of the additional shares that may be issued upon conversion using the treasury stock method. As such, the 2018 Notes have no impact on diluted net earnings per common share until the price of the Company's common stock exceeds the conversion price (approximately $35.00 per common share) of the 2018 Notes. As of December 31, 2017 and 2016 , the carrying value of the debt and equity component was $251.0 million and $47.8 million and $239.2 million and $47.8 million , respectively. The unamortized debt discount of $7.7 million as of December 31, 2017 will be amortized over the remaining life of 0.6 years using the effective interest method. Amended Credit Agreement On February 11, 2016, the Company entered into an amendment (the "Amendment") to that certain Credit Agreement, dated as of September 9, 2014 (the "Existing Credit Agreement" and as amended by the Amendment, the "Amended Credit Agreement"), by and among the Company, the several lenders from time to time parties thereto, and JPMorgan Chase Bank, N.A., as administrative agent. On March 9, 2016 (the "Closing Date"), the Amended Credit Agreement became effective following the completion of the acquisition of Yodle Inc. (the "Acquisition"). On May 18, 2017, the Company entered into a second amendment to the Credit Agreement ("Second Amendment"). The Amended Credit Agreement provides for (i) $390.0 million of five -year secured term loans, replacing and refinancing $190.0 million of secured term loans outstanding under the Existing Credit Agreement and providing for an additional $200.0 million of secured term loans (the "Term Loan") and (ii) a five -year secured revolving credit facility that provides up to $150 million of revolving loans (the "Revolving Credit Facility"), which replaces the revolving credit facility under the Existing Credit Agreement. On the Closing Date, the Company used the proceeds of the Term Loan and borrowed $115.0 million of loans under the Revolving Credit Facility, together with cash on hand, to complete the Acquisition. The Second Amendment to the Credit Agreement provided an incremental $ 50.0 million of secured Term Loan and an incremental $ 110.0 million of borrowing capacity on the Revolving Credit Facility with maturity dates that were commensurate with the Amended Credit Agreement. The Company used the proceeds from the incremental Term Loan to repay the then outstanding amount drawn on the Revolving Credit Facility at the date of closing. The Term Loan and loans under the Revolving Credit Facility initially bore interest at a rate equal to either, at the Company’s option, the LIBOR rate plus an applicable margin equal to 3.00% per annum, or the prime lending rate plus an applicable margin equal to 2.00% per annum. The applicable margins for the Term Loan and loans under the Revolving Credit Facility are subject to reduction or increase based upon the Company’s consolidated first lien net leverage ratio as of the end of each fiscal quarter. Effective August 2016, the Company's interest rate on these loans was reduced to the LIBOR rate plus the applicable margin of 2.50% per annum as a result of reaching certain financial covenant ratios. The Company must also pay (i) a commitment fee of 0.45%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Both of the aforementioned amendments were accounted for as a modification of the credit agreement and as a result, $1.9 million and $5.7 million of additional loan origination discounts and bank lender fees were capitalized during the years ended December 31, 2017 and 2016 , respectively. Outstanding long-term debt and the effective interest rates at December 31, 2017 and 2016 consist of the following (in thousands): December 31, December 31, Revolving Credit Facility maturing 2021, 3.93%, based on LIBOR plus 2.50% $ 10,000 $ 47,094 Term Loan due 2021, 3.98%, based on LIBOR plus 2.50%, less unamortized discount of $3,800 at December 31, 2017, effective rate of 4.33% 385,934 377,851 Senior Convertible Notes, maturing 2018, 1.00%, less unamortized discount of $7,714 at December 31, 2017, effective rate of 5.88% 251,036 239,196 Total Outstanding Debt, less unamortized discount of $11,514 at December 31, 2017 646,970 664,141 Less: Current Portion of Long-Term Debt, less unamortized discount of $379 at December 31, 2017 (16,612 ) (16,847 ) Long-Term Portion, less unamortized discount of $11,135 at December 31, 2017 $ 630,358 $ 647,294 * The Compan y has $248.1 million of av ailable borrowings under the Revolving Credit Facility as of December 31, 2017 . Debt discount and issuance costs The Company recorded $14.2 million , $12.8 million and $11.4 million of interest expense from amortizing debt issuance costs and discounts during the years ended December 31, 2017 , 2016 and 2015 , respectively. Total estimated principal payments due for the next five years as of December 31, 2017 are as follows (in thousands): 2018 $ 16,990 2019 41,370 2020 44,128 2021 555,996 Total principal payments $ 658,484 Included in fiscal 2021 payments is $248.1 million related to the 2018 Senior Convertible Notes, as the Company has the intent and ability to refinance these obligations. </t>
  </si>
  <si>
    <t>Business Combinations</t>
  </si>
  <si>
    <t>Business Combinations [Abstract]</t>
  </si>
  <si>
    <t>Business Combinations Acquisition of Acquisio, Inc. On November 1, 2017, the Company acquired certain assets and liabilities of Acquisio, Inc., a provider of online advertising management. The Company paid approximately $8.7 million from acquisition closing through December 31, 2017 and the Company may pay additional consideration of up to approximately $0.6 million , subject to certain indemnification provisions. Transaction costs associated with the acquisition were not significant. The Company has accounted for the acquisition using the acquisition method as required by ASC 805, Business Combinations . As such, preliminary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the entity, and the amount is expected to be deductible for income tax purposes. The following table summarizes the Company's preliminary purchase price allocation based on the fair values of the assets acquired and the liabilities assumed (in thousands): November 1, 2017 Tangible current assets $ 130 Property plant and equipment 376 Domain/Trade names 401 Developed Technology 2,698 Customer relationships 1,908 Goodwill 4,264 Current liabilities (274 ) Deferred revenue (93 ) Other long term liabilities (129 ) Purchase price consideration $ 9,281 The Company is still reviewing information surrounding intangible assets, certain assets and liabilities and income taxes. These items may result in changes to the Company's preliminary purchase price allocation. The preliminary customer relationships and developed technology will be amortized over four years and ten years, respectively. The domain and trade names are indefinite-lived intangible assets and are not amortized. Acquisition of DonWeb On January 31, 2017, the Company acquired 100% of the outstanding shares of DonWeb, a hosting and domain registration company catering to the Spanish-speaking market, located in Rosario, Argentina. The Company paid approximately $8.6 million at closing. The Company may pay the seller additional consideration of up to $2.0 million on January 31, 2021, present valued to $1.7 million as of the acquisition date subject to certain indemnification provisions, for total consideration of $10.3 million . In addition, the agreement includes a four -year earnout provision that entitles the seller up to $3.0 million of consideration contingent upon the post-acquisition business performance and employment. Earnout amounts are recorded as compensation expense. Transaction costs associated with the acquisition were not significant. The Company has accounted for the acquisition using the acquisition method as required by ASC 805, Business Combinations . As such, preliminary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an entity in the Spanish-speaking market, and is not expected to be deductible for income tax purposes. In connection with the acquisition, the Company recorded approximately $4.0 million of liabilities arising from pre-acquisition matters that are more likely than not to be sustained upon examination, inclusive of interest and penalties for which the Company is indemnified. The following table summarizes the Company's preliminary purchase price allocation based on the fair values of the assets acquired and the liabilities assumed (in thousands): As of January 31, 2017 Adjustments to Opening Balance Sheet As of December 31, 2017 Tangible current assets $ 1,145 $ (74 ) $ 1,071 Property plant and equipment 2,392 (48 ) 2,344 Domain/Trade names — 990 990 Non-competes — 236 236 Customer relationships 4,140 (2,420 ) 1,720 Other non current assets 2,849 (38 ) 2,811 Goodwill 9,519 1,049 10,568 Current liabilities (837 ) (901 ) (1,738 ) Deferred revenue (2,860 ) 1,276 (1,584 ) Other long term liabilities (6,000 ) (70 ) (6,070 ) Purchase price consideration $ 10,348 $ — $ 10,348 The Company is still reviewing information surrounding intangible assets, certain assets and liabilities, income taxes and deferred revenue. These items may result in changes to the Company's preliminary purchase price allocation. The preliminary non-competes and customer relationships will be amortized over four years and three years, respectively. The domain and trade names are indefinite-lived intangible assets and are not amortized. Acquisition of Yodle On March 9, 2016, the Company executed an Agreement and Plan of Merger (the "Merger Agreement) with Yodle, Inc., a Delaware corporation ("Yodle"), and Shareholder Representative Services, LLC, a Colorado limited liability company. The Company acquired 100% of the outstanding shares of Yodle, Inc. and paid approximately $300.3 million adjusted for, among other things, Yodle's cash and outstanding debt and transaction related expenses. The Company will pay an additional $18.9 million and $22.0 million on the first and second anniversary dates of the closing, respectively, subject to adjustments as described in the Merger Agreement. Finally, the Company converted out of the money stock options held by employees of Yodle to Web.com options, which resulted in additional consideration of $2.3 million , for total consideration of $341.3 million . In addition to the consideration, the Company incurred approximately $3.9 million of acquisition-related transaction expenses which are reflected in the General and Administrative line item of the Consolidated Statement of Comprehensive Income for the year ended December 31, 2016. The Company has accounted for the acquisition of Yodle using the acquisition method as required by ASC 805, Business Combinations . As such,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valuation of the fair value of certain intangible assets. The goodwill recorded from this acquisition represents business benefits the Company anticipates realizing from acquiring a leader in value added digital marketing solutions that further solidifies our position as a leading national provider in this space. In addition, Yodle has vertically focused solutions that help small businesses attract new business and retain existing customers through cloud based marketing platforms. Finally, the Company also expects to benefit from synergies by eliminating duplicate operational and administrative expenditures, where feasible. The goodwill from the acquisition is not deductible for tax purposes. The adjustments made to the purchase price allocation through December 31, 2016 were primarily due to refinement of inputs used to calculate the fair value of the customer relationship, developed technology and the domain/trade name intangible assets. As a result of these adjustments to the fair value of the definite-lived intangible assets, along with the related income tax impact, the amortization expense was reduced by $2.1 million from acquisition date to year end 2016. The following table summarizes the Company's purchase price allocation based on the fair values of the assets acquired and liabilities assumed (in thousands): Opening Balance Sheet Tangible current assets $ 7,455 Property plant and equipment 18,286 Developed technology 85,990 Domain/Trade names 27,990 Customer relationships 34,079 Other non current assets 277 Goodwill 231,612 Current liabilities (22,609 ) Deferred revenue (7,791 ) Deferred tax liability (33,607 ) Other long term liabilities (411 ) Purchase price consideration $ 341,271 6.3 years and six years, respectively. The trademarks and trade names are indefinite-lived intangible assets and are not amortized. The operations of Yodle have been incorporated with the existing Web.com Group Inc. operations subsequent to the transaction closing. As such, the determination of operating income and net income is not readily available nor would it be indicative of the standalone entity if presented. $4.8 million . Pro Forma Condensed Consolidated Results of Operations The Company has adjusted the results of operations to reflect the impact of amortizing into revenue, deferred revenue that was recorded at fair value. In addition, interest expense and amortization of intangible assets were adjusted to reflect the cost of the March 9, 2016 debt issued to finance the acquisition and the fair value of the intangible assets on the acquisition date, respectively. The following summarizes pro forma total revenue and net (loss) income (in thousands, except per share amounts): Twelve months ended December 31, 2016 Revenue $ 750,474 Net loss $ (4,547 ) Basic net loss per share $ (0.09 ) Diluted net loss per share $ (0.09 ) Basic weighted-average common shares outstanding 49,262 Diluted weighted-average common shares outstanding 49,262 Twelve months ended December 31, 2015 Revenue $ 740,742 Net income $ 54,159 Basic net income per share $ 1.08 Diluted net income per share $ 1.03 Basic weighted-average common shares outstanding 50,243 Diluted weighted-average common shares outstanding 52,488 Acquisition of TORCHx On May 31, 2016, the Company completed the acquisition of substantially all of the assets and certain liabilities of Brokerage Leader Inc. ("TORCHx"), a Florida corporation, which primarily consisted of customer relationships and developed technology intangible assets. TORCHx is a real estate platform built for agents and brokerages that features search engine optimization (SEO) and responsive design, customer relationship management (CRM) and other tools to help run successful online marketing campaigns. The Company paid $4.4 million for this business during the second quarter of 2016, of which $3.0 million was paid at closing and the remaining $1.5 million was paid on November 30, 2017. Business Combinations . As such, fair values have been assigned to the assets acquired and liabilities assumed and the excess of the total purchase price over the fair value of the net assets acquired is recorded as goodwill. The Company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Tangible current assets $ 17 Customer relationships 360 Developed technology 1,790 Goodwill 2,266 Deferred revenue (42 ) Purchase price consideration $ 4,391 four years and seven years, respectively.</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December 31, 2017 and December 31, 2016 , the Company completed its annual impairment test of goodwill and other indefinite-lived intangible assets and determined these assets were not impaired. During the year ended December 31, 2016, the Company paid $1.6 million for registrar credentials. These credentials were recorded as other intangible assets of $2.6 million and are being amortized over 24 months. The remaining $1.0 million was recorded as a deferred tax liability. The following table summarizes changes in the Company’s goodwill balances as required by ASC 350-20 for the year ended December 31, 2017 and 2016 , respectively (in thousands): December 31, December 31, Goodwill balance at beginning of period $ 974,045 $ 741,439 Accumulated impaired goodwill at beginning of period (102,294 ) (102,294 ) Goodwill balance at beginning of period, net 871,751 639,145 Goodwill acquired during the period - Yodle - Note 5, Business Combinations — 231,612 Goodwill acquired during the period - TORCHx - Note 5, Business Combinations — 2,266 Goodwill acquired during the period - DonWeb - Note 5, Business Combinations 10,568 — Goodwill acquired during the period - Acquisio - Note 5, Business Combinations 4,264 — Foreign currency translation adjustments (921 ) (1,272 ) Goodwill balance at end of period, net * $ 885,662 $ 871,751 * Gross goodwill balances were $ 988.0 million and $974.0 million as of December 31, 2017 and 2016 , respectively. This includes accumulated impairment losses of $102.3 million . The Company’s intangible assets are summarized as follows (in thousands): December 31, 2017 Gross Carrying Amount Accumulated Amortization Net Weighted-average Amortization Period in Years Indefinite-lived intangible assets: Domain/Trade names $ 161,251 $ — $ 161,251 Definite-lived intangible assets: Customer relationships 327,176 (185,353 ) 141,823 5.6 Developed technology 283,319 (215,545 ) 67,774 4.2 Other 8,673 (7,950 ) 723 1.0 Total * $ 780,419 $ (408,848 ) $ 371,571 *Cumulative foreign currency translation adjustments, reflecting the movement in currencies, decreased total intangible assets by approximately $0.2 million as of December 31, 2017. December 31, 2016 Gross Carrying Amount Accumulated Amortization Net Weighted-average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Cumulative foreign currency translation adjustments, reflecting the movement in currencies, decreased total intangible assets by approximately $1.0 million as of December 31, 2016. The weighted-average amortization period for the amortizable intangible assets as of December 31, 2017 , is approximately 5.1 years. Total amortization expense was $ 49.3 million , $ 56.8 million and $39.3 million for the years ended December 31, 2017 , 2016 and 2015 , respectively. As of December 31, 2017 , the amortization expense for the next five years and thereafter is as follows (in thousands): 2018 $ 45,677 2019 41,934 2020 39,277 2021 38,344 2022 26,703 Thereafter 18,385 Total $ 210,320</t>
  </si>
  <si>
    <t>Property and Equipment</t>
  </si>
  <si>
    <t>Property, Plant and Equipment [Abstract]</t>
  </si>
  <si>
    <t>Property and Equipment The Company's property and equipment are summarized as follows (in thousands): December 31, 2017 2016 Land $ 1,251 $ 416 Depreciable assets: Software 74,048 58,381 Computer equipment 61,966 56,037 Other equipment 9,993 9,410 Furniture and fixtures 7,888 7,773 Building and improvements 3,319 2,351 Leasehold improvements 19,352 17,195 Total depreciable assets 176,566 151,147 Accumulated depreciation (120,629 ) (98,431 ) Property and equipment, net $ 57,188 $ 53,132 Depreciation expense relating to depreciable assets amounted to $22.2 million , $21.2 million , and $17.1 million for the years ended December 31, 2017 , 2016 and 2015 , respectively. As of December 31, 2017 , 2016 and 2015 , the Company had unamortized computer software costs of $25.0 million , $21.1 million and $16.9 million , respectively. For the years ended December 31, 2017 , 2016 and 2015 , approximately $11.5 million , $9.8 million and $8.5 million respectively of depreciation expense related to computer software was recorded.</t>
  </si>
  <si>
    <t>Commitments</t>
  </si>
  <si>
    <t>Commitments and Contingencies Disclosure [Abstract]</t>
  </si>
  <si>
    <t>Commitments Operating Leases The Company has lease obligations for its headquarters, technology administrative centers, sales and customer support centers and its eCommerce operations with varying renewal options on such locations. Rental expense for leased facilities and equipment amounted to approximately $16.7 million , $16.0 million and $7.5 million for the years ended December 31, 2017 , 2016 and 2015 , respectively. Accrued rent expense was $1.9 million and $ 1.8 million as of December 31, 2017 and 2016 , respectively. As of December 31, 2017 , future minimum rental payments required under operating leases that have initial or remaining non-cancellable terms in excess of one year are as follows (in thousands): Minimum Rental Payments Sublease Income Payments Net Minimum Rental Payments 2018 $ 15,431 $ (3,736 ) $ 11,695 2019 17,271 (3,736 ) 13,535 2020 17,056 (3,829 ) 13,227 2021 16,638 (4,015 ) 12,623 2022 14,364 (4,015 ) 10,349 Thereafter 61,287 (5,353 ) 55,934 $ 142,047 $ (24,684 ) $ 117,363 Included the minimum rental payments above are payments related to an office lease in Jacksonville, Florida for which the Company is contractually obligated; however, possession will revert to the Company in May 2019. Purchase Obligations Purchase obligations include corporate and marketing related sponsorships, general operating purchase obligations and long-term service contracts for data storage. As of December 31, 2017 , the Company’s unconditional purchase obligations are as follows (in thousands): Payment Due 2018 $ 20,388 2019 18,263 2020 14,790 2021 15,695 2022 715 Thereafter — $ 69,851 Standby Letters of Credit The Company utilizes letters of credit to back certain payment obligations relating to its facility operating leases and to meet certain vendor requirements. The Company had approximately $6.8 million and $7.3 million in standby letters of credit as of December 31, 2017 and 2016, respectively, $1.9 million of which was drawn against the Company’s revolving credit facility as of December 31, 2017 and 2016. The letters of credit are primarily to fulfill requirements under Yodle's facility operating leases. These letters of credit are funded by domestic money market accounts and are restricted for withdrawal based upon expiration dates required by the terms of the underlying lease agreements. The money market accounts are recorded as Other Assets in the consolidated balance sheets.</t>
  </si>
  <si>
    <t>Valuation Accounts</t>
  </si>
  <si>
    <t>Valuation and Qualifying Accounts [Abstract]</t>
  </si>
  <si>
    <t xml:space="preserve">Valuation Accounts The Company's valuation accounts are summarized as follows (in thousands): Additions Deductions Description Balance at beginning of year Charged to statement of comprehensive income Uncollectible accounts written off, net of recoveries or refunds to customers Balance at end of year Year Ended December 31, 2015: Allowance for doubtful accounts $ 1,705 $ 2,906 $ 2,796 $ 1,815 Refund liability 1,356 10,606 10,276 1,686 Total $ 3,061 $ 13,512 $ 13,072 $ 3,501 Year Ended December 31, 2016: Allowance for doubtful accounts $ 1,815 $ 1,640 $ 1,760 $ 1,695 Refund liability 1,686 11,337 11,118 1,905 Total $ 3,501 $ 12,977 $ 12,878 $ 3,600 Year Ended December 31, 2017: Allowance for doubtful accounts $ 1,695 $ 65 $ 306 $ 1,454 Refund liability 1,905 9,316 9,797 1,424 Total $ 3,600 $ 9,381 $ 10,103 $ 2,878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ompany’s cash and cash equivalents, accounts receivable, accounts payable, and accrued expenses approximate fair market value as of December 31, 2017 and December 31, 2016 due to the short maturity of these items. As of December 31, 2017 , the fair value and carrying value of the Company’s 2018 Notes totaled $255.3 million and $251.0 million , respectively. As of December 31, 2016 , the fair value and carrying value of the Company's 2018 Notes totaled $248.6 million and $239.2 million , respectively. The fair value of the First Lien Term Loan and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are variable rate debt instruments indexed to a 1-Month LIBOR that resets monthly, and as such, the fair value of the Term Loan and Revolving Credit Facility approximates the carrying value as of December 31, 2017 and December 31, 2016 . See Note 4, Long-term Debt , for additional information surrounding the Second Amendment.</t>
  </si>
  <si>
    <t>Stock-Based Compensation and Stockholders' Equity</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Equity Incentive Plans At December 31, 2017 ,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At December 31, 2017 , approximately 3.6 million shares remain available for future issuance under this plan. In addition,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Generally, incentive stock options and non-statutory stock options vest ratably over three to four years, are contingent upon continued employment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generally vest monthly over four years, as determined by the Board of Directors. Yodle Equity Grants In connection with the March 2016 Yodle acquisition, the Company granted 0.3 million restricted shares that vest annually over a four year period and 0.3 million stock options of which 25 percent vest one year from the date of grant and the remaining 75 percent vest monthly over a three year period for a total of four years. In addition, the Company converted unvested and out-of-the-money vested Yodle stock options to 1.3 million stock options of the Company. The total value of the converted stock options is approximately $8.3 million . Approximately $2.3 million has been recorded as additional consideration related to the vested options at the time of the closing of the acquisition. The remaining expense, net of forfeitures, is being amortized to stock compensation expense over the remaining service period of approximately 2 years . Performance Shares During 2017, 2016 and 2015, the Compensation Committee of the Board of Directors approved performance share equity awards. The targeted number of shares granted under a 100 percent payout scenario for the awards, in total, is 0.5 million common shares over the 3 years vesting periods, with approximately one-third vesting each year. The actual number of shares that may be earned and issued, if any, may range from 0% - 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s for the years ended December 31, 2017 , 2016 and 2015, was approximately $3.5 million , $1.2 million , and $1.0 million , respectively. As of December 31, 2017 , there was approximately $0.5 million of unrecognized compensation expense related to the 2017 tranches of performance shares, which is expected to be recognized over a weighted average period of 0.1 years. The 2017 performance share period resulted in a payout of 71% of the underlying target shares, or approximately 0.1 million shares for the 2017, 2016 and 2015 tranches combined. Stock Options Compensation expense related to the Company's stock option plans was $7.8 million , $9.6 million and $10.4 million for the years ended December 31, 2017 , 2016 and 2015 , respectively. As of December 31, 2017 , the Company had $10.5 million of unrecognized compensation expense related to stock options, which is expected to be recognized over a weighted average period of 2.6 years . During the years ended December 31, 2017 , 2016 and 2015 , 1.2 million , 0.7 million and 0.7 million common shares were issued from options exercised, respectively. The total intrinsic value of options exercised during the years ended December 31, 2017 , 2016 , and 2015 was $9.4 million , $5.4 million , and $7.4 million , respectively. The fair value of options vested during the years ended December 31, 2017 , 2016 , and 2015 was $9.1 million , $10.8 million , and $11.3 million , respectively. The weighted-average grant-date fair value of an option granted during the years ended December 31, 2017 , 2016 , and 2015 was $8.64 , $8.01 , and $9.36 , respectively. The fair value of each option award is estimated on the grant date using the Black-Scholes option valuation model and the assumptions noted in the following table. Expected volatility rates are based on the Company’s historical volatility on the grant date. The Company estimates the expected term based on the historical exercise experience of our employees, which we believe is representative of future behavior. The risk-free rate is based on the U.S. Treasury yield curve in effect at the time of grant. Below are the assumption ranges used in calculating the fair value of options granted during the following periods: Year Ended December 31, 2017 2016 2015 Risk-free interest rate 1.84 - 2.06 % 1.11 - 1.39 % 1.52 -1.60 % Dividend yield — % — % — % Expected life (in years) 4.99 - 5.07 4.97 - 5.19 4.96 - 4.99 Volatility 42 - 45 % 47 - 54 % 55 - 57 % The following table summarizes option activity for all of the Company’s stock options: Shares Covered by Options Weighted- Average Exercise Price Weighted- Average Remaining Contractual Term (in years) Aggregate Intrinsic Value (in thousands) Balance, December 31, 2016 5,815,297 $ 16.06 Granted 1,211,925 $ 21.07 Exercised (1,173,494 ) $ 14.45 Forfeited (499,248 ) $ 19.27 Expired (88,447 ) $ 22.12 Balance, December 31, 2017 5,266,033 $ 17.20 5.81 $ 31,096 Exercisable at December 31, 2017 3,820,834 $ 16.17 4.73 $ 28,014 Price ranges of outstanding and exercisable options as of December 31, 2017 are summarized below: Outstanding Options Exercisable Options Exercise Price Number of Options Weighted- Average Remaining Life (Years) Weighted- Average Exercise Price Number of Options Weighted- Average Exercise Price $3.55 - $9.97 1,059,960 2.15 $ 7.32 1,059,960 $ 7.32 $10.95 - $15.96 1,392,729 4.61 $ 14.22 1,359,968 $ 14.22 $16.97 - $19.24 1,129,540 7.54 $ 17.92 577,059 $ 18.06 $19.48 - $24.88 1,053,615 9.07 $ 21.20 214,811 $ 21.16 $26.69 - $36.45 630,189 6.07 $ 32.37 609,036 $ 32.36 5,266,033 3,820,834 Restricted Stock Awards The fair value of each restricted stock award grant is based on the closing price of the Company’s stock on the date of grant and is amortized to compensation expense over its vesting period, which generally ranges between one and four years. Restricted stock is not transferable until vested. Compensation expense related to restricted stock plans for the years ended December 31, 2017 , 2016 and 2015 was approximately $11.9 million , $9.9 million and $8.7 million , respectively. As of December 31, 2017 , there was approximately $20.4 million of unrecognized compensation cost related to restricted stock outstanding, which is expected to be recognized over a weighted average period of 2.4 years . During the years ended December 31, 2017 , 2016 and 2015, approximately 0.2 million , 0.2 million and 0.1 million shares totaling approximately $4.6 million , $4.3 million and $2.4 million , respectively, were withheld by the Company for minimum income tax withholding requirements, primarily for restricted shares that vested. During the years ended December 31, 2017 , 2016 and 2015 , 0.9 million , 1.2 million and 0.5 million restricted common shares were granted, respectively. The following restricted stock activity occurred under the Company’s equity incentive plans during the year ended December 31, 2017 : Shares Weighted- Average Grant-Date Fair Value Restricted stock awards outstanding at December 31, 2016 1,552,723 $ 17.87 Granted 1,067,959 $ 20.46 Forfeited (205,889 ) $ 19.34 Lapse of restriction (released) (543,596 ) $ 18.95 Restricted stock awards outstanding at December 31, 2017 1,871,197 $ 18.87 Stock Repurchases On November 5, 2014, the Company's Board of Directors authorized a share repurchase program of up to $100.0 million of the Company's common stock expiring on December 31, 2016. In October 2016, the Company's Board of Directors authorized that the share repurchase program of the Company's outstanding securities be extended through December 31, 2018 and be increased by an additional $100.0 million . The aggregate amount of available shares available for repurchase under this program was $33.8 million at December 31, 2017 . Repurchases under the repurchase programs may take place in the open market or in privately negotiated transactions, including structured and derivative transactions such as accelerated share repurchase transactions, and may be made under a Rule 10b5-1 plan. During the years ended December 31, 2017 and 2016 , the Company repurchased common shares totaling $76.3 million and $28.6 million , respectively.</t>
  </si>
  <si>
    <t>Common Shares Reserved</t>
  </si>
  <si>
    <t xml:space="preserve">Common Shares Reserved The Company had reserved the following number of shares of common stock for future issuance: December 31, 2017 2016 2015 Outstanding stock options, performance share units and restricted stock units 5,955,837 6,239,847 5,674,405 Options available for future grants and other awards 3,567,989 5,513,027 3,738,466 Total common shares reserved 9,523,826 11,752,874 9,412,871 </t>
  </si>
  <si>
    <t>Income Taxes</t>
  </si>
  <si>
    <t>Income Tax Disclosure [Abstract]</t>
  </si>
  <si>
    <t>Income Taxes The domestic and foreign components of net income before income taxes for the years ended December 31, were as follows: 2017 2016 2015 Income before income taxes U.S. income $ 57,227 $ 15,510 $ 43,544 Foreign loss (1,673 ) (1,268 ) (1,843 ) Net income before income taxes $ 55,554 $ 14,242 $ 41,701 The provision (benefit) for income taxes consisted of the following for the years ended December 31,: 2017 2016 2015 Current expense: Federal $ 1,112 $ 944 $ 1,000 State 1,721 1,044 835 Foreign 1,379 550 147 Total current tax expense 4,212 2,538 1,982 Deferred expense (benefit): Federal (6,302 ) 9,096 (49,301 ) State 4,700 (1,289 ) (820 ) Foreign (685 ) (93 ) (121 ) Total deferred tax (benefit) expense (2,287 ) 7,714 (50,242 ) Total income tax expense (benefit) $ 1,925 $ 10,252 $ (48,260 ) As of December 31, 2017 and 2016 , the Company had federal net operating loss carry forwards (“NOLs”) at December 31, 2017 and 2016 of $182.2 million and $159.8 million . These NOLs expire in varying amounts beginning in 2020 through 2036 and are included in the schedule of deferred tax assets in the table below. See Note 2 for additional information related to the adoption of ASU 2016-09. As of December 31, 2017 , the Company had state NOLs of $378.6 million , which substantially expire in varying amounts beginning in 2020 through 2037. As of December 31, 2016 , the Company had state NOLs of $324.6 million . As of December 31, 2017 and December 31, 2016, the Company had foreign NOLs in the United Kingdom of $57.5 million and $51.5 million , respectively, which do not expire. As of December 31, 2017 and 2016 , the Company had Foreign Tax Credit (“FTC”) carry forwards of $1.2 million which expire 2018 through 2020. As of December 31, 2017 and 2016 , the Company had Research &amp; Development (“R&amp;D”) Tax Credit carry forwards of $0.5 million . The R&amp;D credits begin to expire in 2028 . As of December 31, 2017 and 2016 , the Company had Alternative Minimum Tax (“AMT”) Credit carry forwards of approximately $5.2 million and $4.1 million , respectively which are included in the noncurrent deferred income tax accounts. The Act provides for the refund of AMT Credits in tax years 2018 through 2021. On December 22,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and as a result have recorded $22.9 million net tax benefit in the fourth quarter of 2017, the period in which the legislation was enacted. The provisional amount consisted of $26.1 million related to the remeasurement of certain deferred tax assets and liabilities, based on the rates at which they are expected to reverse in the future, offset by a $3.8 million increase in valuation allowance for certain state deferred tax assets in jurisdictions in which a valuation allowance was required to reflect the amount more likely than not be realized, a $1.9 million benefit from the reversal of a liability associated with the prior year earnings and profits, a $0.8 million deferred tax expense associated with the one-time transition tax on the mandatory deemed repatriation of foreign earnings based on cumulative foreign earnings of $5.1 million and a $0.5 million tax expense related to writing off certain deferred tax assets associated with the deductibility of certain compensation amou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22.9 million was the estimated benefit from the implementation of the Act was a provisional amount and a reasonable estimate at December 31, 2017. Additional work is necessary for a more detailed analysis of our deferred tax assets and liabilities and our historical foreign earnings as well as potential correlative adjustmen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Any subsequent adjustment to these amounts will be recorded to tax expense in 2018 when the analysis is complete. In establishing its deferred tax assets and liabilities, the Company makes judgments and interpretations based on the enacted tax laws and published tax guidance that are applicable to its operations. Deferred tax assets and liabilities are measured and recorded using currently enacted tax rates, which the Company expects will apply to taxable income in the years in which those temporary differences are recovered or settl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in thousands): 2017 2016 Noncurrent deferred tax assets: Deferred revenue $ 51,087 $ 76,887 NOLs 68,952 79,338 Stock compensation 6,548 9,509 Other deferred tax assets 15,986 20,243 142,573 185,977 Less: valuation allowance (30,364 ) (22,289 ) Total noncurrent deferred tax assets 112,209 163,688 Noncurrent deferred tax liabilities: Intangible basis 149,328 218,582 Discount on 2018 Notes 1,874 7,005 Other liabilities 11,816 18,004 Total noncurrent deferred tax liabilities 163,018 243,591 Net noncurrent deferred tax asset 233 232 Net noncurrent deferred tax liability (51,042 ) (80,135 ) Net deferred tax liability $ (50,809 ) $ (79,903 ) In 2017, we remeasured certain deferred tax assets and liabilities based on the rates at which they are expected to reverse in the future, which is generally 21% in accordance with the Act. However, we are still analyzing certain aspects of the Act and refining our calculations, which could potentially affect the measurement of these balances or potentially give rise to new deferred tax amounts. The largest driver for the decrease in the net noncurrent deferred tax liabilities of $29.1 million was related to the adoption of ASU 2016-09 (See Note 2 , New Accounting Standards ) partially offset by deferred tax liabilities associated with the DonWeb acquisition of $1.2 million . Net noncurrent deferred tax assets of $0.2 million above as of December 31, 2017 and 2016 are included in Other Assets in the consolidated balance sheets. The valuation allowance at December 31, 2017 of $30.4 million includes $19.0 million and $10.2 million related to certain state and foreign net deferred tax assets, respectively, and $1.2 million related to FTC carry forwards, that are not more likely than not to be realized. During the year ended December 31, 2017 , the valuation allowance increased by $8.1 million . The net increase attributable to the Company's state valuation allowance was $6.6 million , mainly related to the increase in state deferred tax assets due to the federal tax rate change. The net increase attributable to the Company's foreign valuation allowance was $1.5 million , driven by current year foreign losses in jurisdictions in which a full valuation allowance was still required and foreign currency translation adjustments associated with the underlying foreign net deferred tax assets for which a full valuation allowance was required. During the year ended December 31, 2016, the valuation allowance decreased by $4.3 million . The net decrease attributable to the Company's state valuation allowance was $0.9 million , which included a $1.5 million increase related to current year book losses attributable to state jurisdictions in which a full valuation allowance was still required, offset by a $2.4 million decrease in our beginning-of-the-year valuation allowance to reflect the amount more likely than not to be realized. The $2.4 million decrease related to a state jurisdiction in which the applicable combined legal entities no longer operated on a 3-year cumulative pre-tax book loss position as of the fourth quarter of 2016. In addition to this positive evidence, the Company also determined that positive evidence associated with forecasted 2017 and future estimated taxable income for this state jurisdiction outweighed the negative evidence in the assessment of the portion of the valuation allowance release in the fourth quarter of 2016. The net decrease attributable to the Company's foreign valuation allowance was $3.4 million , which included a $0.6 million increase related to current year foreign losses for which a full valuation allowance was still required, offset by a $1.8 million decrease related to the decrease in foreign net deferred tax assets attributable to a UK tax rate change and a $2.2 million decrease related to foreign currency translation adjustments associated with the underlying foreign deferred tax assets for which a full valuation allowance was required. The net impact of this foreign currency translation adjustment included in Accumulated Other Comprehensive Loss is zero . During the year ended December 31, 2015, the valuation allowance decreased by $66.9 million . In December 2015, after weighing all evidence available, the Company determined that it was more likely than not that the Company would be able to realize substantially all its net U.S. Federal deferred tax assets and a portion of its net U.S. state deferred tax assets. As a result, the Company reversed $68.8 million of its beginning-of-the-year valuation allowance related to these deferred tax assets, which was partially offset by current year increases of $1.9 million related to certain foreign and state deferred tax assets for which it was determined that a valuation allowance was still required. The positive evidence that outweighed the negative evidence used in the Company’s assessment of the portion of the valuation allowance released in the fourth quarter of 2015 included, but was not limited to, the following: • The Company was no longer in a 3-year cumulative pre-tax book loss position as of the fourth quarter of 2015; • Strong positive trend in financial performance over the last two fiscal years, including each of the previous four quarters; and • Forecasted 2016 and future period taxable income. The Company will continue to evaluate its ability to realize our deferred tax assets. If future evidence suggests that any changes are required to reflect the amount of our deferred tax asset that is more likely than not to be realized, the Company will adjust its valuation allowance, as needed in the appropriate period. The provision (benefit) for income taxes differs from the amount computed by applying the statutory U.S. federal income tax rates as a result of the following for the years ended December 31: 2017 2016 2015 U.S. statutory rate 35.0 % 35.0 % 35.0 % State income taxes (net of federal tax benefit) 3.0 2.6 2.8 Stock-based compensation 0.6 24.1 4.7 Change in valuation allowance 4.7 (30.2 ) (160.5 ) Foreign rate differential 1.3 5.2 2.0 Non-deductible compensation costs 1.3 5.2 2.0 Change in tax rates (1.0 ) 13.6 (0.6 ) Foreign currency translation adjustment (1.4 ) 15.3 — Unremitted foreign earnings and profits — (0.8 ) 0.7 Transaction costs 0.5 4.9 — Tax impacts of the Act (41.2 ) — — Other 0.7 (2.9 ) (1.9 ) Income tax expense (benefit) 3.5 % 72.0 % (115.8 ) % The Company applies ASC 740, Income Taxes , which clarifies the accounting for uncertainty in income tax positions recognized in financial statements. The Company has filed income tax returns for years through 2016. These returns are subject to examination by the taxing authorities in the respective jurisdictions generally for three or four years after they are filed. NOLs and certain tax credits generated in these periods, as well as any carry forwards from prior periods, remain subject to adjustment by taxing authorities generally for three or four years after the years in which such NOLs and credit carry forwards are utilized. The Company’s policy is that it recognizes interest and penalties accrued on any unrecognized tax benefits as a component of income tax expense. The Company’s unrecognized tax benefits are summarized as follows (in thousands): Balance at December 31, 2014 $ 3,431 Additions in unrecognized tax benefits – prior year tax positions 73 Additions in unrecognized tax benefits – current year tax positions 300 Reductions in unrecognized tax benefits – current year tax positions (62 ) Lapse of statute of limitations (248 ) Balance at December 31, 2015 $ 3,494 Additions in unrecognized tax benefits – prior year tax positions 50 Additions in unrecognized tax benefits – current year tax positions 540 Lapse of statute of limitations (225 ) Balance at December 31, 2016 $ 3,859 Additions in unrecognized tax benefits – prior year tax positions 1,565 Additions in unrecognized tax benefits – current year tax positions 656 Reductions in unrecognized tax benefits – prior year tax positions (546 ) Lapse of statute of limitations (42 ) Balance at December 31, 2017 $ 5,492 As of December 31, 2017 and 2016 , the Company had $4.5 million and $3.2 million , respectively, of total unrecognized tax benefits, which could favorably affect the effective rate. The Company recorded a net expense/(benefit) related to interest and penalties of $2.5 million , $0.0 million , and $ (0.2) million million, during 2017, 2016, and 2015, respectively. The total accrued interest and penalties as of December 31, 2017 and December 31, 2016 , was $2.6 million and $0.1 million , respectively. Refer to footnote 5, Business Combinations for further information on current year additions to unrecognized tax benefits in connection with our DonWeb acquisition.</t>
  </si>
  <si>
    <t>Employee Savings Plans</t>
  </si>
  <si>
    <t>Retirement Benefits [Abstract]</t>
  </si>
  <si>
    <t>Employee Savings Plans The Company has a qualifying defined contribution 401(k) plan under the Internal Revenue Code. All employees at the date of hire are eligible to participate in the plan. Each participant may contribute to the plan up to the maximum allowable amount as determined by the Federal Government. Employee 401(k) deferrals are 100% vested. Company contributions are subject to a vesting schedule based on years of service. The Company recorded contribution expense of $2.4 million , $1.8 million and $1.1 million during the years ended December 31, 2017 , 2016 , and 2015 , respectively. Effective July 1, 2012, the Company established an unfunded deferred compensation defined contribution plan for key management and highly compensated employees. The purpose of the plan is to provide a select group of employees who contribute significantly to the future business success of the Company with supplemental retirement income benefits through the deferral of base salary and other compensation and through additional discretionary company matching contributions. Deferral elections are made at the discretion of the employee and would be an amount or percentage of the employee’s compensation. Each plan year, the Company may, but is not required to, make a matching contribution to the plan on behalf of the participant. In addition, matching contributions need not be uniform among participants. The Company recorded contribution expense of $0.1 million for each of the years ended December 31, 2017 , 2016 , and 2015 . Also effective July 1, 2012, the Company established an unfunded supplemental retirement defined contribution plan for key management. The purpose of the plan is to provide a select group of management or highly compensated employees who contribute significantly to the future business of the company with supplemental retirement income through discretionary company contributions. Each plan year, the Company may, but is not required to, make a discretionary contribution to the plan on behalf of a participant. The Company is under no obligation to make a contribution for the plan year and contributions need not be uniform among participants. The Company recorded contribution expense of $0.6 million and $0.8 million for the years ended December 31, 2016 , and 2015 , respectively. No contribution was made for the year ended December 31, 2017 .</t>
  </si>
  <si>
    <t>Contingencies</t>
  </si>
  <si>
    <t>Contingencies On July 13, 2017, the Company was named as a defendant in a lawsuit filed in the United States District Court for the Middle District of Florida. The plaintiff in the case alleges that the Company infringed upon certain copyrights, misappropriated trade secrets, breached contracts, and violated the Florida Deceptive and Unfair Trade Practices Act in connection with the Company’s Ignite products. The plaintiff seeks damages in an unspecified amount, plus the recovery of its costs and attorneys’ fees incurred in the suit. The Company believes that it has meritorious defenses against the asserted claims and is no longer offering the afore mentioned products for sale. A preliminary injunction against the Company was entered and the appeal is pending. The Company has reserved an immaterial amount which it determined to be commensurate with the liability, damage and coverage issues presented by the subject claims at this early stage of the pending lawsuit. It is also not currently possible to reasonably estimate the amount or range of any amounts that the Company may be required to pay as damages in the event that liability is found against the Company in excess of the amount reserved without plaintiff providing more detail on its claims and without expert discovery on the damage and apportionment issues presented by the claims. From time to time, the Company and its subsidiaries receive inquiries from foreign, federal, state and local regulatory authorities or are named as defendants in various legal actions that are incidental to our business and arise out of or are related to claims made in connection with our marketing practices, customer and vendor contracts and employment related disputes. We believe that the resolution of these investigations, inquiries o r legal actions will not have a material adverse effect on our financial position, marketing practices or results of operations. There were no material legal matters for which a loss was reasonably possible or probable and estimable at December 31, 2017 other than the item noted above.</t>
  </si>
  <si>
    <t>Quarterly Results for 2017 and 2016 (Unaudited) Quarterly Results for 2017 and 2016 (Unaudited)</t>
  </si>
  <si>
    <t>Quarterly Financial Information Disclosure [Abstract]</t>
  </si>
  <si>
    <t>Quarterly Results for 2017 and 2016 (Unaudited)</t>
  </si>
  <si>
    <t>Quarterly Results for 2017 and 2016 (UNAUDITED) Quarter Ended (in thousands, except per share amounts) March 31, June 30, September 30, December 31, Total Year 2017 Revenue $185,118 $186,731 $188,567 $188,845 $ 749,261 Income from operations $20,542 (1) $22,998 $23,602 $21,473 (2) $ 88,615 Net income $6,518 (3) $8,046 (4) $8,300 $30,765 (5) $ 53,629 Basic EPS $0.13 $0.16 $0.17 $0.65 $ 1.10 Diluted EPS $0.13 $0.16 $0.16 $0.62 $ 1.06 2016 Revenue $144,798 $187,818 $190,686 $187,203 $ 710,505 Income from operations $6,912 (6) $7,578 $18,093 (7) $12,121 (8) $ 44,704 Net income (loss) $337 $(1,606) $3,346 $1,913 (9) $ 3,990 Basic EPS (loss) $0.01 $(0.03) $0.07 $0.04 $ 0.08 Diluted EPS (loss) $0.01 $(0.03) $0.07 $0.04 $ 0.08 (1) On January 31, 2017, the Company acquired 100% of the outstanding shares of DonWeb. The Company paid approximately $8.6 million at closing. The Company may pay the seller additional consideration of up to $2.0 million on January 31, 2021, present valued to $1.7 million as of the acquisition date, for total consideration of $10.3 million . Transaction costs associated with the acquisition were not significant. (2) On November 1, 2017, the Company acquired certain assets and liabilities of Acquisio, Inc., a provider of online advertising management. The Company paid approximately $8.7 million from acquisition closing through December 31, 2017. Additionally, the Company may pay additional consideration of up to approximately $0.6 million . Transaction costs associated with the acquisition were not significant. (3) The Consolidated Statement of Comprehensive Income includes an asset impairment charge of $0.1 million from writing down domain name inventory. (4) The Consolidated Statement of Comprehensive Income includes restructuring charges of $0.4 million associated with adjusting the estimated real estate taxes on a portion of our New York, New York office lease space that was previously vacated which was exited in December 2016 (5) The Consolidated Statement of Comprehensive Income includes an asset impairment charge of $0.2 million from abandoning certain technology and restructuring charges of approximately $0.5 million for an early lease termination payment related to the Herndon, VA facility. In the fourth quarter ended December 31, 2017, the Company recorded a tax benefit of $17.8 million primarily from adopting provisions of the Act. (6) On March 9, 2016, the Company acquired 100% of the outstanding shares of Yodle, Inc. and paid approximately $300.3 million adjusted for, among other things, Yodle's cash and outstanding debt and transaction related expenses. In addition to the consideration, the Company incurred approximately $3.9 million of acquisition-related transaction expenses which are reflected in the General and Administrative line item of the Consolidated Statement of Comprehensive Income. (7) The Consolidated Statement of Comprehensive Income includes an asset impairment charge of $2.0 million from writing down domain name inventory. (8) The Consolidated Statement of Comprehensive Income includes an asset impairment charge of $7.1 million for leasehold improvements that were abandoned as part of exiting the operating lease acquired in the March 2016 Yodle acquisition. In addition, there is $1.6 million of restructuring charges that were recorded during the fourth quarter ended December 31, 2016, which primarily consists of the estimated expense for lease obligations offset by sublease income expected. (9) Included in the fourth quarter ended December 31, 2016 is the reversal of $2.4 million respectively, of valuation allowance for certain U.S. federal and state deferred tax assets, which contributed to the Company recording income tax expense of $2.3 million .</t>
  </si>
  <si>
    <t>Accumulated Other Comprehensive Loss Accumulated Other Comprehensive Loss</t>
  </si>
  <si>
    <t>Equity [Abstract]</t>
  </si>
  <si>
    <t>The components of accumulated other comprehensive loss are as follows (in thousands): December 31, 2017 December 31, 2016 Foreign currency translation adjustments $ (4,503 ) $ (4,019 ) Unrealized gains on investments — (1 ) Total accumulated other comprehensive loss $ (4,503 ) $ (4,020 )</t>
  </si>
  <si>
    <t>Related Party Transactions</t>
  </si>
  <si>
    <t>Related Party Transactions [Abstract]</t>
  </si>
  <si>
    <t>Related Party Transactions Effective February 6, 2015, the Company elected Mr. John A. Giuliani to serve on its Board of Directors. Mr. Giuliani serves as President, Chief Executive Officer and Director of Conversant, a personalized digital marketing platform, which was sold to AllianceData in December 2014. Mr. Giuliani joined Conversant after the acquisition of Dotomi, a dynamic display ad optimization company, where he had served as Chief Executive Officer. The Company incurred $0.6 million , $0.7 million and $0.9 million of expense related to services provided by Conversant during the years ended December 31, 2017 , 2016 and 2015 , respectively.</t>
  </si>
  <si>
    <t>Restructuring</t>
  </si>
  <si>
    <t>Restructuring and Related Activities [Abstract]</t>
  </si>
  <si>
    <t>Restructuring Restructuring charges of $1.3 million and $3.6 million and $0.6 million were incurred during the years ended December 31, 2017 , 2016 and 2015 , respectively. The restructuring expense for the year ended December 31, 2017 included $0.8 million of primarily lease restructuring costs from adjusting the estimated real estate taxes on a portion of our New York, New York office lease space that was previously vacated which was exited in December 2016 and severance expense associated with the elimination of certain Yodle positions. An additional $0.5 million in expense resulted from an early lease termination payment for an office in Herndon, Virginia. The lease restructuring costs and severance expense from terminating certain positions associated with Yodle for the year ended December 31, 2016 were $1.4 million and $2.2 million , respectively.</t>
  </si>
  <si>
    <t>Asset Impairments Asset Impairments</t>
  </si>
  <si>
    <t>Asset Impairments</t>
  </si>
  <si>
    <t>Asset Impairments The Company recorded $0.3 million in asset impairment charges during the year ended December 31, 2017 . The charges included $0.2 million for the impairment of certain technology and $0.1 million of asset impairment charges related to domain name inventory. During the year ended December 31, 2016 , asset impairment charges of $9.1 million resulted from a $7.1 million charge for the impairment of leasehold improvements, furniture and fixtures, and office equipment due to exiting a portion of the Yodle offices leased in New York and a $2.0 million charge related to domain name inventory.</t>
  </si>
  <si>
    <t>The Company and Summary of Significant Accounting Policies (Policies)</t>
  </si>
  <si>
    <t>Description of Company</t>
  </si>
  <si>
    <t xml:space="preserve">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t>
  </si>
  <si>
    <t>Use of Estimates</t>
  </si>
  <si>
    <t>Use of Estimates The preparation of the consolidated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oreign Currency Translation</t>
  </si>
  <si>
    <t>Foreign Currency Translation The functional currency of the Company’s United Kingdom-based operations acquired in July 2014 is the British Pound and the functional currency of the Company's Argentine-based sales operations acquired in January 2017 is the Argentine Peso.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income as a component of stockholders’ equity. In addition, the Company’s foreign operations include a customer service center, technology center and an outbound sales center in Canada and a technology center in Argentina. The Company records foreign currency transaction gains and losses, and remeasurement of local currencies of these foreign subsidiaries where the functional currency is different from the local foreign currency in the consolidated statements of income.</t>
  </si>
  <si>
    <t>Principles of Consolidation</t>
  </si>
  <si>
    <t xml:space="preserve">Principles of Consolidation The Company’s consolidated financial statements include the assets, liabilities and the operating results of the Company and its wholly owned subsidiaries. All intercompany accounts and transactions have been eliminated. </t>
  </si>
  <si>
    <t>Revenue Recognition and Deferred Revenue</t>
  </si>
  <si>
    <t>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offers certain integrated online marketing services where the fee charged to the customer includes a media budget (”Pay-Per-Click” or “PPC”). Revenue for PPC services are recognized ratably over the period of service.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Generally, compensation related sales costs are expensed as incurred.</t>
  </si>
  <si>
    <t>Cost of Revenue</t>
  </si>
  <si>
    <t>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t>
  </si>
  <si>
    <t>Sales and Marketing Expense</t>
  </si>
  <si>
    <t>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t>
  </si>
  <si>
    <t>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t>
  </si>
  <si>
    <t>General and Administrative Expense</t>
  </si>
  <si>
    <t xml:space="preserve">General and Administrative Expense General and administrative expenses consist of compensation and related expenses for executive, finance, and administration, as well as professional fees, corporate development costs, other corporate expenses, and allocated occupancy overhead costs. </t>
  </si>
  <si>
    <t>Depreciation and Amortization Expense</t>
  </si>
  <si>
    <t xml:space="preserve">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t>
  </si>
  <si>
    <t>Cash and Cash Equivalents</t>
  </si>
  <si>
    <t>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t>
  </si>
  <si>
    <t>Concentrations of Credit Risk</t>
  </si>
  <si>
    <t>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four institutions hold 97%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t>
  </si>
  <si>
    <t>Accounts Receivable</t>
  </si>
  <si>
    <t>Accounts Receivable Accounts receivable are recorded on the balance sheet at net realizable value. The Company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djustments to revenue.</t>
  </si>
  <si>
    <t>Deferred Expenses</t>
  </si>
  <si>
    <t>Deferred Expenses Deferred expenses primarily consist of prepaid domain name registry fees that are paid in full at the time a domain name is registered. The registry fees are recognized on a straight-line basis over the term of the domain registration period.</t>
  </si>
  <si>
    <t>Goodwill and Other Intangible Assets</t>
  </si>
  <si>
    <t xml:space="preserve">Goodwill and Other Intangible Assets The Company continued to perform the quantitative tests to determine if the carrying value of our goodwill and indefinite-lived intangible assets are impaired for our annual test at December 31, 2017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s, and the benefit of tax amortization. The Company employs a weighted-average cost of capital approach to determine the discount rate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7 . </t>
  </si>
  <si>
    <t>Research and Development Costs</t>
  </si>
  <si>
    <t>Technology and Development Costs The Company expenses technology and development costs as incurred.</t>
  </si>
  <si>
    <t>Property and Equipment Property and equipment, including software, are stated at cost less accumulated depreciation and amortization. Depreciation and amortization are provided over the estimated useful lives of the assets using the straight-line method.</t>
  </si>
  <si>
    <t>Advertising</t>
  </si>
  <si>
    <t xml:space="preserve">Advertising Advertising costs are expensed as incurred. Included in advertising are general marketing, corporate sponsorships as well as online marketing and banner advertisements. </t>
  </si>
  <si>
    <t>Income Taxes The Company accounts for income taxes using the liability method under the provisions of ASC 740, Income Taxes .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t>
  </si>
  <si>
    <t>Stock-Based Employee Compensation</t>
  </si>
  <si>
    <t>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t>
  </si>
  <si>
    <t>The Company and Summary of Significant Accounting Policies (Tables)</t>
  </si>
  <si>
    <t>Schedule of Property and Equipment Useful Life</t>
  </si>
  <si>
    <t>The asset lives used are presented in the table below: Estimated Useful Life in Years Computer equipment 3 - 5 Software 2 - 3 Furniture and fixtures 5 Other equipment 5 - 6 Buildings 30 Building improvements 15 Leasehold improvements Shorter of asset’s life The Company's property and equipment are summarized as follows (in thousands): December 31, 2017 2016 Land $ 1,251 $ 416 Depreciable assets: Software 74,048 58,381 Computer equipment 61,966 56,037 Other equipment 9,993 9,410 Furniture and fixtures 7,888 7,773 Building and improvements 3,319 2,351 Leasehold improvements 19,352 17,195 Total depreciable assets 176,566 151,147 Accumulated depreciation (120,629 ) (98,431 ) Property and equipment, net $ 57,188 $ 53,132</t>
  </si>
  <si>
    <t>Net Earnings Per Common Share Net Earnings Per Common Share (Tables)</t>
  </si>
  <si>
    <t>Computation of Basic And Diluted Net Loss Income per Common Share</t>
  </si>
  <si>
    <t xml:space="preserve">The following table sets forth the computation of basic and diluted net earnings per common share (in thousands, except per share amounts): 2017 2016 2015 Net income $ 53,629 $ 3,990 $ 89,961 Basic weighted average common shares 48,629 49,262 50,243 Dilutive effect of stock options 1,399 1,265 1,757 Dilutive effect of restricted shares 612 352 426 Dilutive effect of performance shares 14 1 16 Dilutive effect of the assumed conversion of the 2018 Notes — — — Diluted weighted average common shares 50,654 50,880 52,442 Basic earnings per share: Net income per common share $ 1.10 $ 0.08 $ 1.79 Diluted earnings per share: Net income per common share $ 1.06 $ 0.08 1.72 </t>
  </si>
  <si>
    <t>Long-term Debt Long-term Debt (Tables)</t>
  </si>
  <si>
    <t>Outstanding Long-Term Debt and Interest Rates</t>
  </si>
  <si>
    <t xml:space="preserve">Outstanding long-term debt and the effective interest rates at December 31, 2017 and 2016 consist of the following (in thousands): December 31, December 31, Revolving Credit Facility maturing 2021, 3.93%, based on LIBOR plus 2.50% $ 10,000 $ 47,094 Term Loan due 2021, 3.98%, based on LIBOR plus 2.50%, less unamortized discount of $3,800 at December 31, 2017, effective rate of 4.33% 385,934 377,851 Senior Convertible Notes, maturing 2018, 1.00%, less unamortized discount of $7,714 at December 31, 2017, effective rate of 5.88% 251,036 239,196 Total Outstanding Debt, less unamortized discount of $11,514 at December 31, 2017 646,970 664,141 Less: Current Portion of Long-Term Debt, less unamortized discount of $379 at December 31, 2017 (16,612 ) (16,847 ) Long-Term Portion, less unamortized discount of $11,135 at December 31, 2017 $ 630,358 $ 647,294 * The Compan y has $248.1 million of av ailable borrowings under the Revolving Credit Facility as of December 31, 2017 . </t>
  </si>
  <si>
    <t>Principal Payments Due for All Long-term Debt</t>
  </si>
  <si>
    <t xml:space="preserve">Total estimated principal payments due for the next five years as of December 31, 2017 are as follows (in thousands): 2018 $ 16,990 2019 41,370 2020 44,128 2021 555,996 Total principal payments $ 658,484 Included in fiscal 2021 payments is $248.1 million related to the 2018 Senior Convertible Notes, as the Company has the intent and ability to refinance these obligations. </t>
  </si>
  <si>
    <t>Business Combinations Business Combinations (Tables)</t>
  </si>
  <si>
    <t>Business Acquisition [Line Items]</t>
  </si>
  <si>
    <t>Schedule of Pro Forma Information</t>
  </si>
  <si>
    <t>The following summarizes pro forma total revenue and net (loss) income (in thousands, except per share amounts): Twelve months ended December 31, 2016 Revenue $ 750,474 Net loss $ (4,547 ) Basic net loss per share $ (0.09 ) Diluted net loss per share $ (0.09 ) Basic weighted-average common shares outstanding 49,262 Diluted weighted-average common shares outstanding 49,262 Twelve months ended December 31, 2015 Revenue $ 740,742 Net income $ 54,159 Basic net income per share $ 1.08 Diluted net income per share $ 1.03 Basic weighted-average common shares outstanding 50,243 Diluted weighted-average common shares outstanding 52,488</t>
  </si>
  <si>
    <t>Acquisio Inc.</t>
  </si>
  <si>
    <t>Schedule of Purchase Price Allocation</t>
  </si>
  <si>
    <t>The following table summarizes the Company's preliminary purchase price allocation based on the fair values of the assets acquired and the liabilities assumed (in thousands): November 1, 2017 Tangible current assets $ 130 Property plant and equipment 376 Domain/Trade names 401 Developed Technology 2,698 Customer relationships 1,908 Goodwill 4,264 Current liabilities (274 ) Deferred revenue (93 ) Other long term liabilities (129 ) Purchase price consideration $ 9,281</t>
  </si>
  <si>
    <t>DonWeb</t>
  </si>
  <si>
    <t>The following table summarizes the Company's preliminary purchase price allocation based on the fair values of the assets acquired and the liabilities assumed (in thousands): As of January 31, 2017 Adjustments to Opening Balance Sheet As of December 31, 2017 Tangible current assets $ 1,145 $ (74 ) $ 1,071 Property plant and equipment 2,392 (48 ) 2,344 Domain/Trade names — 990 990 Non-competes — 236 236 Customer relationships 4,140 (2,420 ) 1,720 Other non current assets 2,849 (38 ) 2,811 Goodwill 9,519 1,049 10,568 Current liabilities (837 ) (901 ) (1,738 ) Deferred revenue (2,860 ) 1,276 (1,584 ) Other long term liabilities (6,000 ) (70 ) (6,070 ) Purchase price consideration $ 10,348 $ — $ 10,348</t>
  </si>
  <si>
    <t>Yodle, Inc.</t>
  </si>
  <si>
    <t>The following table summarizes the Company's purchase price allocation based on the fair values of the assets acquired and liabilities assumed (in thousands): Opening Balance Sheet Tangible current assets $ 7,455 Property plant and equipment 18,286 Developed technology 85,990 Domain/Trade names 27,990 Customer relationships 34,079 Other non current assets 277 Goodwill 231,612 Current liabilities (22,609 ) Deferred revenue (7,791 ) Deferred tax liability (33,607 ) Other long term liabilities (411 ) Purchase price consideration $ 341,271</t>
  </si>
  <si>
    <t>Brokerage Leader, Inc.(TORCHx)</t>
  </si>
  <si>
    <t>ts and liabilities acquired are as follows (in thousands): Tangible current assets $ 17 Customer relationships 360 Developed technology 1,790 Goodwill 2,266 Deferred revenue (42 ) Purchase price consideration $ 4,391</t>
  </si>
  <si>
    <t>Goodwill and Intangible Assets Goodwill and Intangible Assets (Tables)</t>
  </si>
  <si>
    <t>Summary of Changes In Goodwill</t>
  </si>
  <si>
    <t>The following table summarizes changes in the Company’s goodwill balances as required by ASC 350-20 for the year ended December 31, 2017 and 2016 , respectively (in thousands): December 31, December 31, Goodwill balance at beginning of period $ 974,045 $ 741,439 Accumulated impaired goodwill at beginning of period (102,294 ) (102,294 ) Goodwill balance at beginning of period, net 871,751 639,145 Goodwill acquired during the period - Yodle - Note 5, Business Combinations — 231,612 Goodwill acquired during the period - TORCHx - Note 5, Business Combinations — 2,266 Goodwill acquired during the period - DonWeb - Note 5, Business Combinations 10,568 — Goodwill acquired during the period - Acquisio - Note 5, Business Combinations 4,264 — Foreign currency translation adjustments (921 ) (1,272 ) Goodwill balance at end of period, net * $ 885,662 $ 871,751 * Gross goodwill balances were $ 988.0 million and $974.0 million as of December 31, 2017 and 2016 , respectively. This includes accumulated impairment losses of $102.3 million .</t>
  </si>
  <si>
    <t>Summary of Intangible Assets</t>
  </si>
  <si>
    <t>The Company’s intangible assets are summarized as follows (in thousands): December 31, 2017 Gross Carrying Amount Accumulated Amortization Net Weighted-average Amortization Period in Years Indefinite-lived intangible assets: Domain/Trade names $ 161,251 $ — $ 161,251 Definite-lived intangible assets: Customer relationships 327,176 (185,353 ) 141,823 5.6 Developed technology 283,319 (215,545 ) 67,774 4.2 Other 8,673 (7,950 ) 723 1.0 Total * $ 780,419 $ (408,848 ) $ 371,571 *Cumulative foreign currency translation adjustments, reflecting the movement in currencies, decreased total intangible assets by approximately $0.2 million as of December 31, 2017. December 31, 2016 Gross Carrying Amount Accumulated Amortization Net Weighted-average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Cumulative foreign currency translation adjustments, reflecting the movement in currencies, decreased total intangible assets by approximately $1.0 million as of December 31, 2016.</t>
  </si>
  <si>
    <t>Amortization Expense for Next Five Years</t>
  </si>
  <si>
    <t>As of December 31, 2017 , the amortization expense for the next five years and thereafter is as follows (in thousands): 2018 $ 45,677 2019 41,934 2020 39,277 2021 38,344 2022 26,703 Thereafter 18,385 Total $ 210,320</t>
  </si>
  <si>
    <t>Property and Equipment (Tables)</t>
  </si>
  <si>
    <t>Schedule of Property and Equipment</t>
  </si>
  <si>
    <t>Commitments Commitments (Tables)</t>
  </si>
  <si>
    <t>Future Minimum Rental Payments Required Under Operating Leases</t>
  </si>
  <si>
    <t>As of December 31, 2017 , future minimum rental payments required under operating leases that have initial or remaining non-cancellable terms in excess of one year are as follows (in thousands): Minimum Rental Payments Sublease Income Payments Net Minimum Rental Payments 2018 $ 15,431 $ (3,736 ) $ 11,695 2019 17,271 (3,736 ) 13,535 2020 17,056 (3,829 ) 13,227 2021 16,638 (4,015 ) 12,623 2022 14,364 (4,015 ) 10,349 Thereafter 61,287 (5,353 ) 55,934 $ 142,047 $ (24,684 ) $ 117,363 Included the minimum rental payments above are payments related to an office lease in Jacksonville, Florida for which the Company is contractually obligated; however, possession will revert to the Company in May 2019.</t>
  </si>
  <si>
    <t>Unconditional Purchase Obligations</t>
  </si>
  <si>
    <t>As of December 31, 2017 , the Company’s unconditional purchase obligations are as follows (in thousands): Payment Due 2018 $ 20,388 2019 18,263 2020 14,790 2021 15,695 2022 715 Thereafter — $ 69,851</t>
  </si>
  <si>
    <t>Valuation Accounts (Tables)</t>
  </si>
  <si>
    <t>Schedule of Valuation Accounts</t>
  </si>
  <si>
    <t xml:space="preserve">The Company's valuation accounts are summarized as follows (in thousands): Additions Deductions Description Balance at beginning of year Charged to statement of comprehensive income Uncollectible accounts written off, net of recoveries or refunds to customers Balance at end of year Year Ended December 31, 2015: Allowance for doubtful accounts $ 1,705 $ 2,906 $ 2,796 $ 1,815 Refund liability 1,356 10,606 10,276 1,686 Total $ 3,061 $ 13,512 $ 13,072 $ 3,501 Year Ended December 31, 2016: Allowance for doubtful accounts $ 1,815 $ 1,640 $ 1,760 $ 1,695 Refund liability 1,686 11,337 11,118 1,905 Total $ 3,501 $ 12,977 $ 12,878 $ 3,600 Year Ended December 31, 2017: Allowance for doubtful accounts $ 1,695 $ 65 $ 306 $ 1,454 Refund liability 1,905 9,316 9,797 1,424 Total $ 3,600 $ 9,381 $ 10,103 $ 2,878 </t>
  </si>
  <si>
    <t>Stock-Based Compensation and Stockholders' Equity Stock-Based Compensation and Stockholders' Equity (Tables)</t>
  </si>
  <si>
    <t>Assumption Ranges Used in Calculating Fair Value of Options Granted</t>
  </si>
  <si>
    <t xml:space="preserve">Below are the assumption ranges used in calculating the fair value of options granted during the following periods: Year Ended December 31, 2017 2016 2015 Risk-free interest rate 1.84 - 2.06 % 1.11 - 1.39 % 1.52 -1.60 % Dividend yield — % — % — % Expected life (in years) 4.99 - 5.07 4.97 - 5.19 4.96 - 4.99 Volatility 42 - 45 % 47 - 54 % 55 - 57 % </t>
  </si>
  <si>
    <t>Summary of Option Activity</t>
  </si>
  <si>
    <t xml:space="preserve">The following table summarizes option activity for all of the Company’s stock options: Shares Covered by Options Weighted- Average Exercise Price Weighted- Average Remaining Contractual Term (in years) Aggregate Intrinsic Value (in thousands) Balance, December 31, 2016 5,815,297 $ 16.06 Granted 1,211,925 $ 21.07 Exercised (1,173,494 ) $ 14.45 Forfeited (499,248 ) $ 19.27 Expired (88,447 ) $ 22.12 Balance, December 31, 2017 5,266,033 $ 17.20 5.81 $ 31,096 Exercisable at December 31, 2017 3,820,834 $ 16.17 4.73 $ 28,014 </t>
  </si>
  <si>
    <t>Price Ranges of Outstanding and Exercisable Options</t>
  </si>
  <si>
    <t xml:space="preserve">Price ranges of outstanding and exercisable options as of December 31, 2017 are summarized below: Outstanding Options Exercisable Options Exercise Price Number of Options Weighted- Average Remaining Life (Years) Weighted- Average Exercise Price Number of Options Weighted- Average Exercise Price $3.55 - $9.97 1,059,960 2.15 $ 7.32 1,059,960 $ 7.32 $10.95 - $15.96 1,392,729 4.61 $ 14.22 1,359,968 $ 14.22 $16.97 - $19.24 1,129,540 7.54 $ 17.92 577,059 $ 18.06 $19.48 - $24.88 1,053,615 9.07 $ 21.20 214,811 $ 21.16 $26.69 - $36.45 630,189 6.07 $ 32.37 609,036 $ 32.36 5,266,033 3,820,834 </t>
  </si>
  <si>
    <t>Restricted Stock Activity</t>
  </si>
  <si>
    <t xml:space="preserve">The following restricted stock activity occurred under the Company’s equity incentive plans during the year ended December 31, 2017 : Shares Weighted- Average Grant-Date Fair Value Restricted stock awards outstanding at December 31, 2016 1,552,723 $ 17.87 Granted 1,067,959 $ 20.46 Forfeited (205,889 ) $ 19.34 Lapse of restriction (released) (543,596 ) $ 18.95 Restricted stock awards outstanding at December 31, 2017 1,871,197 $ 18.87 </t>
  </si>
  <si>
    <t>Common Shares Reserved Common Shares Reserved (Tables)</t>
  </si>
  <si>
    <t>Reserved Shares of Common Stock for Future Issuance</t>
  </si>
  <si>
    <t xml:space="preserve">The Company had reserved the following number of shares of common stock for future issuance: December 31, 2017 2016 2015 Outstanding stock options, performance share units and restricted stock units 5,955,837 6,239,847 5,674,405 Options available for future grants and other awards 3,567,989 5,513,027 3,738,466 Total common shares reserved 9,523,826 11,752,874 9,412,871 </t>
  </si>
  <si>
    <t>Income Taxes Income Taxes (Tables)</t>
  </si>
  <si>
    <t>Schedule of Income before Income Tax, Domestic and Foreign</t>
  </si>
  <si>
    <t>The domestic and foreign components of net income before income taxes for the years ended December 31, were as follows: 2017 2016 2015 Income before income taxes U.S. income $ 57,227 $ 15,510 $ 43,544 Foreign loss (1,673 ) (1,268 ) (1,843 ) Net income before income taxes $ 55,554 $ 14,242 $ 41,701</t>
  </si>
  <si>
    <t>Provision (Benefit) for Income Taxes from Continuing Operations</t>
  </si>
  <si>
    <t xml:space="preserve">The provision (benefit) for income taxes consisted of the following for the years ended December 31,: 2017 2016 2015 Current expense: Federal $ 1,112 $ 944 $ 1,000 State 1,721 1,044 835 Foreign 1,379 550 147 Total current tax expense 4,212 2,538 1,982 Deferred expense (benefit): Federal (6,302 ) 9,096 (49,301 ) State 4,700 (1,289 ) (820 ) Foreign (685 ) (93 ) (121 ) Total deferred tax (benefit) expense (2,287 ) 7,714 (50,242 ) Total income tax expense (benefit) $ 1,925 $ 10,252 $ (48,260 ) </t>
  </si>
  <si>
    <t>Components of Deferred Tax Assets and Liabilities</t>
  </si>
  <si>
    <t xml:space="preserve">Significant components of the Company’s deferred tax assets and liabilities are as follows at December 31 (in thousands): 2017 2016 Noncurrent deferred tax assets: Deferred revenue $ 51,087 $ 76,887 NOLs 68,952 79,338 Stock compensation 6,548 9,509 Other deferred tax assets 15,986 20,243 142,573 185,977 Less: valuation allowance (30,364 ) (22,289 ) Total noncurrent deferred tax assets 112,209 163,688 Noncurrent deferred tax liabilities: Intangible basis 149,328 218,582 Discount on 2018 Notes 1,874 7,005 Other liabilities 11,816 18,004 Total noncurrent deferred tax liabilities 163,018 243,591 Net noncurrent deferred tax asset 233 232 Net noncurrent deferred tax liability (51,042 ) (80,135 ) Net deferred tax liability $ (50,809 ) $ (79,903 ) </t>
  </si>
  <si>
    <t>Schedule of Effective Income Tax Rate Reconciliation</t>
  </si>
  <si>
    <t>The provision (benefit) for income taxes differs from the amount computed by applying the statutory U.S. federal income tax rates as a result of the following for the years ended December 31: 2017 2016 2015 U.S. statutory rate 35.0 % 35.0 % 35.0 % State income taxes (net of federal tax benefit) 3.0 2.6 2.8 Stock-based compensation 0.6 24.1 4.7 Change in valuation allowance 4.7 (30.2 ) (160.5 ) Foreign rate differential 1.3 5.2 2.0 Non-deductible compensation costs 1.3 5.2 2.0 Change in tax rates (1.0 ) 13.6 (0.6 ) Foreign currency translation adjustment (1.4 ) 15.3 — Unremitted foreign earnings and profits — (0.8 ) 0.7 Transaction costs 0.5 4.9 — Tax impacts of the Act (41.2 ) — — Other 0.7 (2.9 ) (1.9 ) Income tax expense (benefit) 3.5 % 72.0 % (115.8 ) %</t>
  </si>
  <si>
    <t>Unrecognized Tax Benefits</t>
  </si>
  <si>
    <t xml:space="preserve">Balance at December 31, 2014 $ 3,431 Additions in unrecognized tax benefits – prior year tax positions 73 Additions in unrecognized tax benefits – current year tax positions 300 Reductions in unrecognized tax benefits – current year tax positions (62 ) Lapse of statute of limitations (248 ) Balance at December 31, 2015 $ 3,494 Additions in unrecognized tax benefits – prior year tax positions 50 Additions in unrecognized tax benefits – current year tax positions 540 Lapse of statute of limitations (225 ) Balance at December 31, 2016 $ 3,859 Additions in unrecognized tax benefits – prior year tax positions 1,565 Additions in unrecognized tax benefits – current year tax positions 656 Reductions in unrecognized tax benefits – prior year tax positions (546 ) Lapse of statute of limitations (42 ) Balance at December 31, 2017 $ 5,492 </t>
  </si>
  <si>
    <t>Quarterly Results for 2017 and 2016 (Unaudited) Quarterly Results for 2017 and 2016 (Unaudited) (Tables)</t>
  </si>
  <si>
    <t xml:space="preserve"> Quarter Ended (in thousands, except per share amounts) March 31, June 30, September 30, December 31, Total Year 2017 Revenue $185,118 $186,731 $188,567 $188,845 $ 749,261 Income from operations $20,542 (1) $22,998 $23,602 $21,473 (2) $ 88,615 Net income $6,518 (3) $8,046 (4) $8,300 $30,765 (5) $ 53,629 Basic EPS $0.13 $0.16 $0.17 $0.65 $ 1.10 Diluted EPS $0.13 $0.16 $0.16 $0.62 $ 1.06 2016 Revenue $144,798 $187,818 $190,686 $187,203 $ 710,505 Income from operations $6,912 (6) $7,578 $18,093 (7) $12,121 (8) $ 44,704 Net income (loss) $337 $(1,606) $3,346 $1,913 (9) $ 3,990 Basic EPS (loss) $0.01 $(0.03) $0.07 $0.04 $ 0.08 Diluted EPS (loss) $0.01 $(0.03) $0.07 $0.04 $ 0.08 (1) On January 31, 2017, the Company acquired 100% of the outstanding shares of DonWeb. The Company paid approximately $8.6 million at closing. The Company may pay the seller additional consideration of up to $2.0 million on January 31, 2021, present valued to $1.7 million as of the acquisition date, for total consideration of $10.3 million . Transaction costs associated with the acquisition were not significant. (2) On November 1, 2017, the Company acquired certain assets and liabilities of Acquisio, Inc., a provider of online advertising management. The Company paid approximately $8.7 million from acquisition closing through December 31, 2017. Additionally, the Company may pay additional consideration of up to approximately $0.6 million . Transaction costs associated with the acquisition were not significant. (3) The Consolidated Statement of Comprehensive Income includes an asset impairment charge of $0.1 million from writing down domain name inventory. (4) The Consolidated Statement of Comprehensive Income includes restructuring charges of $0.4 million associated with adjusting the estimated real estate taxes on a portion of our New York, New York office lease space that was previously vacated which was exited in December 2016 (5) The Consolidated Statement of Comprehensive Income includes an asset impairment charge of $0.2 million from abandoning certain technology and restructuring charges of approximately $0.5 million for an early lease termination payment related to the Herndon, VA facility. In the fourth quarter ended December 31, 2017, the Company recorded a tax benefit of $17.8 million primarily from adopting provisions of the Act. (6) On March 9, 2016, the Company acquired 100% of the outstanding shares of Yodle, Inc. and paid approximately $300.3 million adjusted for, among other things, Yodle's cash and outstanding debt and transaction related expenses. In addition to the consideration, the Company incurred approximately $3.9 million of acquisition-related transaction expenses which are reflected in the General and Administrative line item of the Consolidated Statement of Comprehensive Income. (7) The Consolidated Statement of Comprehensive Income includes an asset impairment charge of $2.0 million from writing down domain name inventory. (8) The Consolidated Statement of Comprehensive Income includes an asset impairment charge of $7.1 million for leasehold improvements that were abandoned as part of exiting the operating lease acquired in the March 2016 Yodle acquisition. In addition, there is $1.6 million of restructuring charges that were recorded during the fourth quarter ended December 31, 2016, which primarily consists of the estimated expense for lease obligations offset by sublease income expected. (9) Included in the fourth quarter ended December 31, 2016 is the reversal of $2.4 million respectively, of valuation allowance for certain U.S. federal and state deferred tax assets, which contributed to the Company recording income tax expense of $2.3 million .</t>
  </si>
  <si>
    <t>Accumulated Other Comprehensive Loss Accumulated Other Comprehensive Loss (Tables)</t>
  </si>
  <si>
    <t>Accumulated Other Comprehensive (Loss) Income</t>
  </si>
  <si>
    <t>Accumulated Other Comprehensive Loss The components of accumulated other comprehensive loss are as follows (in thousands): December 31, 2017 December 31, 2016 Foreign currency translation adjustments $ (4,503 ) $ (4,019 ) Unrealized gains on investments — (1 ) Total accumulated other comprehensive loss $ (4,503 ) $ (4,020 )</t>
  </si>
  <si>
    <t>The Company and Summary of Significant Accounting Policies - Additional Information (Detail) $ in Millions</t>
  </si>
  <si>
    <t>Dec. 31, 2017USD ($)Segment</t>
  </si>
  <si>
    <t>Dec. 31, 2016USD ($)</t>
  </si>
  <si>
    <t>Dec. 31, 2015USD ($)</t>
  </si>
  <si>
    <t>Number of segments | Segment</t>
  </si>
  <si>
    <t>Foreign currency transaction loss</t>
  </si>
  <si>
    <t>Restricted cash short term</t>
  </si>
  <si>
    <t>Restricted cash long term</t>
  </si>
  <si>
    <t>Threshold period past due for write-off of trade accounts receivable</t>
  </si>
  <si>
    <t>60 days</t>
  </si>
  <si>
    <t>Advertising expense</t>
  </si>
  <si>
    <t>Four Institutions | Credit Concentration Risk | Cash and Cash Equivalents</t>
  </si>
  <si>
    <t>Concentrations of credit risk, percentage of total cash and cash equivalents</t>
  </si>
  <si>
    <t>97.00%</t>
  </si>
  <si>
    <t>The Company and Summary of Significant Accounting Policies - Assets Useful Lives (Detail)</t>
  </si>
  <si>
    <t>Computer equipment | Minimum</t>
  </si>
  <si>
    <t>Property, Plant and Equipment [Line Items]</t>
  </si>
  <si>
    <t>Property and equipment, estimated useful life</t>
  </si>
  <si>
    <t>3 years</t>
  </si>
  <si>
    <t>Computer equipment | Maximum</t>
  </si>
  <si>
    <t>5 years</t>
  </si>
  <si>
    <t>Software | Minimum</t>
  </si>
  <si>
    <t>2 years</t>
  </si>
  <si>
    <t>Software | Maximum</t>
  </si>
  <si>
    <t>Furniture and fixtures</t>
  </si>
  <si>
    <t>Other equipment | Minimum</t>
  </si>
  <si>
    <t>Other equipment | Maximum</t>
  </si>
  <si>
    <t>6 years</t>
  </si>
  <si>
    <t>Buildings</t>
  </si>
  <si>
    <t>30 years</t>
  </si>
  <si>
    <t>Building improvements</t>
  </si>
  <si>
    <t>15 years</t>
  </si>
  <si>
    <t>New Accounting Standards Schedule of Changes Due to New Accounting Standards (Details) - USD ($) $ in Thousands</t>
  </si>
  <si>
    <t>Jan. 01, 2017</t>
  </si>
  <si>
    <t>New Accounting Pronouncements or Change in Accounting Principle [Line Items]</t>
  </si>
  <si>
    <t>Cumulative effect adjustment</t>
  </si>
  <si>
    <t>Valuation allowance</t>
  </si>
  <si>
    <t>Increase (decrease) in net cash provided by operating activities</t>
  </si>
  <si>
    <t>State</t>
  </si>
  <si>
    <t>Accounting Standards Update 2016-09</t>
  </si>
  <si>
    <t>Accounting Standards Update 2016-18</t>
  </si>
  <si>
    <t>Retained Earnings</t>
  </si>
  <si>
    <t>Retained Earnings | Accounting Standards Update 2016-09 | Federal</t>
  </si>
  <si>
    <t>Retained Earnings | Accounting Standards Update 2016-09 | State</t>
  </si>
  <si>
    <t>Net Earnings Per Common Share - Additional Information (Detail) - $ / shares shares in Millions</t>
  </si>
  <si>
    <t>Dilutive share-based awards (in shares)</t>
  </si>
  <si>
    <t>Conversion price of convertible debt (in dollars per share)</t>
  </si>
  <si>
    <t>Net Earnings Per Common Share - Computation of Basic And Diluted Net Loss Income Per Common Share (Detail) - USD ($) $ / shares in Units, shares in Thousands, $ in Thousands</t>
  </si>
  <si>
    <t>3 Months Ended</t>
  </si>
  <si>
    <t>Sep. 30, 2017</t>
  </si>
  <si>
    <t>Mar. 31, 2017</t>
  </si>
  <si>
    <t>Sep. 30, 2016</t>
  </si>
  <si>
    <t>Jun. 30, 2016</t>
  </si>
  <si>
    <t>Mar. 31, 2016</t>
  </si>
  <si>
    <t>Diluted effect of stock options (in shares)</t>
  </si>
  <si>
    <t>Diluted effect of restricted shares (in shares)</t>
  </si>
  <si>
    <t>Dilutive effect of performance shares (in shares)</t>
  </si>
  <si>
    <t>Dilutive effect of the assumed conversion of the 2018 Senior Convertible Notes (in shares)</t>
  </si>
  <si>
    <t>Long-term Debt - Additional Information (Detail)</t>
  </si>
  <si>
    <t>Mar. 09, 2016USD ($)</t>
  </si>
  <si>
    <t>Feb. 11, 2016USD ($)</t>
  </si>
  <si>
    <t>Aug. 31, 2017</t>
  </si>
  <si>
    <t>Aug. 31, 2013USD ($)day$ / shares</t>
  </si>
  <si>
    <t>Sep. 30, 2017USD ($)</t>
  </si>
  <si>
    <t>Dec. 31, 2017USD ($)</t>
  </si>
  <si>
    <t>Debt Instrument</t>
  </si>
  <si>
    <t>Aggregate principal amount of debt</t>
  </si>
  <si>
    <t>Carrying amount of convertible debt, liability component</t>
  </si>
  <si>
    <t>Carrying amount of convertible debt, equity component</t>
  </si>
  <si>
    <t>Unamortized debt discount</t>
  </si>
  <si>
    <t>Excess of principal amount of the liability component over carrying amount, expected life</t>
  </si>
  <si>
    <t>Line of credit remaining borrowing capacity</t>
  </si>
  <si>
    <t>Interest expense from amortizing debt issuance costs and discounts</t>
  </si>
  <si>
    <t>Revolving Credit Facility</t>
  </si>
  <si>
    <t>Line of credit maximum borrowing capacity</t>
  </si>
  <si>
    <t>Term Loan</t>
  </si>
  <si>
    <t>Balance of debt extinguished</t>
  </si>
  <si>
    <t>Debt instrument, term</t>
  </si>
  <si>
    <t>Additional debt issued</t>
  </si>
  <si>
    <t>Proceeds from issuance of debt</t>
  </si>
  <si>
    <t>Commitment fee</t>
  </si>
  <si>
    <t>0.45%</t>
  </si>
  <si>
    <t>Fronting fee</t>
  </si>
  <si>
    <t>0.125%</t>
  </si>
  <si>
    <t>Term Loan | London Interbank Offered Rate (LIBOR)</t>
  </si>
  <si>
    <t>Basis spread on variable interest rate</t>
  </si>
  <si>
    <t>3.00%</t>
  </si>
  <si>
    <t>2.50%</t>
  </si>
  <si>
    <t>Term Loan | Prime Rate</t>
  </si>
  <si>
    <t>2.00%</t>
  </si>
  <si>
    <t>Term Loan | Revolving Credit Facility</t>
  </si>
  <si>
    <t>Convertible Debt</t>
  </si>
  <si>
    <t>Convertible Debt | Senior Convertible Notes maturing 2018</t>
  </si>
  <si>
    <t>Long-term debt, stated interest rate</t>
  </si>
  <si>
    <t>1.00%</t>
  </si>
  <si>
    <t>Initial effective conversion price, per share of common stock | $ / shares</t>
  </si>
  <si>
    <t>Proceeds from issuance of notes, net of original issuance discounts and debt issuance costs</t>
  </si>
  <si>
    <t>7 months 15 days</t>
  </si>
  <si>
    <t>Convertible Debt | Senior Convertible Notes maturing 2018 | On or after August 20, 2016 | Parent Company</t>
  </si>
  <si>
    <t>Redemption or conversion price of notes, percentage of principal amount</t>
  </si>
  <si>
    <t>100.00%</t>
  </si>
  <si>
    <t>Convertible Debt | Senior Convertible Notes maturing 2018 | On or after August 20, 2016 | Parent Company | Minimum</t>
  </si>
  <si>
    <t>Redemption or conversion of notes, stock price trigger, sale price of common stock as a percentage of applicable conversion price</t>
  </si>
  <si>
    <t>130.00%</t>
  </si>
  <si>
    <t>Convertible Debt | Senior Convertible Notes maturing 2018 | On or after August 20, 2016 | Debt Holders | Minimum</t>
  </si>
  <si>
    <t>Convertible Debt | Senior Convertible Notes maturing 2018 | Prior to May 15, 2018 | Debt Holders</t>
  </si>
  <si>
    <t>Conversion of notes, basis period, number of days</t>
  </si>
  <si>
    <t>5 days</t>
  </si>
  <si>
    <t>Conversion of notes, measurement period, number of days | day</t>
  </si>
  <si>
    <t>Convertible Debt | Senior Convertible Notes maturing 2018 | Prior to May 15, 2018 | Debt Holders | Maximum</t>
  </si>
  <si>
    <t>98.00%</t>
  </si>
  <si>
    <t>Line of Credit | Revolving Credit Facility</t>
  </si>
  <si>
    <t>Line of Credit | Revolving Credit Facility | London Interbank Offered Rate (LIBOR)</t>
  </si>
  <si>
    <t>Secured Debt | First Lien Term Loan due 2017</t>
  </si>
  <si>
    <t>Secured Debt | First Lien Term Loan due 2017 | London Interbank Offered Rate (LIBOR)</t>
  </si>
  <si>
    <t>Long-term Debt - Outstanding Long Term Debt and Interest Rates (Detail) - USD ($) $ in Thousands</t>
  </si>
  <si>
    <t>Aug. 31, 2013</t>
  </si>
  <si>
    <t>Total Outstanding Debt, less unamortized discount of $11,514 at December 31, 2017</t>
  </si>
  <si>
    <t>Less: Current Portion of Long-Term Debt, less unamortized discount of $379 at December 31, 2017</t>
  </si>
  <si>
    <t>Long-Term Portion, less unamortized discount of $11,135 at December 31, 2017</t>
  </si>
  <si>
    <t>Revolving Credit Facility maturing 2021, 3.93%, based on LIBOR plus 2.50%</t>
  </si>
  <si>
    <t>First Lien Term Loan due 2017 | Secured Debt</t>
  </si>
  <si>
    <t>Revolving credit facility, interest rate</t>
  </si>
  <si>
    <t>3.98%</t>
  </si>
  <si>
    <t>Long-term debt, interest rate</t>
  </si>
  <si>
    <t>4.33%</t>
  </si>
  <si>
    <t>Senior Convertible Notes maturing 2018 | Convertible Debt</t>
  </si>
  <si>
    <t>5.88%</t>
  </si>
  <si>
    <t>London Interbank Offered Rate (LIBOR) | Revolving Credit Facility | Line of Credit</t>
  </si>
  <si>
    <t>3.93%</t>
  </si>
  <si>
    <t>London Interbank Offered Rate (LIBOR) | First Lien Term Loan due 2017 | Secured Debt</t>
  </si>
  <si>
    <t>Short-term Debt</t>
  </si>
  <si>
    <t>Long-term Debt - Principal Payments Due for All Long Term Debt (Detail) $ in Thousands</t>
  </si>
  <si>
    <t>Total principal payments</t>
  </si>
  <si>
    <t>Business Combinations - Narrative (Detail) - USD ($) $ in Thousands</t>
  </si>
  <si>
    <t>Nov. 30, 2017</t>
  </si>
  <si>
    <t>Nov. 01, 2017</t>
  </si>
  <si>
    <t>Jan. 31, 2017</t>
  </si>
  <si>
    <t>May 31, 2016</t>
  </si>
  <si>
    <t>Mar. 09, 2016</t>
  </si>
  <si>
    <t>Total acquisition consideration</t>
  </si>
  <si>
    <t>Adjustment to intangible assets</t>
  </si>
  <si>
    <t>Amortization period of the acquired intangible assets</t>
  </si>
  <si>
    <t>5 years 1 month 13 days</t>
  </si>
  <si>
    <t>Payment for acquisition</t>
  </si>
  <si>
    <t>Contingent consideration</t>
  </si>
  <si>
    <t>Total purchase price consideration</t>
  </si>
  <si>
    <t>Percentage of equity interests acquired</t>
  </si>
  <si>
    <t>Contingent consideration maximum consideration</t>
  </si>
  <si>
    <t>Liability incurred</t>
  </si>
  <si>
    <t>Liabilities arising from pre-acquisition matters</t>
  </si>
  <si>
    <t>Deferred consideration, non-current</t>
  </si>
  <si>
    <t>Acquisition-related transaction expenses</t>
  </si>
  <si>
    <t>Fair value of acquired receivables</t>
  </si>
  <si>
    <t>Customer relationships</t>
  </si>
  <si>
    <t>5 years 6 months 26 days</t>
  </si>
  <si>
    <t>6 years 6 months</t>
  </si>
  <si>
    <t>Customer relationships | Acquisio Inc.</t>
  </si>
  <si>
    <t>Weighted average useful life</t>
  </si>
  <si>
    <t>4 years</t>
  </si>
  <si>
    <t>Customer relationships | DonWeb</t>
  </si>
  <si>
    <t>Customer relationships | Yodle, Inc.</t>
  </si>
  <si>
    <t>6 years 4 months</t>
  </si>
  <si>
    <t>Customer relationships | Brokerage Leader, Inc.(TORCHx)</t>
  </si>
  <si>
    <t>Developed Technology</t>
  </si>
  <si>
    <t>4 years 2 months 16 days</t>
  </si>
  <si>
    <t>4 years 9 months</t>
  </si>
  <si>
    <t>Developed Technology | Acquisio Inc.</t>
  </si>
  <si>
    <t>10 years</t>
  </si>
  <si>
    <t>Developed Technology | Yodle, Inc.</t>
  </si>
  <si>
    <t>Developed Technology | Brokerage Leader, Inc.(TORCHx)</t>
  </si>
  <si>
    <t>7 years</t>
  </si>
  <si>
    <t>Non-competes</t>
  </si>
  <si>
    <t>1 year</t>
  </si>
  <si>
    <t>1 year 5 months</t>
  </si>
  <si>
    <t>Non-competes | DonWeb</t>
  </si>
  <si>
    <t>Post-Acquisition Business Performance and Employment | DonWeb</t>
  </si>
  <si>
    <t>Contingent consideration earn out period</t>
  </si>
  <si>
    <t>Business Combinations - Allocated Purchase Price (Details) - USD ($) $ in Thousands</t>
  </si>
  <si>
    <t>10 Months Ended</t>
  </si>
  <si>
    <t>11 Months Ended</t>
  </si>
  <si>
    <t>Business Combination, Recognized Identifiable Assets Acquired, Goodwill, and Liabilities Assumed, Net [Abstract]</t>
  </si>
  <si>
    <t>Adjustments</t>
  </si>
  <si>
    <t>Tangible current assets</t>
  </si>
  <si>
    <t>Property plant and equipment</t>
  </si>
  <si>
    <t>Other non current assets</t>
  </si>
  <si>
    <t>Current liabilities</t>
  </si>
  <si>
    <t>Deferred tax liability</t>
  </si>
  <si>
    <t>Other long term liabilities</t>
  </si>
  <si>
    <t>Purchase price consideration</t>
  </si>
  <si>
    <t>Finite lived intangible assets</t>
  </si>
  <si>
    <t>Intangible assets other than goodwill</t>
  </si>
  <si>
    <t>Domain/Trade names | DonWeb</t>
  </si>
  <si>
    <t>Indefinite lived intangible assets</t>
  </si>
  <si>
    <t>Domain/Trade names | Acquisio Inc.</t>
  </si>
  <si>
    <t>Domain/Trade names | Yodle, Inc.</t>
  </si>
  <si>
    <t>Business Combinations - Proforma Revenue and Net Loss (Details) - Yodle, Inc. - USD ($) $ / shares in Units, shares in Thousands, $ in Thousands</t>
  </si>
  <si>
    <t>Business Acquisition, Pro Forma Information, Nonrecurring Adjustment [Line Items]</t>
  </si>
  <si>
    <t>Net loss</t>
  </si>
  <si>
    <t>Basic net loss per share (in dollars per share)</t>
  </si>
  <si>
    <t>Diluted net loss per share (in dollars per share)</t>
  </si>
  <si>
    <t>Basic weighted-average common shares outstanding (shares)</t>
  </si>
  <si>
    <t>Diluted weighted-average common shares outstanding (shares)</t>
  </si>
  <si>
    <t>Goodwill and Intangible Assets - Additional Information (Detail) - USD ($) $ in Thousands</t>
  </si>
  <si>
    <t>Goodwill [Line Items]</t>
  </si>
  <si>
    <t>Net deferred tax liability</t>
  </si>
  <si>
    <t>Amortization expense</t>
  </si>
  <si>
    <t>Other Intangible Assets</t>
  </si>
  <si>
    <t>Payments to acquire registrar credentials</t>
  </si>
  <si>
    <t>Registrar credentials</t>
  </si>
  <si>
    <t>24 months</t>
  </si>
  <si>
    <t>Goodwill and Intangible Assets - Summary of Changes in Goodwill (Detail) - USD ($) $ in Thousands</t>
  </si>
  <si>
    <t>Goodwill [Roll Forward]</t>
  </si>
  <si>
    <t>Goodwill balance at beginning of period, gross</t>
  </si>
  <si>
    <t>Accumulated impaired goodwill at beginning of period</t>
  </si>
  <si>
    <t>Goodwill balance at beginning of period, net</t>
  </si>
  <si>
    <t>Goodwill balance at end of period, net</t>
  </si>
  <si>
    <t>Goodwill, acquired during period</t>
  </si>
  <si>
    <t>Goodwill and Intangible Assets - Summary of Intangible Assets (Detail) - USD ($) $ in Thousands</t>
  </si>
  <si>
    <t>Intangible Assets by Major Class</t>
  </si>
  <si>
    <t>Finite-lived intangible assets</t>
  </si>
  <si>
    <t>Accumulated amortization</t>
  </si>
  <si>
    <t>Indefinite-lived intangible assets, net</t>
  </si>
  <si>
    <t>Finite lived intangible assets, net</t>
  </si>
  <si>
    <t>Definite-lived intangible assets, weighted average amortization period</t>
  </si>
  <si>
    <t>Loss on foreign currency translation</t>
  </si>
  <si>
    <t>Domain/Trade names</t>
  </si>
  <si>
    <t>Indefinite-lived intangible assets</t>
  </si>
  <si>
    <t>Goodwill and Intangible Assets - Amortization Expense for Next Five Years (Detail) $ in Thousands</t>
  </si>
  <si>
    <t>Thereafter</t>
  </si>
  <si>
    <t>Property and Equipment (Detail) - USD ($) $ in Thousands</t>
  </si>
  <si>
    <t>Land</t>
  </si>
  <si>
    <t>Depreciable assets:</t>
  </si>
  <si>
    <t>Software</t>
  </si>
  <si>
    <t>Computer equipment</t>
  </si>
  <si>
    <t>Other equipment</t>
  </si>
  <si>
    <t>Building and improvements</t>
  </si>
  <si>
    <t>Leasehold improvements</t>
  </si>
  <si>
    <t>Total depreciable assets</t>
  </si>
  <si>
    <t>Accumulated depreciation</t>
  </si>
  <si>
    <t>Property and Equipment - Additional Information (Detail) - USD ($) $ in Millions</t>
  </si>
  <si>
    <t>Depreciation expense</t>
  </si>
  <si>
    <t>Unamortized computer software costs</t>
  </si>
  <si>
    <t>Commitments - Additional Information (Detail) - USD ($) $ in Millions</t>
  </si>
  <si>
    <t>Rental expense</t>
  </si>
  <si>
    <t>Accrued rent expense</t>
  </si>
  <si>
    <t>Letters of credit</t>
  </si>
  <si>
    <t>Letters of credit drawn against revolving credit facility</t>
  </si>
  <si>
    <t>Commitments - Future Minimum Rental Payments Under Operating Leases (Detail) $ in Thousands</t>
  </si>
  <si>
    <t>Minimum Rental Payments</t>
  </si>
  <si>
    <t>Sublease Income Payments</t>
  </si>
  <si>
    <t>Net Minimum Rental Payments</t>
  </si>
  <si>
    <t>Commitments - Unconditional Purchase Obligations (Detail) $ in Thousands</t>
  </si>
  <si>
    <t>Payment Due, Total</t>
  </si>
  <si>
    <t>Valuation Accounts (Detail) - USD ($) $ in Thousands</t>
  </si>
  <si>
    <t>Allowance for Doubtful Accounts Receivable [Roll Forward]</t>
  </si>
  <si>
    <t>Balance at beginning of year</t>
  </si>
  <si>
    <t>Charged to statement of comprehensive income</t>
  </si>
  <si>
    <t>Uncollectible accounts written off, net of recoveries or refunds to customers</t>
  </si>
  <si>
    <t>Balance at end of year</t>
  </si>
  <si>
    <t>Allowance for doubtful accounts</t>
  </si>
  <si>
    <t>Refund liability</t>
  </si>
  <si>
    <t>Fair Value - Additional Information (Detail) - Convertible Debt - USD ($) $ in Thousands</t>
  </si>
  <si>
    <t>Fair Value, Assets and Liabilities Measured on Recurring and Nonrecurring Basis</t>
  </si>
  <si>
    <t>Fair value of term loan</t>
  </si>
  <si>
    <t>Senior Convertible Notes maturing 2018</t>
  </si>
  <si>
    <t>Stock-Based Compensation and Stockholders' Equity - Additional Information (Detail) - USD ($)</t>
  </si>
  <si>
    <t>Oct. 31, 2016</t>
  </si>
  <si>
    <t>Nov. 05, 2014</t>
  </si>
  <si>
    <t>Share-based Compensation Arrangement by Share-based Payment Award [Line Items]</t>
  </si>
  <si>
    <t>Available for future grants (in shares)</t>
  </si>
  <si>
    <t>Value of shares of stock issued in acquisition</t>
  </si>
  <si>
    <t>Stock-based compensation costs</t>
  </si>
  <si>
    <t>Exercised (in shares)</t>
  </si>
  <si>
    <t>Intrinsic value of option exercised</t>
  </si>
  <si>
    <t>Fair value of shares vested</t>
  </si>
  <si>
    <t>Weighted-average grant-date fair value of options granted (in dollars per share)</t>
  </si>
  <si>
    <t>Authorized share repurchase program</t>
  </si>
  <si>
    <t>Available for repurchase under program, amount</t>
  </si>
  <si>
    <t>Vesting tranche one</t>
  </si>
  <si>
    <t>Award vesting percentage</t>
  </si>
  <si>
    <t>33.33%</t>
  </si>
  <si>
    <t>Vesting tranche two</t>
  </si>
  <si>
    <t>Vesting tranche three</t>
  </si>
  <si>
    <t>Incentive Stock Options and Non-statutory Stock Options | Equity Incentive Plan | Minimum</t>
  </si>
  <si>
    <t>Award vesting period</t>
  </si>
  <si>
    <t>Incentive Stock Options and Non-statutory Stock Options | Equity Incentive Plan | Maximum</t>
  </si>
  <si>
    <t>Performance Shares</t>
  </si>
  <si>
    <t>Shares granted (in shares)</t>
  </si>
  <si>
    <t>Unrecognized compensation, recognition period</t>
  </si>
  <si>
    <t>1 month 15 days</t>
  </si>
  <si>
    <t>Unrecognized compensation costs</t>
  </si>
  <si>
    <t>Percent of target shares granted range</t>
  </si>
  <si>
    <t>71.00%</t>
  </si>
  <si>
    <t>Issuance of restricted stock (in shares)</t>
  </si>
  <si>
    <t>Performance Shares | Minimum</t>
  </si>
  <si>
    <t>0.00%</t>
  </si>
  <si>
    <t>Performance Shares | Maximum</t>
  </si>
  <si>
    <t>200.00%</t>
  </si>
  <si>
    <t>Restricted Stock</t>
  </si>
  <si>
    <t>2 years 4 months 10 days</t>
  </si>
  <si>
    <t>Shares forfeited in lieu of income tax withholding requirements (in shares)</t>
  </si>
  <si>
    <t>Shares forfeited in lieu of income tax withholding requirements, value</t>
  </si>
  <si>
    <t>Restricted Stock | Minimum</t>
  </si>
  <si>
    <t>Restricted Stock | Maximum</t>
  </si>
  <si>
    <t>Restricted Stock | Yodle, Inc.</t>
  </si>
  <si>
    <t>Number of shares of stock issued in acquisition (in shares)</t>
  </si>
  <si>
    <t>Equity interests converted</t>
  </si>
  <si>
    <t>Restricted Stock | Equity Incentive Plan</t>
  </si>
  <si>
    <t>Award maximum term</t>
  </si>
  <si>
    <t>25.00%</t>
  </si>
  <si>
    <t>Restricted Stock | Yodle Equity Grant One | Yodle, Inc.</t>
  </si>
  <si>
    <t>Restricted Stock | Yodle Equity Grant Two | Yodle, Inc.</t>
  </si>
  <si>
    <t>Restricted Stock | Yodle Equity Grant Two | Yodle, Inc. | Vesting tranche one</t>
  </si>
  <si>
    <t>Restricted Stock | Yodle Equity Grant Two | Yodle, Inc. | Vesting tranche two</t>
  </si>
  <si>
    <t>75.00%</t>
  </si>
  <si>
    <t>Stock Options</t>
  </si>
  <si>
    <t>2 years 7 months 17 days</t>
  </si>
  <si>
    <t>Stock-Based Compensation and Stockholders' Equity - Assumption Ranges Used in Calculating Fair Value of Options Granted (Detail)</t>
  </si>
  <si>
    <t>Risk-free interest rate, minimum</t>
  </si>
  <si>
    <t>1.84%</t>
  </si>
  <si>
    <t>1.11%</t>
  </si>
  <si>
    <t>1.52%</t>
  </si>
  <si>
    <t>Risk-free interest rate, maximum</t>
  </si>
  <si>
    <t>2.06%</t>
  </si>
  <si>
    <t>1.39%</t>
  </si>
  <si>
    <t>1.60%</t>
  </si>
  <si>
    <t>Dividend yield</t>
  </si>
  <si>
    <t>Volatility, minimum</t>
  </si>
  <si>
    <t>42.00%</t>
  </si>
  <si>
    <t>47.00%</t>
  </si>
  <si>
    <t>55.00%</t>
  </si>
  <si>
    <t>Volatility, maximum</t>
  </si>
  <si>
    <t>45.00%</t>
  </si>
  <si>
    <t>54.00%</t>
  </si>
  <si>
    <t>57.00%</t>
  </si>
  <si>
    <t>Minimum</t>
  </si>
  <si>
    <t>Expected life (in years)</t>
  </si>
  <si>
    <t>4 years 11 months 25 days</t>
  </si>
  <si>
    <t>4 years 11 months 20 days</t>
  </si>
  <si>
    <t>4 years 11 months 15 days</t>
  </si>
  <si>
    <t>Maximum</t>
  </si>
  <si>
    <t>5 years 26 days</t>
  </si>
  <si>
    <t>5 years 2 months 7 days</t>
  </si>
  <si>
    <t>Stock-Based Compensation and Stockholders' Equity - Summary of Option Activity (Detail) $ / shares in Units, $ in Thousands</t>
  </si>
  <si>
    <t>Dec. 31, 2017USD ($)$ / sharesshares</t>
  </si>
  <si>
    <t>Shares Covered by Options</t>
  </si>
  <si>
    <t>Beginning balance (in shares) | shares</t>
  </si>
  <si>
    <t>Granted (in shares) | shares</t>
  </si>
  <si>
    <t>Exercised (in shares) | shares</t>
  </si>
  <si>
    <t>Forfeited (in shares) | shares</t>
  </si>
  <si>
    <t>Expired (in shares) | shares</t>
  </si>
  <si>
    <t>Ending balance (in shares) | shares</t>
  </si>
  <si>
    <t>Exercisable at end of period (in shares) | shares</t>
  </si>
  <si>
    <t>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Exercisable at end of period (in dollars per share) | $ / shares</t>
  </si>
  <si>
    <t>Weighted- Average Remaining Contractual Term (in years)</t>
  </si>
  <si>
    <t>5 years 9 months 22 days</t>
  </si>
  <si>
    <t>Weighted- Average Remaining Contractual Term, Exercisable (in years)</t>
  </si>
  <si>
    <t>4 years 8 months 23 days</t>
  </si>
  <si>
    <t>Aggregate Intrinsic Value</t>
  </si>
  <si>
    <t>Aggregate Intrinsic Value (in thousands) | $</t>
  </si>
  <si>
    <t>Aggregate Intrinsic Value, Exercisable (in thousands) | $</t>
  </si>
  <si>
    <t>Stock-Based Compensation and Stockholders' Equity - Price Ranges of Outstanding and Exercisable Options (Detail)</t>
  </si>
  <si>
    <t>Dec. 31, 2017$ / sharesshares</t>
  </si>
  <si>
    <t>Outstanding Options</t>
  </si>
  <si>
    <t>Number of Options (in shares) | shares</t>
  </si>
  <si>
    <t>Exercisable Options</t>
  </si>
  <si>
    <t>$3.55 - $9.97</t>
  </si>
  <si>
    <t>Share-based Compensation, Shares Authorized under Stock Option Plans, Exercise Price Range</t>
  </si>
  <si>
    <t>Exercise price, lower range (in dollars per share)</t>
  </si>
  <si>
    <t>Exercise price, upper range (in dollars per share)</t>
  </si>
  <si>
    <t>Weighted- Average Remaining Life (Years)</t>
  </si>
  <si>
    <t>2 years 1 month 24 days</t>
  </si>
  <si>
    <t>Weighted Average Exercise Price (in dollars per share)</t>
  </si>
  <si>
    <t>$10.95 - $15.96</t>
  </si>
  <si>
    <t>4 years 7 months 10 days</t>
  </si>
  <si>
    <t>$16.97 - $19.24</t>
  </si>
  <si>
    <t>7 years 6 months 15 days</t>
  </si>
  <si>
    <t>$19.48 - $24.88</t>
  </si>
  <si>
    <t>9 years 26 days</t>
  </si>
  <si>
    <t>$26.69 - $36.45</t>
  </si>
  <si>
    <t>6 years 26 days</t>
  </si>
  <si>
    <t>Stock-Based Compensation and Stockholders' Equity - Restricted Stock Activity (Detail) - Restricted Stock</t>
  </si>
  <si>
    <t>Shares</t>
  </si>
  <si>
    <t>Forfeitures (in shares) | shares</t>
  </si>
  <si>
    <t>Lapse of restriction (released) (in shares) | shares</t>
  </si>
  <si>
    <t>Weighted- Average Grant-Date Fair Value</t>
  </si>
  <si>
    <t>Forfeitures (in dollars per share) | $ / shares</t>
  </si>
  <si>
    <t>Lapse of restriction (released) (in dollars per share) | $ / shares</t>
  </si>
  <si>
    <t>Common Shares Reserved - Reserved Shares of Common Stock for Future Issuance (Detail) - shares</t>
  </si>
  <si>
    <t>Outstanding stock options, performance share units and restricted stock units (in shares)</t>
  </si>
  <si>
    <t>Options available for future grants and other awards (in shares)</t>
  </si>
  <si>
    <t>Total common shares reserved (in shares)</t>
  </si>
  <si>
    <t>Income Taxes - Income before Income Tax, Domestic and Foreign (Details) - USD ($) $ in Thousands</t>
  </si>
  <si>
    <t>U.S. income</t>
  </si>
  <si>
    <t>Foreign loss</t>
  </si>
  <si>
    <t>Income Taxes - Provision or Benefit for Income Taxes from Continuing Operations (Details) - USD ($) $ in Thousands</t>
  </si>
  <si>
    <t>Current expense:</t>
  </si>
  <si>
    <t>Federal</t>
  </si>
  <si>
    <t>Foreign</t>
  </si>
  <si>
    <t>Total current tax expense</t>
  </si>
  <si>
    <t>Deferred expense (benefit):</t>
  </si>
  <si>
    <t>Total deferred tax (benefit) expense</t>
  </si>
  <si>
    <t>Total income tax expense (benefit)</t>
  </si>
  <si>
    <t>Income Taxes - Additional Information (Detail) - USD ($)</t>
  </si>
  <si>
    <t>1 Months Ended</t>
  </si>
  <si>
    <t>Net operating loss carry forwards available during carry forward period</t>
  </si>
  <si>
    <t>Income tax benefit as result of Tax Cut and Jobs Act of 2017</t>
  </si>
  <si>
    <t>Benefit resulting from remeasurment of deferred tax assets and liabilities</t>
  </si>
  <si>
    <t>Income tax benefit from reversal of liability associate with prior year earnings as result of the Tax Cuts and Jobs Act of 2017</t>
  </si>
  <si>
    <t>Income tax expense on repatriation of foreign earnings as result of the Tax Cuts and Jobs Act of 2017</t>
  </si>
  <si>
    <t>Cumulative foreign earnings</t>
  </si>
  <si>
    <t>Income tax expense related to write off of certain deferred tax assets as result of the Tax Cuts and Jobs Act of 2017</t>
  </si>
  <si>
    <t>Decrease in deferred tax liability</t>
  </si>
  <si>
    <t>Noncurrent deferred income tax assets</t>
  </si>
  <si>
    <t>Increase (decrease) in deferred tax valuation allowance</t>
  </si>
  <si>
    <t>Impact of foreign currency translation adjustment on AOCI</t>
  </si>
  <si>
    <t>Unrecognized tax benefits, which could favorably affect effective rate</t>
  </si>
  <si>
    <t>Net expense/(benefit) related to interest penalties</t>
  </si>
  <si>
    <t>Unrecognized tax benefits, accrued interest and penalties accrued</t>
  </si>
  <si>
    <t>Research And Development Tax Credit</t>
  </si>
  <si>
    <t>Foreign Tax Credit carry forward</t>
  </si>
  <si>
    <t>Alternative Minimum Tax</t>
  </si>
  <si>
    <t>Foreign Tax Credit</t>
  </si>
  <si>
    <t>State and Local Jurisdiction</t>
  </si>
  <si>
    <t>Net operating loss carry forwards</t>
  </si>
  <si>
    <t>Increase in deferred tax valuation allowance as result of the Tax Cuts and Jobs Act</t>
  </si>
  <si>
    <t>Increase in valuation allowance due to current year book losses</t>
  </si>
  <si>
    <t>Decrease in valuation allowance due to change in amount estimated to be used</t>
  </si>
  <si>
    <t>UNITED KINGDOM</t>
  </si>
  <si>
    <t>Foreign Tax Authority</t>
  </si>
  <si>
    <t>Increase (decrease) in valuation allowance due to change in tax rate</t>
  </si>
  <si>
    <t>Decrease in valuation allowance due to foreign currency adjustment</t>
  </si>
  <si>
    <t>Income Taxes - Components of Deferred Tax Assets and Liabilities (Detail) - USD ($) $ in Thousands</t>
  </si>
  <si>
    <t>Noncurrent deferred tax assets:</t>
  </si>
  <si>
    <t>NOLs</t>
  </si>
  <si>
    <t>Stock compensation</t>
  </si>
  <si>
    <t>Other deferred tax assets</t>
  </si>
  <si>
    <t>Gross noncurrent deferred tax assets</t>
  </si>
  <si>
    <t>Total noncurrent deferred tax assets</t>
  </si>
  <si>
    <t>Noncurrent deferred tax liabilities:</t>
  </si>
  <si>
    <t>Intangible basis</t>
  </si>
  <si>
    <t>Discount on 2018 Notes</t>
  </si>
  <si>
    <t>Total noncurrent deferred tax liabilities</t>
  </si>
  <si>
    <t>Net noncurrent deferred tax asset</t>
  </si>
  <si>
    <t>Net noncurrent deferred tax liability</t>
  </si>
  <si>
    <t>Income Taxes - Reconciliation of Provision or Benefit for Income Taxes from Continuing Operations (Detail)</t>
  </si>
  <si>
    <t>U.S. statutory rate</t>
  </si>
  <si>
    <t>35.00%</t>
  </si>
  <si>
    <t>State income taxes (net of federal tax benefit)</t>
  </si>
  <si>
    <t>2.60%</t>
  </si>
  <si>
    <t>2.80%</t>
  </si>
  <si>
    <t>Stock-based compensation</t>
  </si>
  <si>
    <t>0.60%</t>
  </si>
  <si>
    <t>24.10%</t>
  </si>
  <si>
    <t>4.70%</t>
  </si>
  <si>
    <t>Change in valuation allowance</t>
  </si>
  <si>
    <t>(30.20%)</t>
  </si>
  <si>
    <t>(160.50%)</t>
  </si>
  <si>
    <t>Foreign rate differential</t>
  </si>
  <si>
    <t>1.30%</t>
  </si>
  <si>
    <t>5.20%</t>
  </si>
  <si>
    <t>Non-deductible compensation costs</t>
  </si>
  <si>
    <t>Change in tax rates</t>
  </si>
  <si>
    <t>(1.00%)</t>
  </si>
  <si>
    <t>13.60%</t>
  </si>
  <si>
    <t>(0.60%)</t>
  </si>
  <si>
    <t>Foreign currency translation adjustment</t>
  </si>
  <si>
    <t>(1.40%)</t>
  </si>
  <si>
    <t>15.30%</t>
  </si>
  <si>
    <t>Unremitted foreign earnings and profits</t>
  </si>
  <si>
    <t>(0.80%)</t>
  </si>
  <si>
    <t>0.70%</t>
  </si>
  <si>
    <t>Transaction costs</t>
  </si>
  <si>
    <t>0.50%</t>
  </si>
  <si>
    <t>4.90%</t>
  </si>
  <si>
    <t>Tax impacts of the Act</t>
  </si>
  <si>
    <t>(41.20%)</t>
  </si>
  <si>
    <t>(2.90%)</t>
  </si>
  <si>
    <t>(1.90%)</t>
  </si>
  <si>
    <t>Income tax expense (benefit)</t>
  </si>
  <si>
    <t>3.50%</t>
  </si>
  <si>
    <t>72.00%</t>
  </si>
  <si>
    <t>(115.80%)</t>
  </si>
  <si>
    <t>Income Taxes - Unrecognized Tax Benefits (Detail) - USD ($) $ in Thousands</t>
  </si>
  <si>
    <t>Reconciliation of Unrecognized Tax Benefits, Excluding Amounts Pertaining to Examined Tax Returns [Roll Forward]</t>
  </si>
  <si>
    <t>Beginning Balance</t>
  </si>
  <si>
    <t>Additions in unrecognized tax benefits – prior year tax positions</t>
  </si>
  <si>
    <t>Additions in unrecognized tax benefits – current year tax positions</t>
  </si>
  <si>
    <t>Reductions in unrecognized tax benefits – prior year tax positions</t>
  </si>
  <si>
    <t>Reductions in unrecognized tax benefits – current year tax positions</t>
  </si>
  <si>
    <t>Lapse of statute of limitations</t>
  </si>
  <si>
    <t>Ending Balance</t>
  </si>
  <si>
    <t>Employee Savings Plans - Additional Information (Detail) - USD ($)</t>
  </si>
  <si>
    <t>Defined Benefit Plans and Other Postretirement Benefit Plans Table Text Block [Line Items]</t>
  </si>
  <si>
    <t>401(K) savings plan, vesting percentage</t>
  </si>
  <si>
    <t>401(K) savings plan, contribution expense</t>
  </si>
  <si>
    <t>Deferred Compensation Plan</t>
  </si>
  <si>
    <t>Management | Deferred Compensation Plan</t>
  </si>
  <si>
    <t>Quarterly Results for 2017 and 2016 (Unaudited) Quarterly Results for 2017 and 2016 (Unaudited) (Details) - USD ($) $ / shares in Units, $ in Thousands</t>
  </si>
  <si>
    <t>Effect of Fourth Quarter Events [Line Items]</t>
  </si>
  <si>
    <t>Net income (loss)</t>
  </si>
  <si>
    <t>Basic EPS (loss) (in dollars per share)</t>
  </si>
  <si>
    <t>Diluted EPS (loss) (in dollars per share)</t>
  </si>
  <si>
    <t>Impairment of domain name inventory</t>
  </si>
  <si>
    <t>Impairment of certain technology</t>
  </si>
  <si>
    <t>Impairment of leasehold improvements, furniture and fixtures, and office equipment</t>
  </si>
  <si>
    <t>Purchase price paid in cash</t>
  </si>
  <si>
    <t>Acquisition related costs</t>
  </si>
  <si>
    <t>Accumulated Other Comprehensive Loss Accumulated Other Comprehensive Loss (Details) - USD ($) $ in Thousands</t>
  </si>
  <si>
    <t>Dec. 31, 2014</t>
  </si>
  <si>
    <t>Accumulated Other Comprehensive Income (Loss) [Line Items]</t>
  </si>
  <si>
    <t>Unrealized gains on investments</t>
  </si>
  <si>
    <t>Related Party Transactions - Additional Information (Detail) - USD ($) $ in Millions</t>
  </si>
  <si>
    <t>wwwwConversant</t>
  </si>
  <si>
    <t>Related Party Transaction</t>
  </si>
  <si>
    <t>Expenses from transactions with related party</t>
  </si>
  <si>
    <t>Restructuring - Additional Information (Detail) - USD ($) $ in Thousands</t>
  </si>
  <si>
    <t>Restructuring Cost and Reserve</t>
  </si>
  <si>
    <t>Lease Restructuring And Severance</t>
  </si>
  <si>
    <t>Severance</t>
  </si>
  <si>
    <t>Lease restructuring</t>
  </si>
  <si>
    <t>Asset Impairments Asset Impairments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529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48956360</v>
      </c>
    </row>
    <row r="18" spans="1:4">
      <c r="A18" s="4" t="s">
        <v>30</v>
      </c>
      <c r="D18" s="6" t="n">
        <v>1010242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76</v>
      </c>
      <c r="C3" s="6" t="n">
        <v>20447</v>
      </c>
    </row>
    <row r="4" spans="1:3">
      <c r="A4" s="4" t="s">
        <v>35</v>
      </c>
      <c r="B4" s="5" t="n">
        <v>25424</v>
      </c>
      <c r="C4" s="5" t="n">
        <v>20567</v>
      </c>
    </row>
    <row r="5" spans="1:3">
      <c r="A5" s="4" t="s">
        <v>36</v>
      </c>
      <c r="B5" s="5" t="n">
        <v>10220</v>
      </c>
      <c r="C5" s="5" t="n">
        <v>12311</v>
      </c>
    </row>
    <row r="6" spans="1:3">
      <c r="A6" s="4" t="s">
        <v>37</v>
      </c>
      <c r="B6" s="5" t="n">
        <v>63267</v>
      </c>
      <c r="C6" s="5" t="n">
        <v>60217</v>
      </c>
    </row>
    <row r="7" spans="1:3">
      <c r="A7" s="4" t="s">
        <v>38</v>
      </c>
      <c r="B7" s="5" t="n">
        <v>3054</v>
      </c>
      <c r="C7" s="5" t="n">
        <v>1872</v>
      </c>
    </row>
    <row r="8" spans="1:3">
      <c r="A8" s="4" t="s">
        <v>39</v>
      </c>
      <c r="B8" s="5" t="n">
        <v>113941</v>
      </c>
      <c r="C8" s="5" t="n">
        <v>115414</v>
      </c>
    </row>
    <row r="9" spans="1:3">
      <c r="A9" s="4" t="s">
        <v>40</v>
      </c>
      <c r="B9" s="5" t="n">
        <v>57188</v>
      </c>
      <c r="C9" s="5" t="n">
        <v>53132</v>
      </c>
    </row>
    <row r="10" spans="1:3">
      <c r="A10" s="4" t="s">
        <v>37</v>
      </c>
      <c r="B10" s="5" t="n">
        <v>46316</v>
      </c>
      <c r="C10" s="5" t="n">
        <v>49127</v>
      </c>
    </row>
    <row r="11" spans="1:3">
      <c r="A11" s="4" t="s">
        <v>41</v>
      </c>
      <c r="B11" s="5" t="n">
        <v>885662</v>
      </c>
      <c r="C11" s="5" t="n">
        <v>871751</v>
      </c>
    </row>
    <row r="12" spans="1:3">
      <c r="A12" s="4" t="s">
        <v>42</v>
      </c>
      <c r="B12" s="5" t="n">
        <v>371571</v>
      </c>
      <c r="C12" s="5" t="n">
        <v>413127</v>
      </c>
    </row>
    <row r="13" spans="1:3">
      <c r="A13" s="4" t="s">
        <v>43</v>
      </c>
      <c r="B13" s="5" t="n">
        <v>21565</v>
      </c>
      <c r="C13" s="5" t="n">
        <v>11282</v>
      </c>
    </row>
    <row r="14" spans="1:3">
      <c r="A14" s="4" t="s">
        <v>44</v>
      </c>
      <c r="B14" s="5" t="n">
        <v>1496243</v>
      </c>
      <c r="C14" s="5" t="n">
        <v>1513833</v>
      </c>
    </row>
    <row r="15" spans="1:3">
      <c r="A15" s="3" t="s">
        <v>45</v>
      </c>
    </row>
    <row r="16" spans="1:3">
      <c r="A16" s="4" t="s">
        <v>46</v>
      </c>
      <c r="B16" s="5" t="n">
        <v>23357</v>
      </c>
      <c r="C16" s="5" t="n">
        <v>19619</v>
      </c>
    </row>
    <row r="17" spans="1:3">
      <c r="A17" s="4" t="s">
        <v>47</v>
      </c>
      <c r="B17" s="5" t="n">
        <v>15957</v>
      </c>
      <c r="C17" s="5" t="n">
        <v>14475</v>
      </c>
    </row>
    <row r="18" spans="1:3">
      <c r="A18" s="4" t="s">
        <v>48</v>
      </c>
      <c r="B18" s="5" t="n">
        <v>15560</v>
      </c>
      <c r="C18" s="5" t="n">
        <v>18307</v>
      </c>
    </row>
    <row r="19" spans="1:3">
      <c r="A19" s="4" t="s">
        <v>49</v>
      </c>
      <c r="B19" s="5" t="n">
        <v>233574</v>
      </c>
      <c r="C19" s="5" t="n">
        <v>230206</v>
      </c>
    </row>
    <row r="20" spans="1:3">
      <c r="A20" s="4" t="s">
        <v>50</v>
      </c>
      <c r="B20" s="5" t="n">
        <v>16612</v>
      </c>
      <c r="C20" s="5" t="n">
        <v>16847</v>
      </c>
    </row>
    <row r="21" spans="1:3">
      <c r="A21" s="4" t="s">
        <v>51</v>
      </c>
      <c r="B21" s="5" t="n">
        <v>22466</v>
      </c>
      <c r="C21" s="5" t="n">
        <v>20244</v>
      </c>
    </row>
    <row r="22" spans="1:3">
      <c r="A22" s="4" t="s">
        <v>52</v>
      </c>
      <c r="B22" s="5" t="n">
        <v>6321</v>
      </c>
      <c r="C22" s="5" t="n">
        <v>5034</v>
      </c>
    </row>
    <row r="23" spans="1:3">
      <c r="A23" s="4" t="s">
        <v>53</v>
      </c>
      <c r="B23" s="5" t="n">
        <v>333847</v>
      </c>
      <c r="C23" s="5" t="n">
        <v>324732</v>
      </c>
    </row>
    <row r="24" spans="1:3">
      <c r="A24" s="4" t="s">
        <v>49</v>
      </c>
      <c r="B24" s="5" t="n">
        <v>185886</v>
      </c>
      <c r="C24" s="5" t="n">
        <v>195859</v>
      </c>
    </row>
    <row r="25" spans="1:3">
      <c r="A25" s="4" t="s">
        <v>54</v>
      </c>
      <c r="B25" s="5" t="n">
        <v>630358</v>
      </c>
      <c r="C25" s="5" t="n">
        <v>647294</v>
      </c>
    </row>
    <row r="26" spans="1:3">
      <c r="A26" s="4" t="s">
        <v>55</v>
      </c>
      <c r="B26" s="5" t="n">
        <v>51042</v>
      </c>
      <c r="C26" s="5" t="n">
        <v>80135</v>
      </c>
    </row>
    <row r="27" spans="1:3">
      <c r="A27" s="4" t="s">
        <v>56</v>
      </c>
      <c r="B27" s="5" t="n">
        <v>20474</v>
      </c>
      <c r="C27" s="5" t="n">
        <v>30361</v>
      </c>
    </row>
    <row r="28" spans="1:3">
      <c r="A28" s="4" t="s">
        <v>57</v>
      </c>
      <c r="B28" s="5" t="n">
        <v>1221607</v>
      </c>
      <c r="C28" s="5" t="n">
        <v>1278381</v>
      </c>
    </row>
    <row r="29" spans="1:3">
      <c r="A29" s="3" t="s">
        <v>58</v>
      </c>
    </row>
    <row r="30" spans="1:3">
      <c r="A30" s="4" t="s">
        <v>59</v>
      </c>
      <c r="B30" s="5" t="n">
        <v>49</v>
      </c>
      <c r="C30" s="5" t="n">
        <v>50</v>
      </c>
    </row>
    <row r="31" spans="1:3">
      <c r="A31" s="4" t="s">
        <v>60</v>
      </c>
      <c r="B31" s="5" t="n">
        <v>585179</v>
      </c>
      <c r="C31" s="5" t="n">
        <v>578486</v>
      </c>
    </row>
    <row r="32" spans="1:3">
      <c r="A32" s="4" t="s">
        <v>61</v>
      </c>
      <c r="B32" s="5" t="n">
        <v>-111093</v>
      </c>
      <c r="C32" s="5" t="n">
        <v>-62430</v>
      </c>
    </row>
    <row r="33" spans="1:3">
      <c r="A33" s="4" t="s">
        <v>62</v>
      </c>
      <c r="B33" s="5" t="n">
        <v>-4503</v>
      </c>
      <c r="C33" s="5" t="n">
        <v>-4020</v>
      </c>
    </row>
    <row r="34" spans="1:3">
      <c r="A34" s="4" t="s">
        <v>63</v>
      </c>
      <c r="B34" s="5" t="n">
        <v>-194996</v>
      </c>
      <c r="C34" s="5" t="n">
        <v>-276634</v>
      </c>
    </row>
    <row r="35" spans="1:3">
      <c r="A35" s="4" t="s">
        <v>64</v>
      </c>
      <c r="B35" s="5" t="n">
        <v>274636</v>
      </c>
      <c r="C35" s="5" t="n">
        <v>235452</v>
      </c>
    </row>
    <row r="36" spans="1:3">
      <c r="A36" s="4" t="s">
        <v>65</v>
      </c>
      <c r="B36" s="6" t="n">
        <v>1496243</v>
      </c>
      <c r="C36" s="6" t="n">
        <v>1513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107</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1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81</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183</v>
      </c>
      <c r="B20" s="4" t="s">
        <v>256</v>
      </c>
    </row>
    <row r="21" spans="1:2">
      <c r="A21" s="4" t="s">
        <v>257</v>
      </c>
      <c r="B21" s="4" t="s">
        <v>258</v>
      </c>
    </row>
    <row r="22" spans="1:2">
      <c r="A22" s="4" t="s">
        <v>200</v>
      </c>
      <c r="B22" s="4" t="s">
        <v>259</v>
      </c>
    </row>
    <row r="23" spans="1:2">
      <c r="A23" s="4" t="s">
        <v>260</v>
      </c>
      <c r="B23"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6" t="n">
        <v>1454</v>
      </c>
      <c r="C3" s="6" t="n">
        <v>1695</v>
      </c>
    </row>
    <row r="4" spans="1:3">
      <c r="A4" s="4" t="s">
        <v>69</v>
      </c>
      <c r="B4" s="7" t="n">
        <v>0.001</v>
      </c>
      <c r="C4" s="7" t="n">
        <v>0.001</v>
      </c>
    </row>
    <row r="5" spans="1:3">
      <c r="A5" s="4" t="s">
        <v>70</v>
      </c>
      <c r="B5" s="5" t="n">
        <v>150000000</v>
      </c>
      <c r="C5" s="5" t="n">
        <v>150000000</v>
      </c>
    </row>
    <row r="6" spans="1:3">
      <c r="A6" s="4" t="s">
        <v>71</v>
      </c>
      <c r="B6" s="5" t="n">
        <v>48845352</v>
      </c>
      <c r="C6" s="5" t="n">
        <v>50278137</v>
      </c>
    </row>
    <row r="7" spans="1:3">
      <c r="A7" s="4" t="s">
        <v>72</v>
      </c>
      <c r="B7" s="5" t="n">
        <v>48845352</v>
      </c>
      <c r="C7" s="5" t="n">
        <v>50278137</v>
      </c>
    </row>
    <row r="8" spans="1:3">
      <c r="A8" s="4" t="s">
        <v>73</v>
      </c>
      <c r="B8" s="5" t="n">
        <v>4305221</v>
      </c>
      <c r="C8" s="5" t="n">
        <v>314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row>
    <row r="9" spans="1:2">
      <c r="A9" s="3" t="s">
        <v>274</v>
      </c>
    </row>
    <row r="10" spans="1:2">
      <c r="A10" s="4" t="s">
        <v>278</v>
      </c>
      <c r="B10" s="4" t="s">
        <v>281</v>
      </c>
    </row>
    <row r="11" spans="1:2">
      <c r="A11" s="4" t="s">
        <v>282</v>
      </c>
    </row>
    <row r="12" spans="1:2">
      <c r="A12" s="3" t="s">
        <v>274</v>
      </c>
    </row>
    <row r="13" spans="1:2">
      <c r="A13" s="4" t="s">
        <v>278</v>
      </c>
      <c r="B13" s="4" t="s">
        <v>283</v>
      </c>
    </row>
    <row r="14" spans="1:2">
      <c r="A14" s="4" t="s">
        <v>284</v>
      </c>
    </row>
    <row r="15" spans="1:2">
      <c r="A15" s="3" t="s">
        <v>274</v>
      </c>
    </row>
    <row r="16" spans="1:2">
      <c r="A16" s="4" t="s">
        <v>278</v>
      </c>
      <c r="B1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4</v>
      </c>
    </row>
    <row r="4" spans="1:2">
      <c r="A4" s="4" t="s">
        <v>294</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210</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749261</v>
      </c>
      <c r="C4" s="6" t="n">
        <v>710505</v>
      </c>
      <c r="D4" s="6" t="n">
        <v>543461</v>
      </c>
    </row>
    <row r="5" spans="1:4">
      <c r="A5" s="3" t="s">
        <v>78</v>
      </c>
    </row>
    <row r="6" spans="1:4">
      <c r="A6" s="4" t="s">
        <v>79</v>
      </c>
      <c r="B6" s="5" t="n">
        <v>236530</v>
      </c>
      <c r="C6" s="5" t="n">
        <v>224032</v>
      </c>
      <c r="D6" s="5" t="n">
        <v>184751</v>
      </c>
    </row>
    <row r="7" spans="1:4">
      <c r="A7" s="4" t="s">
        <v>80</v>
      </c>
      <c r="B7" s="5" t="n">
        <v>201543</v>
      </c>
      <c r="C7" s="5" t="n">
        <v>210294</v>
      </c>
      <c r="D7" s="5" t="n">
        <v>139971</v>
      </c>
    </row>
    <row r="8" spans="1:4">
      <c r="A8" s="4" t="s">
        <v>81</v>
      </c>
      <c r="B8" s="5" t="n">
        <v>69984</v>
      </c>
      <c r="C8" s="5" t="n">
        <v>65800</v>
      </c>
      <c r="D8" s="5" t="n">
        <v>35529</v>
      </c>
    </row>
    <row r="9" spans="1:4">
      <c r="A9" s="4" t="s">
        <v>82</v>
      </c>
      <c r="B9" s="5" t="n">
        <v>79494</v>
      </c>
      <c r="C9" s="5" t="n">
        <v>74919</v>
      </c>
      <c r="D9" s="5" t="n">
        <v>64592</v>
      </c>
    </row>
    <row r="10" spans="1:4">
      <c r="A10" s="4" t="s">
        <v>83</v>
      </c>
      <c r="B10" s="5" t="n">
        <v>1260</v>
      </c>
      <c r="C10" s="5" t="n">
        <v>3617</v>
      </c>
      <c r="D10" s="5" t="n">
        <v>559</v>
      </c>
    </row>
    <row r="11" spans="1:4">
      <c r="A11" s="4" t="s">
        <v>84</v>
      </c>
      <c r="B11" s="5" t="n">
        <v>291</v>
      </c>
      <c r="C11" s="5" t="n">
        <v>9091</v>
      </c>
      <c r="D11" s="5" t="n">
        <v>0</v>
      </c>
    </row>
    <row r="12" spans="1:4">
      <c r="A12" s="4" t="s">
        <v>85</v>
      </c>
      <c r="B12" s="5" t="n">
        <v>71544</v>
      </c>
      <c r="C12" s="5" t="n">
        <v>78048</v>
      </c>
      <c r="D12" s="5" t="n">
        <v>56345</v>
      </c>
    </row>
    <row r="13" spans="1:4">
      <c r="A13" s="4" t="s">
        <v>86</v>
      </c>
      <c r="B13" s="5" t="n">
        <v>660646</v>
      </c>
      <c r="C13" s="5" t="n">
        <v>665801</v>
      </c>
      <c r="D13" s="5" t="n">
        <v>481747</v>
      </c>
    </row>
    <row r="14" spans="1:4">
      <c r="A14" s="4" t="s">
        <v>87</v>
      </c>
      <c r="B14" s="5" t="n">
        <v>88615</v>
      </c>
      <c r="C14" s="5" t="n">
        <v>44704</v>
      </c>
      <c r="D14" s="5" t="n">
        <v>61714</v>
      </c>
    </row>
    <row r="15" spans="1:4">
      <c r="A15" s="4" t="s">
        <v>88</v>
      </c>
      <c r="B15" s="5" t="n">
        <v>-33061</v>
      </c>
      <c r="C15" s="5" t="n">
        <v>-30462</v>
      </c>
      <c r="D15" s="5" t="n">
        <v>-20013</v>
      </c>
    </row>
    <row r="16" spans="1:4">
      <c r="A16" s="4" t="s">
        <v>89</v>
      </c>
      <c r="B16" s="5" t="n">
        <v>55554</v>
      </c>
      <c r="C16" s="5" t="n">
        <v>14242</v>
      </c>
      <c r="D16" s="5" t="n">
        <v>41701</v>
      </c>
    </row>
    <row r="17" spans="1:4">
      <c r="A17" s="4" t="s">
        <v>90</v>
      </c>
      <c r="B17" s="5" t="n">
        <v>-1925</v>
      </c>
      <c r="C17" s="5" t="n">
        <v>-10252</v>
      </c>
      <c r="D17" s="5" t="n">
        <v>48260</v>
      </c>
    </row>
    <row r="18" spans="1:4">
      <c r="A18" s="4" t="s">
        <v>91</v>
      </c>
      <c r="B18" s="5" t="n">
        <v>53629</v>
      </c>
      <c r="C18" s="5" t="n">
        <v>3990</v>
      </c>
      <c r="D18" s="5" t="n">
        <v>89961</v>
      </c>
    </row>
    <row r="19" spans="1:4">
      <c r="A19" s="3" t="s">
        <v>92</v>
      </c>
    </row>
    <row r="20" spans="1:4">
      <c r="A20" s="4" t="s">
        <v>93</v>
      </c>
      <c r="B20" s="5" t="n">
        <v>-484</v>
      </c>
      <c r="C20" s="5" t="n">
        <v>-1900</v>
      </c>
      <c r="D20" s="5" t="n">
        <v>-724</v>
      </c>
    </row>
    <row r="21" spans="1:4">
      <c r="A21" s="4" t="s">
        <v>94</v>
      </c>
      <c r="B21" s="5" t="n">
        <v>1</v>
      </c>
      <c r="C21" s="5" t="n">
        <v>28</v>
      </c>
      <c r="D21" s="5" t="n">
        <v>-31</v>
      </c>
    </row>
    <row r="22" spans="1:4">
      <c r="A22" s="4" t="s">
        <v>95</v>
      </c>
      <c r="B22" s="6" t="n">
        <v>53146</v>
      </c>
      <c r="C22" s="6" t="n">
        <v>2118</v>
      </c>
      <c r="D22" s="6" t="n">
        <v>89206</v>
      </c>
    </row>
    <row r="23" spans="1:4">
      <c r="A23" s="3" t="s">
        <v>96</v>
      </c>
    </row>
    <row r="24" spans="1:4">
      <c r="A24" s="4" t="s">
        <v>97</v>
      </c>
      <c r="B24" s="8" t="n">
        <v>1.1</v>
      </c>
      <c r="C24" s="8" t="n">
        <v>0.08</v>
      </c>
      <c r="D24" s="8" t="n">
        <v>1.79</v>
      </c>
    </row>
    <row r="25" spans="1:4">
      <c r="A25" s="3" t="s">
        <v>98</v>
      </c>
    </row>
    <row r="26" spans="1:4">
      <c r="A26" s="4" t="s">
        <v>99</v>
      </c>
      <c r="B26" s="8" t="n">
        <v>1.06</v>
      </c>
      <c r="C26" s="8" t="n">
        <v>0.08</v>
      </c>
      <c r="D26" s="8" t="n">
        <v>1.72</v>
      </c>
    </row>
    <row r="27" spans="1:4">
      <c r="A27" s="4" t="s">
        <v>100</v>
      </c>
      <c r="B27" s="5" t="n">
        <v>48629</v>
      </c>
      <c r="C27" s="5" t="n">
        <v>49262</v>
      </c>
      <c r="D27" s="5" t="n">
        <v>50243</v>
      </c>
    </row>
    <row r="28" spans="1:4">
      <c r="A28" s="4" t="s">
        <v>101</v>
      </c>
      <c r="B28" s="5" t="n">
        <v>50654</v>
      </c>
      <c r="C28" s="5" t="n">
        <v>50880</v>
      </c>
      <c r="D28" s="5" t="n">
        <v>52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1</v>
      </c>
      <c r="B1" s="2" t="s">
        <v>1</v>
      </c>
    </row>
    <row r="2" spans="1:4">
      <c r="B2" s="2" t="s">
        <v>332</v>
      </c>
      <c r="C2" s="2" t="s">
        <v>333</v>
      </c>
      <c r="D2" s="2" t="s">
        <v>334</v>
      </c>
    </row>
    <row r="3" spans="1:4">
      <c r="A3" s="3" t="s">
        <v>274</v>
      </c>
    </row>
    <row r="4" spans="1:4">
      <c r="A4" s="4" t="s">
        <v>335</v>
      </c>
      <c r="B4" s="5" t="n">
        <v>1</v>
      </c>
    </row>
    <row r="5" spans="1:4">
      <c r="A5" s="4" t="s">
        <v>336</v>
      </c>
      <c r="B5" s="9" t="n">
        <v>0.1</v>
      </c>
      <c r="C5" s="9" t="n">
        <v>0.3</v>
      </c>
      <c r="D5" s="9" t="n">
        <v>0.4</v>
      </c>
    </row>
    <row r="6" spans="1:4">
      <c r="A6" s="4" t="s">
        <v>337</v>
      </c>
      <c r="B6" s="10" t="n">
        <v>0.3</v>
      </c>
      <c r="C6" s="10" t="n">
        <v>0.5</v>
      </c>
    </row>
    <row r="7" spans="1:4">
      <c r="A7" s="4" t="s">
        <v>338</v>
      </c>
      <c r="B7" s="9" t="n">
        <v>4.6</v>
      </c>
      <c r="C7" s="10" t="n">
        <v>4.9</v>
      </c>
    </row>
    <row r="8" spans="1:4">
      <c r="A8" s="4" t="s">
        <v>339</v>
      </c>
      <c r="B8" s="4" t="s">
        <v>340</v>
      </c>
    </row>
    <row r="9" spans="1:4">
      <c r="A9" s="4" t="s">
        <v>341</v>
      </c>
      <c r="B9" s="9" t="n">
        <v>30.6</v>
      </c>
      <c r="C9" s="9" t="n">
        <v>46.4</v>
      </c>
      <c r="D9" s="9" t="n">
        <v>50.1</v>
      </c>
    </row>
    <row r="10" spans="1:4">
      <c r="A10" s="4" t="s">
        <v>342</v>
      </c>
    </row>
    <row r="11" spans="1:4">
      <c r="A11" s="3" t="s">
        <v>274</v>
      </c>
    </row>
    <row r="12" spans="1:4">
      <c r="A12" s="4" t="s">
        <v>343</v>
      </c>
      <c r="B12" s="4" t="s">
        <v>3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49</v>
      </c>
    </row>
    <row r="15" spans="1:2">
      <c r="A15" s="4" t="s">
        <v>355</v>
      </c>
    </row>
    <row r="16" spans="1:2">
      <c r="A16" s="3" t="s">
        <v>347</v>
      </c>
    </row>
    <row r="17" spans="1:2">
      <c r="A17" s="4" t="s">
        <v>348</v>
      </c>
      <c r="B17" s="4" t="s">
        <v>351</v>
      </c>
    </row>
    <row r="18" spans="1:2">
      <c r="A18" s="4" t="s">
        <v>356</v>
      </c>
    </row>
    <row r="19" spans="1:2">
      <c r="A19" s="3" t="s">
        <v>347</v>
      </c>
    </row>
    <row r="20" spans="1:2">
      <c r="A20" s="4" t="s">
        <v>348</v>
      </c>
      <c r="B20" s="4" t="s">
        <v>351</v>
      </c>
    </row>
    <row r="21" spans="1:2">
      <c r="A21" s="4" t="s">
        <v>357</v>
      </c>
    </row>
    <row r="22" spans="1:2">
      <c r="A22" s="3" t="s">
        <v>347</v>
      </c>
    </row>
    <row r="23" spans="1:2">
      <c r="A23" s="4" t="s">
        <v>348</v>
      </c>
      <c r="B23" s="4" t="s">
        <v>358</v>
      </c>
    </row>
    <row r="24" spans="1:2">
      <c r="A24" s="4" t="s">
        <v>359</v>
      </c>
    </row>
    <row r="25" spans="1:2">
      <c r="A25" s="3" t="s">
        <v>347</v>
      </c>
    </row>
    <row r="26" spans="1:2">
      <c r="A26" s="4" t="s">
        <v>348</v>
      </c>
      <c r="B26" s="4" t="s">
        <v>360</v>
      </c>
    </row>
    <row r="27" spans="1:2">
      <c r="A27" s="4" t="s">
        <v>361</v>
      </c>
    </row>
    <row r="28" spans="1:2">
      <c r="A28" s="3" t="s">
        <v>347</v>
      </c>
    </row>
    <row r="29" spans="1:2">
      <c r="A29" s="4" t="s">
        <v>348</v>
      </c>
      <c r="B29"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1</v>
      </c>
    </row>
    <row r="2" spans="1:5">
      <c r="B2" s="2" t="s">
        <v>2</v>
      </c>
      <c r="C2" s="2" t="s">
        <v>32</v>
      </c>
      <c r="D2" s="2" t="s">
        <v>75</v>
      </c>
      <c r="E2" s="2" t="s">
        <v>364</v>
      </c>
    </row>
    <row r="3" spans="1:5">
      <c r="A3" s="3" t="s">
        <v>365</v>
      </c>
    </row>
    <row r="4" spans="1:5">
      <c r="A4" s="4" t="s">
        <v>366</v>
      </c>
      <c r="B4" s="6" t="n">
        <v>1800</v>
      </c>
    </row>
    <row r="5" spans="1:5">
      <c r="A5" s="4" t="s">
        <v>366</v>
      </c>
      <c r="B5" s="5" t="n">
        <v>28009</v>
      </c>
    </row>
    <row r="6" spans="1:5">
      <c r="A6" s="4" t="s">
        <v>367</v>
      </c>
      <c r="B6" s="5" t="n">
        <v>30400</v>
      </c>
      <c r="D6" s="6" t="n">
        <v>68800</v>
      </c>
    </row>
    <row r="7" spans="1:5">
      <c r="A7" s="4" t="s">
        <v>368</v>
      </c>
      <c r="B7" s="5" t="n">
        <v>149820</v>
      </c>
      <c r="C7" s="6" t="n">
        <v>132865</v>
      </c>
      <c r="D7" s="5" t="n">
        <v>152433</v>
      </c>
    </row>
    <row r="8" spans="1:5">
      <c r="A8" s="4" t="s">
        <v>369</v>
      </c>
    </row>
    <row r="9" spans="1:5">
      <c r="A9" s="3" t="s">
        <v>365</v>
      </c>
    </row>
    <row r="10" spans="1:5">
      <c r="A10" s="4" t="s">
        <v>367</v>
      </c>
      <c r="B10" s="5" t="n">
        <v>19000</v>
      </c>
    </row>
    <row r="11" spans="1:5">
      <c r="A11" s="4" t="s">
        <v>370</v>
      </c>
    </row>
    <row r="12" spans="1:5">
      <c r="A12" s="3" t="s">
        <v>365</v>
      </c>
    </row>
    <row r="13" spans="1:5">
      <c r="A13" s="4" t="s">
        <v>367</v>
      </c>
      <c r="E13" s="6" t="n">
        <v>1700</v>
      </c>
    </row>
    <row r="14" spans="1:5">
      <c r="A14" s="4" t="s">
        <v>371</v>
      </c>
    </row>
    <row r="15" spans="1:5">
      <c r="A15" s="3" t="s">
        <v>365</v>
      </c>
    </row>
    <row r="16" spans="1:5">
      <c r="A16" s="4" t="s">
        <v>368</v>
      </c>
      <c r="C16" s="6" t="n">
        <v>5000</v>
      </c>
      <c r="D16" s="6" t="n">
        <v>-300</v>
      </c>
    </row>
    <row r="17" spans="1:5">
      <c r="A17" s="4" t="s">
        <v>372</v>
      </c>
    </row>
    <row r="18" spans="1:5">
      <c r="A18" s="3" t="s">
        <v>365</v>
      </c>
    </row>
    <row r="19" spans="1:5">
      <c r="A19" s="4" t="s">
        <v>366</v>
      </c>
      <c r="B19" s="6" t="n">
        <v>28009</v>
      </c>
    </row>
    <row r="20" spans="1:5">
      <c r="A20" s="4" t="s">
        <v>373</v>
      </c>
    </row>
    <row r="21" spans="1:5">
      <c r="A21" s="3" t="s">
        <v>365</v>
      </c>
    </row>
    <row r="22" spans="1:5">
      <c r="A22" s="4" t="s">
        <v>366</v>
      </c>
      <c r="E22" s="5" t="n">
        <v>27000</v>
      </c>
    </row>
    <row r="23" spans="1:5">
      <c r="A23" s="4" t="s">
        <v>374</v>
      </c>
    </row>
    <row r="24" spans="1:5">
      <c r="A24" s="3" t="s">
        <v>365</v>
      </c>
    </row>
    <row r="25" spans="1:5">
      <c r="A25" s="4" t="s">
        <v>366</v>
      </c>
      <c r="E25" s="6" t="n">
        <v>2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5</v>
      </c>
    </row>
    <row r="3" spans="1:4">
      <c r="A3" s="3" t="s">
        <v>172</v>
      </c>
    </row>
    <row r="4" spans="1:4">
      <c r="A4" s="4" t="s">
        <v>376</v>
      </c>
      <c r="B4" s="10" t="n">
        <v>2.4</v>
      </c>
      <c r="C4" s="10" t="n">
        <v>3.4</v>
      </c>
      <c r="D4" s="10" t="n">
        <v>1.6</v>
      </c>
    </row>
    <row r="5" spans="1:4">
      <c r="A5" s="4" t="s">
        <v>377</v>
      </c>
      <c r="B5" s="6" t="n">
        <v>35</v>
      </c>
      <c r="C5" s="6" t="n">
        <v>35</v>
      </c>
      <c r="D5" s="6" t="n">
        <v>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4</v>
      </c>
      <c r="E2" s="2" t="s">
        <v>381</v>
      </c>
      <c r="F2" s="2" t="s">
        <v>32</v>
      </c>
      <c r="G2" s="2" t="s">
        <v>382</v>
      </c>
      <c r="H2" s="2" t="s">
        <v>383</v>
      </c>
      <c r="I2" s="2" t="s">
        <v>384</v>
      </c>
      <c r="J2" s="2" t="s">
        <v>2</v>
      </c>
      <c r="K2" s="2" t="s">
        <v>32</v>
      </c>
      <c r="L2" s="2" t="s">
        <v>75</v>
      </c>
    </row>
    <row r="3" spans="1:12">
      <c r="A3" s="3" t="s">
        <v>172</v>
      </c>
    </row>
    <row r="4" spans="1:12">
      <c r="A4" s="4" t="s">
        <v>91</v>
      </c>
      <c r="J4" s="6" t="n">
        <v>53629</v>
      </c>
      <c r="K4" s="6" t="n">
        <v>3990</v>
      </c>
      <c r="L4" s="6" t="n">
        <v>89961</v>
      </c>
    </row>
    <row r="5" spans="1:12">
      <c r="A5" s="4" t="s">
        <v>100</v>
      </c>
      <c r="J5" s="5" t="n">
        <v>48629</v>
      </c>
      <c r="K5" s="5" t="n">
        <v>49262</v>
      </c>
      <c r="L5" s="5" t="n">
        <v>50243</v>
      </c>
    </row>
    <row r="6" spans="1:12">
      <c r="A6" s="4" t="s">
        <v>385</v>
      </c>
      <c r="J6" s="5" t="n">
        <v>1399</v>
      </c>
      <c r="K6" s="5" t="n">
        <v>1265</v>
      </c>
      <c r="L6" s="5" t="n">
        <v>1757</v>
      </c>
    </row>
    <row r="7" spans="1:12">
      <c r="A7" s="4" t="s">
        <v>386</v>
      </c>
      <c r="J7" s="5" t="n">
        <v>612</v>
      </c>
      <c r="K7" s="5" t="n">
        <v>352</v>
      </c>
      <c r="L7" s="5" t="n">
        <v>426</v>
      </c>
    </row>
    <row r="8" spans="1:12">
      <c r="A8" s="4" t="s">
        <v>387</v>
      </c>
      <c r="J8" s="5" t="n">
        <v>14</v>
      </c>
      <c r="K8" s="5" t="n">
        <v>1</v>
      </c>
      <c r="L8" s="5" t="n">
        <v>16</v>
      </c>
    </row>
    <row r="9" spans="1:12">
      <c r="A9" s="4" t="s">
        <v>388</v>
      </c>
      <c r="J9" s="5" t="n">
        <v>0</v>
      </c>
      <c r="K9" s="5" t="n">
        <v>0</v>
      </c>
      <c r="L9" s="5" t="n">
        <v>0</v>
      </c>
    </row>
    <row r="10" spans="1:12">
      <c r="A10" s="4" t="s">
        <v>101</v>
      </c>
      <c r="J10" s="5" t="n">
        <v>50654</v>
      </c>
      <c r="K10" s="5" t="n">
        <v>50880</v>
      </c>
      <c r="L10" s="5" t="n">
        <v>52442</v>
      </c>
    </row>
    <row r="11" spans="1:12">
      <c r="A11" s="3" t="s">
        <v>96</v>
      </c>
    </row>
    <row r="12" spans="1:12">
      <c r="A12" s="4" t="s">
        <v>97</v>
      </c>
      <c r="B12" s="8" t="n">
        <v>0.65</v>
      </c>
      <c r="C12" s="8" t="n">
        <v>0.17</v>
      </c>
      <c r="D12" s="8" t="n">
        <v>0.16</v>
      </c>
      <c r="E12" s="8" t="n">
        <v>0.13</v>
      </c>
      <c r="F12" s="8" t="n">
        <v>0.04</v>
      </c>
      <c r="G12" s="8" t="n">
        <v>0.07000000000000001</v>
      </c>
      <c r="H12" s="8" t="n">
        <v>-0.03</v>
      </c>
      <c r="I12" s="8" t="n">
        <v>0.01</v>
      </c>
      <c r="J12" s="8" t="n">
        <v>1.1</v>
      </c>
      <c r="K12" s="8" t="n">
        <v>0.08</v>
      </c>
      <c r="L12" s="8" t="n">
        <v>1.79</v>
      </c>
    </row>
    <row r="13" spans="1:12">
      <c r="A13" s="3" t="s">
        <v>98</v>
      </c>
    </row>
    <row r="14" spans="1:12">
      <c r="A14" s="4" t="s">
        <v>99</v>
      </c>
      <c r="B14" s="8" t="n">
        <v>0.62</v>
      </c>
      <c r="C14" s="8" t="n">
        <v>0.16</v>
      </c>
      <c r="D14" s="8" t="n">
        <v>0.16</v>
      </c>
      <c r="E14" s="8" t="n">
        <v>0.13</v>
      </c>
      <c r="F14" s="8" t="n">
        <v>0.04</v>
      </c>
      <c r="G14" s="8" t="n">
        <v>0.07000000000000001</v>
      </c>
      <c r="H14" s="8" t="n">
        <v>-0.03</v>
      </c>
      <c r="I14" s="8" t="n">
        <v>0.01</v>
      </c>
      <c r="J14" s="8" t="n">
        <v>1.06</v>
      </c>
      <c r="K14" s="8" t="n">
        <v>0.08</v>
      </c>
      <c r="L14" s="8" t="n">
        <v>1.7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4"/>
    <col customWidth="1" max="6" min="6" width="21"/>
    <col customWidth="1" max="7" min="7" width="21"/>
    <col customWidth="1" max="8" min="8" width="21"/>
    <col customWidth="1" max="9" min="9" width="21"/>
  </cols>
  <sheetData>
    <row r="1" spans="1:9">
      <c r="A1" s="1" t="s">
        <v>389</v>
      </c>
      <c r="B1" s="2" t="s">
        <v>390</v>
      </c>
      <c r="C1" s="2" t="s">
        <v>391</v>
      </c>
      <c r="D1" s="2" t="s">
        <v>392</v>
      </c>
      <c r="E1" s="2" t="s">
        <v>393</v>
      </c>
      <c r="F1" s="2" t="s">
        <v>394</v>
      </c>
      <c r="G1" s="2" t="s">
        <v>395</v>
      </c>
      <c r="H1" s="2" t="s">
        <v>333</v>
      </c>
      <c r="I1" s="2" t="s">
        <v>334</v>
      </c>
    </row>
    <row r="2" spans="1:9">
      <c r="A2" s="3" t="s">
        <v>396</v>
      </c>
    </row>
    <row r="3" spans="1:9">
      <c r="A3" s="4" t="s">
        <v>397</v>
      </c>
      <c r="E3" s="6" t="n">
        <v>258800000</v>
      </c>
    </row>
    <row r="4" spans="1:9">
      <c r="A4" s="4" t="s">
        <v>398</v>
      </c>
      <c r="E4" s="5" t="n">
        <v>204400000</v>
      </c>
    </row>
    <row r="5" spans="1:9">
      <c r="A5" s="4" t="s">
        <v>399</v>
      </c>
      <c r="E5" s="6" t="n">
        <v>47800000</v>
      </c>
    </row>
    <row r="6" spans="1:9">
      <c r="A6" s="4" t="s">
        <v>400</v>
      </c>
      <c r="G6" s="6" t="n">
        <v>-11514000</v>
      </c>
    </row>
    <row r="7" spans="1:9">
      <c r="A7" s="4" t="s">
        <v>401</v>
      </c>
      <c r="E7" s="4" t="s">
        <v>351</v>
      </c>
    </row>
    <row r="8" spans="1:9">
      <c r="A8" s="4" t="s">
        <v>152</v>
      </c>
      <c r="G8" s="5" t="n">
        <v>1935000</v>
      </c>
      <c r="H8" s="6" t="n">
        <v>5700000</v>
      </c>
      <c r="I8" s="6" t="n">
        <v>0</v>
      </c>
    </row>
    <row r="9" spans="1:9">
      <c r="A9" s="4" t="s">
        <v>402</v>
      </c>
      <c r="G9" s="5" t="n">
        <v>248100000</v>
      </c>
    </row>
    <row r="10" spans="1:9">
      <c r="A10" s="4" t="s">
        <v>403</v>
      </c>
      <c r="G10" s="5" t="n">
        <v>14200000</v>
      </c>
      <c r="H10" s="5" t="n">
        <v>12800000</v>
      </c>
      <c r="I10" s="6" t="n">
        <v>11400000</v>
      </c>
    </row>
    <row r="11" spans="1:9">
      <c r="A11" s="4" t="s">
        <v>404</v>
      </c>
    </row>
    <row r="12" spans="1:9">
      <c r="A12" s="3" t="s">
        <v>396</v>
      </c>
    </row>
    <row r="13" spans="1:9">
      <c r="A13" s="4" t="s">
        <v>405</v>
      </c>
      <c r="F13" s="6" t="n">
        <v>110000000</v>
      </c>
    </row>
    <row r="14" spans="1:9">
      <c r="A14" s="4" t="s">
        <v>406</v>
      </c>
    </row>
    <row r="15" spans="1:9">
      <c r="A15" s="3" t="s">
        <v>396</v>
      </c>
    </row>
    <row r="16" spans="1:9">
      <c r="A16" s="4" t="s">
        <v>397</v>
      </c>
      <c r="C16" s="6" t="n">
        <v>390000000</v>
      </c>
    </row>
    <row r="17" spans="1:9">
      <c r="A17" s="4" t="s">
        <v>407</v>
      </c>
      <c r="C17" s="6" t="n">
        <v>190000000</v>
      </c>
    </row>
    <row r="18" spans="1:9">
      <c r="A18" s="4" t="s">
        <v>408</v>
      </c>
      <c r="C18" s="4" t="s">
        <v>351</v>
      </c>
    </row>
    <row r="19" spans="1:9">
      <c r="A19" s="4" t="s">
        <v>409</v>
      </c>
      <c r="C19" s="6" t="n">
        <v>200000000</v>
      </c>
      <c r="F19" s="6" t="n">
        <v>50000000</v>
      </c>
    </row>
    <row r="20" spans="1:9">
      <c r="A20" s="4" t="s">
        <v>410</v>
      </c>
      <c r="B20" s="6" t="n">
        <v>115000000</v>
      </c>
    </row>
    <row r="21" spans="1:9">
      <c r="A21" s="4" t="s">
        <v>411</v>
      </c>
      <c r="D21" s="4" t="s">
        <v>412</v>
      </c>
    </row>
    <row r="22" spans="1:9">
      <c r="A22" s="4" t="s">
        <v>413</v>
      </c>
      <c r="D22" s="4" t="s">
        <v>414</v>
      </c>
    </row>
    <row r="23" spans="1:9">
      <c r="A23" s="4" t="s">
        <v>415</v>
      </c>
    </row>
    <row r="24" spans="1:9">
      <c r="A24" s="3" t="s">
        <v>396</v>
      </c>
    </row>
    <row r="25" spans="1:9">
      <c r="A25" s="4" t="s">
        <v>416</v>
      </c>
      <c r="C25" s="4" t="s">
        <v>417</v>
      </c>
      <c r="D25" s="4" t="s">
        <v>418</v>
      </c>
    </row>
    <row r="26" spans="1:9">
      <c r="A26" s="4" t="s">
        <v>419</v>
      </c>
    </row>
    <row r="27" spans="1:9">
      <c r="A27" s="3" t="s">
        <v>396</v>
      </c>
    </row>
    <row r="28" spans="1:9">
      <c r="A28" s="4" t="s">
        <v>416</v>
      </c>
      <c r="C28" s="4" t="s">
        <v>420</v>
      </c>
    </row>
    <row r="29" spans="1:9">
      <c r="A29" s="4" t="s">
        <v>421</v>
      </c>
    </row>
    <row r="30" spans="1:9">
      <c r="A30" s="3" t="s">
        <v>396</v>
      </c>
    </row>
    <row r="31" spans="1:9">
      <c r="A31" s="4" t="s">
        <v>408</v>
      </c>
      <c r="C31" s="4" t="s">
        <v>351</v>
      </c>
    </row>
    <row r="32" spans="1:9">
      <c r="A32" s="4" t="s">
        <v>405</v>
      </c>
      <c r="C32" s="6" t="n">
        <v>150000000</v>
      </c>
    </row>
    <row r="33" spans="1:9">
      <c r="A33" s="4" t="s">
        <v>174</v>
      </c>
    </row>
    <row r="34" spans="1:9">
      <c r="A34" s="3" t="s">
        <v>396</v>
      </c>
    </row>
    <row r="35" spans="1:9">
      <c r="A35" s="4" t="s">
        <v>400</v>
      </c>
      <c r="G35" s="5" t="n">
        <v>-11135000</v>
      </c>
    </row>
    <row r="36" spans="1:9">
      <c r="A36" s="4" t="s">
        <v>422</v>
      </c>
    </row>
    <row r="37" spans="1:9">
      <c r="A37" s="3" t="s">
        <v>396</v>
      </c>
    </row>
    <row r="38" spans="1:9">
      <c r="A38" s="4" t="s">
        <v>54</v>
      </c>
      <c r="G38" s="6" t="n">
        <v>251036000</v>
      </c>
      <c r="H38" s="5" t="n">
        <v>239196000</v>
      </c>
    </row>
    <row r="39" spans="1:9">
      <c r="A39" s="4" t="s">
        <v>423</v>
      </c>
    </row>
    <row r="40" spans="1:9">
      <c r="A40" s="3" t="s">
        <v>396</v>
      </c>
    </row>
    <row r="41" spans="1:9">
      <c r="A41" s="4" t="s">
        <v>424</v>
      </c>
      <c r="E41" s="4" t="s">
        <v>425</v>
      </c>
      <c r="G41" s="4" t="s">
        <v>425</v>
      </c>
    </row>
    <row r="42" spans="1:9">
      <c r="A42" s="4" t="s">
        <v>397</v>
      </c>
      <c r="E42" s="6" t="n">
        <v>258800000</v>
      </c>
    </row>
    <row r="43" spans="1:9">
      <c r="A43" s="4" t="s">
        <v>426</v>
      </c>
      <c r="E43" s="6" t="n">
        <v>35</v>
      </c>
    </row>
    <row r="44" spans="1:9">
      <c r="A44" s="4" t="s">
        <v>427</v>
      </c>
      <c r="E44" s="6" t="n">
        <v>252300000</v>
      </c>
    </row>
    <row r="45" spans="1:9">
      <c r="A45" s="4" t="s">
        <v>54</v>
      </c>
      <c r="G45" s="6" t="n">
        <v>248100000</v>
      </c>
      <c r="H45" s="5" t="n">
        <v>239200000</v>
      </c>
    </row>
    <row r="46" spans="1:9">
      <c r="A46" s="4" t="s">
        <v>398</v>
      </c>
      <c r="G46" s="5" t="n">
        <v>251000000</v>
      </c>
      <c r="H46" s="5" t="n">
        <v>239200000</v>
      </c>
    </row>
    <row r="47" spans="1:9">
      <c r="A47" s="4" t="s">
        <v>399</v>
      </c>
      <c r="G47" s="5" t="n">
        <v>47800000</v>
      </c>
      <c r="H47" s="5" t="n">
        <v>47800000</v>
      </c>
    </row>
    <row r="48" spans="1:9">
      <c r="A48" s="4" t="s">
        <v>400</v>
      </c>
      <c r="G48" s="6" t="n">
        <v>-7714000</v>
      </c>
    </row>
    <row r="49" spans="1:9">
      <c r="A49" s="4" t="s">
        <v>401</v>
      </c>
      <c r="G49" s="4" t="s">
        <v>428</v>
      </c>
    </row>
    <row r="50" spans="1:9">
      <c r="A50" s="4" t="s">
        <v>429</v>
      </c>
    </row>
    <row r="51" spans="1:9">
      <c r="A51" s="3" t="s">
        <v>396</v>
      </c>
    </row>
    <row r="52" spans="1:9">
      <c r="A52" s="4" t="s">
        <v>430</v>
      </c>
      <c r="E52" s="4" t="s">
        <v>431</v>
      </c>
    </row>
    <row r="53" spans="1:9">
      <c r="A53" s="4" t="s">
        <v>432</v>
      </c>
    </row>
    <row r="54" spans="1:9">
      <c r="A54" s="3" t="s">
        <v>396</v>
      </c>
    </row>
    <row r="55" spans="1:9">
      <c r="A55" s="4" t="s">
        <v>433</v>
      </c>
      <c r="E55" s="4" t="s">
        <v>434</v>
      </c>
    </row>
    <row r="56" spans="1:9">
      <c r="A56" s="4" t="s">
        <v>435</v>
      </c>
    </row>
    <row r="57" spans="1:9">
      <c r="A57" s="3" t="s">
        <v>396</v>
      </c>
    </row>
    <row r="58" spans="1:9">
      <c r="A58" s="4" t="s">
        <v>433</v>
      </c>
      <c r="E58" s="4" t="s">
        <v>434</v>
      </c>
    </row>
    <row r="59" spans="1:9">
      <c r="A59" s="4" t="s">
        <v>436</v>
      </c>
    </row>
    <row r="60" spans="1:9">
      <c r="A60" s="3" t="s">
        <v>396</v>
      </c>
    </row>
    <row r="61" spans="1:9">
      <c r="A61" s="4" t="s">
        <v>437</v>
      </c>
      <c r="E61" s="4" t="s">
        <v>438</v>
      </c>
    </row>
    <row r="62" spans="1:9">
      <c r="A62" s="4" t="s">
        <v>439</v>
      </c>
      <c r="E62" s="5" t="n">
        <v>5</v>
      </c>
    </row>
    <row r="63" spans="1:9">
      <c r="A63" s="4" t="s">
        <v>440</v>
      </c>
    </row>
    <row r="64" spans="1:9">
      <c r="A64" s="3" t="s">
        <v>396</v>
      </c>
    </row>
    <row r="65" spans="1:9">
      <c r="A65" s="4" t="s">
        <v>433</v>
      </c>
      <c r="E65" s="4" t="s">
        <v>441</v>
      </c>
    </row>
    <row r="66" spans="1:9">
      <c r="A66" s="4" t="s">
        <v>442</v>
      </c>
    </row>
    <row r="67" spans="1:9">
      <c r="A67" s="3" t="s">
        <v>396</v>
      </c>
    </row>
    <row r="68" spans="1:9">
      <c r="A68" s="4" t="s">
        <v>407</v>
      </c>
      <c r="E68" s="6" t="n">
        <v>43000000</v>
      </c>
    </row>
    <row r="69" spans="1:9">
      <c r="A69" s="4" t="s">
        <v>443</v>
      </c>
    </row>
    <row r="70" spans="1:9">
      <c r="A70" s="3" t="s">
        <v>396</v>
      </c>
    </row>
    <row r="71" spans="1:9">
      <c r="A71" s="4" t="s">
        <v>416</v>
      </c>
      <c r="G71" s="4" t="s">
        <v>418</v>
      </c>
    </row>
    <row r="72" spans="1:9">
      <c r="A72" s="4" t="s">
        <v>444</v>
      </c>
    </row>
    <row r="73" spans="1:9">
      <c r="A73" s="3" t="s">
        <v>396</v>
      </c>
    </row>
    <row r="74" spans="1:9">
      <c r="A74" s="4" t="s">
        <v>407</v>
      </c>
      <c r="E74" s="6" t="n">
        <v>208000000</v>
      </c>
    </row>
    <row r="75" spans="1:9">
      <c r="A75" s="4" t="s">
        <v>54</v>
      </c>
      <c r="G75" s="6" t="n">
        <v>385934000</v>
      </c>
      <c r="H75" s="6" t="n">
        <v>377851000</v>
      </c>
    </row>
    <row r="76" spans="1:9">
      <c r="A76" s="4" t="s">
        <v>400</v>
      </c>
      <c r="G76" s="6" t="n">
        <v>-3800000</v>
      </c>
    </row>
    <row r="77" spans="1:9">
      <c r="A77" s="4" t="s">
        <v>445</v>
      </c>
    </row>
    <row r="78" spans="1:9">
      <c r="A78" s="3" t="s">
        <v>396</v>
      </c>
    </row>
    <row r="79" spans="1:9">
      <c r="A79" s="4" t="s">
        <v>416</v>
      </c>
      <c r="G79"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447</v>
      </c>
    </row>
    <row r="3" spans="1:4">
      <c r="A3" s="3" t="s">
        <v>396</v>
      </c>
    </row>
    <row r="4" spans="1:4">
      <c r="A4" s="4" t="s">
        <v>400</v>
      </c>
      <c r="B4" s="6" t="n">
        <v>11514</v>
      </c>
    </row>
    <row r="5" spans="1:4">
      <c r="A5" s="4" t="s">
        <v>448</v>
      </c>
      <c r="B5" s="5" t="n">
        <v>646970</v>
      </c>
      <c r="C5" s="6" t="n">
        <v>664141</v>
      </c>
    </row>
    <row r="6" spans="1:4">
      <c r="A6" s="4" t="s">
        <v>449</v>
      </c>
      <c r="B6" s="5" t="n">
        <v>-16612</v>
      </c>
      <c r="C6" s="5" t="n">
        <v>-16847</v>
      </c>
    </row>
    <row r="7" spans="1:4">
      <c r="A7" s="4" t="s">
        <v>450</v>
      </c>
      <c r="B7" s="5" t="n">
        <v>630358</v>
      </c>
      <c r="C7" s="5" t="n">
        <v>647294</v>
      </c>
    </row>
    <row r="8" spans="1:4">
      <c r="A8" s="4" t="s">
        <v>422</v>
      </c>
    </row>
    <row r="9" spans="1:4">
      <c r="A9" s="3" t="s">
        <v>396</v>
      </c>
    </row>
    <row r="10" spans="1:4">
      <c r="A10" s="4" t="s">
        <v>54</v>
      </c>
      <c r="B10" s="5" t="n">
        <v>251036</v>
      </c>
      <c r="C10" s="5" t="n">
        <v>239196</v>
      </c>
    </row>
    <row r="11" spans="1:4">
      <c r="A11" s="4" t="s">
        <v>174</v>
      </c>
    </row>
    <row r="12" spans="1:4">
      <c r="A12" s="3" t="s">
        <v>396</v>
      </c>
    </row>
    <row r="13" spans="1:4">
      <c r="A13" s="4" t="s">
        <v>400</v>
      </c>
      <c r="B13" s="5" t="n">
        <v>11135</v>
      </c>
    </row>
    <row r="14" spans="1:4">
      <c r="A14" s="4" t="s">
        <v>404</v>
      </c>
    </row>
    <row r="15" spans="1:4">
      <c r="A15" s="3" t="s">
        <v>396</v>
      </c>
    </row>
    <row r="16" spans="1:4">
      <c r="A16" s="4" t="s">
        <v>451</v>
      </c>
      <c r="B16" s="6" t="n">
        <v>10000</v>
      </c>
      <c r="C16" s="5" t="n">
        <v>47094</v>
      </c>
    </row>
    <row r="17" spans="1:4">
      <c r="A17" s="4" t="s">
        <v>452</v>
      </c>
    </row>
    <row r="18" spans="1:4">
      <c r="A18" s="3" t="s">
        <v>396</v>
      </c>
    </row>
    <row r="19" spans="1:4">
      <c r="A19" s="4" t="s">
        <v>453</v>
      </c>
      <c r="B19" s="4" t="s">
        <v>454</v>
      </c>
    </row>
    <row r="20" spans="1:4">
      <c r="A20" s="4" t="s">
        <v>400</v>
      </c>
      <c r="B20" s="6" t="n">
        <v>3800</v>
      </c>
    </row>
    <row r="21" spans="1:4">
      <c r="A21" s="4" t="s">
        <v>455</v>
      </c>
      <c r="B21" s="4" t="s">
        <v>456</v>
      </c>
    </row>
    <row r="22" spans="1:4">
      <c r="A22" s="4" t="s">
        <v>54</v>
      </c>
      <c r="B22" s="6" t="n">
        <v>385934</v>
      </c>
      <c r="C22" s="5" t="n">
        <v>377851</v>
      </c>
    </row>
    <row r="23" spans="1:4">
      <c r="A23" s="4" t="s">
        <v>457</v>
      </c>
    </row>
    <row r="24" spans="1:4">
      <c r="A24" s="3" t="s">
        <v>396</v>
      </c>
    </row>
    <row r="25" spans="1:4">
      <c r="A25" s="4" t="s">
        <v>400</v>
      </c>
      <c r="B25" s="6" t="n">
        <v>7714</v>
      </c>
    </row>
    <row r="26" spans="1:4">
      <c r="A26" s="4" t="s">
        <v>455</v>
      </c>
      <c r="B26" s="4" t="s">
        <v>458</v>
      </c>
    </row>
    <row r="27" spans="1:4">
      <c r="A27" s="4" t="s">
        <v>424</v>
      </c>
      <c r="B27" s="4" t="s">
        <v>425</v>
      </c>
      <c r="D27" s="4" t="s">
        <v>425</v>
      </c>
    </row>
    <row r="28" spans="1:4">
      <c r="A28" s="4" t="s">
        <v>54</v>
      </c>
      <c r="B28" s="6" t="n">
        <v>248100</v>
      </c>
      <c r="C28" s="6" t="n">
        <v>239200</v>
      </c>
    </row>
    <row r="29" spans="1:4">
      <c r="A29" s="4" t="s">
        <v>459</v>
      </c>
    </row>
    <row r="30" spans="1:4">
      <c r="A30" s="3" t="s">
        <v>396</v>
      </c>
    </row>
    <row r="31" spans="1:4">
      <c r="A31" s="4" t="s">
        <v>453</v>
      </c>
      <c r="B31" s="4" t="s">
        <v>460</v>
      </c>
    </row>
    <row r="32" spans="1:4">
      <c r="A32" s="4" t="s">
        <v>416</v>
      </c>
      <c r="B32" s="4" t="s">
        <v>418</v>
      </c>
    </row>
    <row r="33" spans="1:4">
      <c r="A33" s="4" t="s">
        <v>461</v>
      </c>
    </row>
    <row r="34" spans="1:4">
      <c r="A34" s="3" t="s">
        <v>396</v>
      </c>
    </row>
    <row r="35" spans="1:4">
      <c r="A35" s="4" t="s">
        <v>416</v>
      </c>
      <c r="B35" s="4" t="s">
        <v>418</v>
      </c>
    </row>
    <row r="36" spans="1:4">
      <c r="A36" s="4" t="s">
        <v>462</v>
      </c>
    </row>
    <row r="37" spans="1:4">
      <c r="A37" s="3" t="s">
        <v>396</v>
      </c>
    </row>
    <row r="38" spans="1:4">
      <c r="A38" s="4" t="s">
        <v>400</v>
      </c>
      <c r="B38" s="6" t="n">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95</v>
      </c>
    </row>
    <row r="2" spans="1:2">
      <c r="A2" s="3" t="s">
        <v>396</v>
      </c>
    </row>
    <row r="3" spans="1:2">
      <c r="A3" s="5" t="n">
        <v>2018</v>
      </c>
      <c r="B3" s="6" t="n">
        <v>16990</v>
      </c>
    </row>
    <row r="4" spans="1:2">
      <c r="A4" s="5" t="n">
        <v>2019</v>
      </c>
      <c r="B4" s="5" t="n">
        <v>41370</v>
      </c>
    </row>
    <row r="5" spans="1:2">
      <c r="A5" s="5" t="n">
        <v>2020</v>
      </c>
      <c r="B5" s="5" t="n">
        <v>44128</v>
      </c>
    </row>
    <row r="6" spans="1:2">
      <c r="A6" s="5" t="n">
        <v>2021</v>
      </c>
      <c r="B6" s="5" t="n">
        <v>555996</v>
      </c>
    </row>
    <row r="7" spans="1:2">
      <c r="A7" s="4" t="s">
        <v>464</v>
      </c>
      <c r="B7" s="5" t="n">
        <v>658484</v>
      </c>
    </row>
    <row r="8" spans="1:2">
      <c r="A8" s="4" t="s">
        <v>423</v>
      </c>
    </row>
    <row r="9" spans="1:2">
      <c r="A9" s="3" t="s">
        <v>396</v>
      </c>
    </row>
    <row r="10" spans="1:2">
      <c r="A10" s="5" t="n">
        <v>2021</v>
      </c>
      <c r="B10" s="6" t="n">
        <v>248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 customWidth="1" max="6" min="6" width="17"/>
    <col customWidth="1" max="7" min="7" width="14"/>
    <col customWidth="1" max="8" min="8" width="14"/>
    <col customWidth="1" max="9" min="9" width="14"/>
    <col customWidth="1" max="10" min="10" width="14"/>
    <col customWidth="1" max="11" min="11" width="25"/>
    <col customWidth="1" max="12" min="12" width="17"/>
    <col customWidth="1" max="13" min="13" width="14"/>
  </cols>
  <sheetData>
    <row r="1" spans="1:13">
      <c r="A1" s="1" t="s">
        <v>465</v>
      </c>
      <c r="B1" s="2" t="s">
        <v>466</v>
      </c>
      <c r="C1" s="2" t="s">
        <v>467</v>
      </c>
      <c r="D1" s="2" t="s">
        <v>468</v>
      </c>
      <c r="E1" s="2" t="s">
        <v>469</v>
      </c>
      <c r="F1" s="2" t="s">
        <v>470</v>
      </c>
      <c r="G1" s="2" t="s">
        <v>2</v>
      </c>
      <c r="H1" s="2" t="s">
        <v>382</v>
      </c>
      <c r="I1" s="2" t="s">
        <v>32</v>
      </c>
      <c r="J1" s="2" t="s">
        <v>2</v>
      </c>
      <c r="K1" s="2" t="s">
        <v>2</v>
      </c>
      <c r="L1" s="2" t="s">
        <v>32</v>
      </c>
      <c r="M1" s="2" t="s">
        <v>75</v>
      </c>
    </row>
    <row r="2" spans="1:13">
      <c r="A2" s="3" t="s">
        <v>274</v>
      </c>
    </row>
    <row r="3" spans="1:13">
      <c r="A3" s="4" t="s">
        <v>471</v>
      </c>
      <c r="K3" s="6" t="n">
        <v>20433</v>
      </c>
      <c r="L3" s="6" t="n">
        <v>0</v>
      </c>
      <c r="M3" s="6" t="n">
        <v>0</v>
      </c>
    </row>
    <row r="4" spans="1:13">
      <c r="A4" s="4" t="s">
        <v>51</v>
      </c>
      <c r="G4" s="6" t="n">
        <v>22466</v>
      </c>
      <c r="I4" s="6" t="n">
        <v>20244</v>
      </c>
      <c r="J4" s="6" t="n">
        <v>22466</v>
      </c>
      <c r="K4" s="5" t="n">
        <v>22466</v>
      </c>
      <c r="L4" s="5" t="n">
        <v>20244</v>
      </c>
    </row>
    <row r="5" spans="1:13">
      <c r="A5" s="4" t="s">
        <v>163</v>
      </c>
      <c r="K5" s="6" t="n">
        <v>0</v>
      </c>
      <c r="L5" s="5" t="n">
        <v>2340</v>
      </c>
      <c r="M5" s="6" t="n">
        <v>0</v>
      </c>
    </row>
    <row r="6" spans="1:13">
      <c r="A6" s="4" t="s">
        <v>472</v>
      </c>
      <c r="I6" s="6" t="n">
        <v>2100</v>
      </c>
    </row>
    <row r="7" spans="1:13">
      <c r="A7" s="4" t="s">
        <v>473</v>
      </c>
      <c r="K7" s="4" t="s">
        <v>474</v>
      </c>
    </row>
    <row r="8" spans="1:13">
      <c r="A8" s="4" t="s">
        <v>277</v>
      </c>
    </row>
    <row r="9" spans="1:13">
      <c r="A9" s="3" t="s">
        <v>274</v>
      </c>
    </row>
    <row r="10" spans="1:13">
      <c r="A10" s="4" t="s">
        <v>475</v>
      </c>
      <c r="G10" s="5" t="n">
        <v>8700</v>
      </c>
    </row>
    <row r="11" spans="1:13">
      <c r="A11" s="4" t="s">
        <v>476</v>
      </c>
      <c r="C11" s="6" t="n">
        <v>600</v>
      </c>
    </row>
    <row r="12" spans="1:13">
      <c r="A12" s="4" t="s">
        <v>477</v>
      </c>
      <c r="C12" s="6" t="n">
        <v>9281</v>
      </c>
    </row>
    <row r="13" spans="1:13">
      <c r="A13" s="4" t="s">
        <v>280</v>
      </c>
    </row>
    <row r="14" spans="1:13">
      <c r="A14" s="3" t="s">
        <v>274</v>
      </c>
    </row>
    <row r="15" spans="1:13">
      <c r="A15" s="4" t="s">
        <v>475</v>
      </c>
      <c r="D15" s="6" t="n">
        <v>8600</v>
      </c>
    </row>
    <row r="16" spans="1:13">
      <c r="A16" s="4" t="s">
        <v>478</v>
      </c>
      <c r="D16" s="4" t="s">
        <v>431</v>
      </c>
    </row>
    <row r="17" spans="1:13">
      <c r="A17" s="4" t="s">
        <v>479</v>
      </c>
      <c r="D17" s="6" t="n">
        <v>2000</v>
      </c>
    </row>
    <row r="18" spans="1:13">
      <c r="A18" s="4" t="s">
        <v>480</v>
      </c>
      <c r="D18" s="5" t="n">
        <v>1700</v>
      </c>
    </row>
    <row r="19" spans="1:13">
      <c r="A19" s="4" t="s">
        <v>471</v>
      </c>
      <c r="D19" s="5" t="n">
        <v>10300</v>
      </c>
    </row>
    <row r="20" spans="1:13">
      <c r="A20" s="4" t="s">
        <v>481</v>
      </c>
      <c r="D20" s="5" t="n">
        <v>4000</v>
      </c>
    </row>
    <row r="21" spans="1:13">
      <c r="A21" s="4" t="s">
        <v>477</v>
      </c>
      <c r="D21" s="5" t="n">
        <v>10348</v>
      </c>
      <c r="G21" s="5" t="n">
        <v>10348</v>
      </c>
      <c r="J21" s="5" t="n">
        <v>10348</v>
      </c>
      <c r="K21" s="6" t="n">
        <v>10348</v>
      </c>
    </row>
    <row r="22" spans="1:13">
      <c r="A22" s="4" t="s">
        <v>282</v>
      </c>
    </row>
    <row r="23" spans="1:13">
      <c r="A23" s="3" t="s">
        <v>274</v>
      </c>
    </row>
    <row r="24" spans="1:13">
      <c r="A24" s="4" t="s">
        <v>475</v>
      </c>
      <c r="F24" s="6" t="n">
        <v>300300</v>
      </c>
    </row>
    <row r="25" spans="1:13">
      <c r="A25" s="4" t="s">
        <v>478</v>
      </c>
      <c r="F25" s="4" t="s">
        <v>431</v>
      </c>
    </row>
    <row r="26" spans="1:13">
      <c r="A26" s="4" t="s">
        <v>51</v>
      </c>
      <c r="F26" s="6" t="n">
        <v>18900</v>
      </c>
    </row>
    <row r="27" spans="1:13">
      <c r="A27" s="4" t="s">
        <v>482</v>
      </c>
      <c r="F27" s="5" t="n">
        <v>22000</v>
      </c>
    </row>
    <row r="28" spans="1:13">
      <c r="A28" s="4" t="s">
        <v>163</v>
      </c>
      <c r="F28" s="5" t="n">
        <v>2300</v>
      </c>
    </row>
    <row r="29" spans="1:13">
      <c r="A29" s="4" t="s">
        <v>477</v>
      </c>
      <c r="F29" s="5" t="n">
        <v>341300</v>
      </c>
      <c r="G29" s="6" t="n">
        <v>341271</v>
      </c>
      <c r="J29" s="5" t="n">
        <v>341271</v>
      </c>
      <c r="K29" s="6" t="n">
        <v>341271</v>
      </c>
    </row>
    <row r="30" spans="1:13">
      <c r="A30" s="4" t="s">
        <v>483</v>
      </c>
      <c r="F30" s="5" t="n">
        <v>3900</v>
      </c>
      <c r="L30" s="6" t="n">
        <v>3900</v>
      </c>
    </row>
    <row r="31" spans="1:13">
      <c r="A31" s="4" t="s">
        <v>484</v>
      </c>
      <c r="F31" s="6" t="n">
        <v>4800</v>
      </c>
    </row>
    <row r="32" spans="1:13">
      <c r="A32" s="4" t="s">
        <v>284</v>
      </c>
    </row>
    <row r="33" spans="1:13">
      <c r="A33" s="3" t="s">
        <v>274</v>
      </c>
    </row>
    <row r="34" spans="1:13">
      <c r="A34" s="4" t="s">
        <v>475</v>
      </c>
      <c r="B34" s="6" t="n">
        <v>1500</v>
      </c>
      <c r="E34" s="6" t="n">
        <v>3000</v>
      </c>
    </row>
    <row r="35" spans="1:13">
      <c r="A35" s="4" t="s">
        <v>471</v>
      </c>
      <c r="E35" s="5" t="n">
        <v>4400</v>
      </c>
    </row>
    <row r="36" spans="1:13">
      <c r="A36" s="4" t="s">
        <v>477</v>
      </c>
      <c r="E36" s="6" t="n">
        <v>4391</v>
      </c>
    </row>
    <row r="37" spans="1:13">
      <c r="A37" s="4" t="s">
        <v>485</v>
      </c>
    </row>
    <row r="38" spans="1:13">
      <c r="A38" s="3" t="s">
        <v>274</v>
      </c>
    </row>
    <row r="39" spans="1:13">
      <c r="A39" s="4" t="s">
        <v>473</v>
      </c>
      <c r="K39" s="4" t="s">
        <v>486</v>
      </c>
      <c r="L39" s="4" t="s">
        <v>487</v>
      </c>
    </row>
    <row r="40" spans="1:13">
      <c r="A40" s="4" t="s">
        <v>488</v>
      </c>
    </row>
    <row r="41" spans="1:13">
      <c r="A41" s="3" t="s">
        <v>274</v>
      </c>
    </row>
    <row r="42" spans="1:13">
      <c r="A42" s="4" t="s">
        <v>489</v>
      </c>
      <c r="C42" s="4" t="s">
        <v>490</v>
      </c>
    </row>
    <row r="43" spans="1:13">
      <c r="A43" s="4" t="s">
        <v>491</v>
      </c>
    </row>
    <row r="44" spans="1:13">
      <c r="A44" s="3" t="s">
        <v>274</v>
      </c>
    </row>
    <row r="45" spans="1:13">
      <c r="A45" s="4" t="s">
        <v>489</v>
      </c>
      <c r="H45" s="4" t="s">
        <v>349</v>
      </c>
    </row>
    <row r="46" spans="1:13">
      <c r="A46" s="4" t="s">
        <v>472</v>
      </c>
      <c r="J46" s="5" t="n">
        <v>-2420</v>
      </c>
    </row>
    <row r="47" spans="1:13">
      <c r="A47" s="4" t="s">
        <v>492</v>
      </c>
    </row>
    <row r="48" spans="1:13">
      <c r="A48" s="3" t="s">
        <v>274</v>
      </c>
    </row>
    <row r="49" spans="1:13">
      <c r="A49" s="4" t="s">
        <v>473</v>
      </c>
      <c r="F49" s="4" t="s">
        <v>493</v>
      </c>
    </row>
    <row r="50" spans="1:13">
      <c r="A50" s="4" t="s">
        <v>494</v>
      </c>
    </row>
    <row r="51" spans="1:13">
      <c r="A51" s="3" t="s">
        <v>274</v>
      </c>
    </row>
    <row r="52" spans="1:13">
      <c r="A52" s="4" t="s">
        <v>489</v>
      </c>
      <c r="E52" s="4" t="s">
        <v>490</v>
      </c>
    </row>
    <row r="53" spans="1:13">
      <c r="A53" s="4" t="s">
        <v>495</v>
      </c>
    </row>
    <row r="54" spans="1:13">
      <c r="A54" s="3" t="s">
        <v>274</v>
      </c>
    </row>
    <row r="55" spans="1:13">
      <c r="A55" s="4" t="s">
        <v>473</v>
      </c>
      <c r="K55" s="4" t="s">
        <v>496</v>
      </c>
      <c r="L55" s="4" t="s">
        <v>497</v>
      </c>
    </row>
    <row r="56" spans="1:13">
      <c r="A56" s="4" t="s">
        <v>498</v>
      </c>
    </row>
    <row r="57" spans="1:13">
      <c r="A57" s="3" t="s">
        <v>274</v>
      </c>
    </row>
    <row r="58" spans="1:13">
      <c r="A58" s="4" t="s">
        <v>489</v>
      </c>
      <c r="C58" s="4" t="s">
        <v>499</v>
      </c>
    </row>
    <row r="59" spans="1:13">
      <c r="A59" s="4" t="s">
        <v>500</v>
      </c>
    </row>
    <row r="60" spans="1:13">
      <c r="A60" s="3" t="s">
        <v>274</v>
      </c>
    </row>
    <row r="61" spans="1:13">
      <c r="A61" s="4" t="s">
        <v>473</v>
      </c>
      <c r="F61" s="4" t="s">
        <v>358</v>
      </c>
    </row>
    <row r="62" spans="1:13">
      <c r="A62" s="4" t="s">
        <v>501</v>
      </c>
    </row>
    <row r="63" spans="1:13">
      <c r="A63" s="3" t="s">
        <v>274</v>
      </c>
    </row>
    <row r="64" spans="1:13">
      <c r="A64" s="4" t="s">
        <v>489</v>
      </c>
      <c r="E64" s="4" t="s">
        <v>502</v>
      </c>
    </row>
    <row r="65" spans="1:13">
      <c r="A65" s="4" t="s">
        <v>503</v>
      </c>
    </row>
    <row r="66" spans="1:13">
      <c r="A66" s="3" t="s">
        <v>274</v>
      </c>
    </row>
    <row r="67" spans="1:13">
      <c r="A67" s="4" t="s">
        <v>473</v>
      </c>
      <c r="K67" s="4" t="s">
        <v>504</v>
      </c>
      <c r="L67" s="4" t="s">
        <v>505</v>
      </c>
    </row>
    <row r="68" spans="1:13">
      <c r="A68" s="4" t="s">
        <v>506</v>
      </c>
    </row>
    <row r="69" spans="1:13">
      <c r="A69" s="3" t="s">
        <v>274</v>
      </c>
    </row>
    <row r="70" spans="1:13">
      <c r="A70" s="4" t="s">
        <v>489</v>
      </c>
      <c r="H70" s="4" t="s">
        <v>490</v>
      </c>
    </row>
    <row r="71" spans="1:13">
      <c r="A71" s="4" t="s">
        <v>472</v>
      </c>
      <c r="J71" s="6" t="n">
        <v>236</v>
      </c>
    </row>
    <row r="72" spans="1:13">
      <c r="A72" s="4" t="s">
        <v>507</v>
      </c>
    </row>
    <row r="73" spans="1:13">
      <c r="A73" s="3" t="s">
        <v>274</v>
      </c>
    </row>
    <row r="74" spans="1:13">
      <c r="A74" s="4" t="s">
        <v>479</v>
      </c>
      <c r="D74" s="6" t="n">
        <v>3000</v>
      </c>
    </row>
    <row r="75" spans="1:13">
      <c r="A75" s="4" t="s">
        <v>508</v>
      </c>
      <c r="D75"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37"/>
    <col customWidth="1" max="7" min="7" width="20"/>
  </cols>
  <sheetData>
    <row r="1" spans="1:7">
      <c r="A1" s="1" t="s">
        <v>102</v>
      </c>
      <c r="B1" s="2" t="s">
        <v>103</v>
      </c>
      <c r="C1" s="2" t="s">
        <v>104</v>
      </c>
      <c r="D1" s="2" t="s">
        <v>105</v>
      </c>
      <c r="E1" s="2" t="s">
        <v>106</v>
      </c>
      <c r="F1" s="2" t="s">
        <v>107</v>
      </c>
      <c r="G1" s="2" t="s">
        <v>108</v>
      </c>
    </row>
    <row r="2" spans="1:7">
      <c r="A2" s="4" t="s">
        <v>109</v>
      </c>
      <c r="C2" s="5" t="n">
        <v>52108719</v>
      </c>
      <c r="D2" s="5" t="n">
        <v>395395</v>
      </c>
    </row>
    <row r="3" spans="1:7">
      <c r="A3" s="4" t="s">
        <v>110</v>
      </c>
      <c r="B3" s="6" t="n">
        <v>174090</v>
      </c>
      <c r="C3" s="6" t="n">
        <v>52</v>
      </c>
      <c r="D3" s="6" t="n">
        <v>-6975</v>
      </c>
      <c r="E3" s="6" t="n">
        <v>552991</v>
      </c>
      <c r="F3" s="6" t="n">
        <v>-1393</v>
      </c>
      <c r="G3" s="6" t="n">
        <v>-370585</v>
      </c>
    </row>
    <row r="4" spans="1:7">
      <c r="A4" s="3" t="s">
        <v>111</v>
      </c>
    </row>
    <row r="5" spans="1:7">
      <c r="A5" s="4" t="s">
        <v>91</v>
      </c>
      <c r="B5" s="5" t="n">
        <v>89961</v>
      </c>
      <c r="G5" s="5" t="n">
        <v>89961</v>
      </c>
    </row>
    <row r="6" spans="1:7">
      <c r="A6" s="4" t="s">
        <v>94</v>
      </c>
      <c r="B6" s="5" t="n">
        <v>-31</v>
      </c>
      <c r="F6" s="5" t="n">
        <v>-31</v>
      </c>
    </row>
    <row r="7" spans="1:7">
      <c r="A7" s="4" t="s">
        <v>93</v>
      </c>
      <c r="B7" s="5" t="n">
        <v>-724</v>
      </c>
      <c r="F7" s="5" t="n">
        <v>-724</v>
      </c>
    </row>
    <row r="8" spans="1:7">
      <c r="A8" s="4" t="s">
        <v>112</v>
      </c>
      <c r="C8" s="5" t="n">
        <v>743757</v>
      </c>
      <c r="D8" s="5" t="n">
        <v>743757</v>
      </c>
    </row>
    <row r="9" spans="1:7">
      <c r="A9" s="4" t="s">
        <v>113</v>
      </c>
      <c r="B9" s="5" t="n">
        <v>8635</v>
      </c>
      <c r="C9" s="6" t="n">
        <v>-1</v>
      </c>
      <c r="D9" s="6" t="n">
        <v>12842</v>
      </c>
      <c r="E9" s="5" t="n">
        <v>-4206</v>
      </c>
    </row>
    <row r="10" spans="1:7">
      <c r="A10" s="4" t="s">
        <v>114</v>
      </c>
      <c r="C10" s="5" t="n">
        <v>-150303</v>
      </c>
    </row>
    <row r="11" spans="1:7">
      <c r="A11" s="4" t="s">
        <v>115</v>
      </c>
      <c r="B11" s="5" t="n">
        <v>-3097</v>
      </c>
      <c r="E11" s="5" t="n">
        <v>-3097</v>
      </c>
    </row>
    <row r="12" spans="1:7">
      <c r="A12" s="4" t="s">
        <v>116</v>
      </c>
      <c r="B12" s="5" t="n">
        <v>20064</v>
      </c>
      <c r="E12" s="5" t="n">
        <v>20064</v>
      </c>
    </row>
    <row r="13" spans="1:7">
      <c r="A13" s="4" t="s">
        <v>117</v>
      </c>
      <c r="C13" s="5" t="n">
        <v>450850</v>
      </c>
    </row>
    <row r="14" spans="1:7">
      <c r="A14" s="4" t="s">
        <v>118</v>
      </c>
      <c r="B14" s="5" t="n">
        <v>-104</v>
      </c>
      <c r="E14" s="5" t="n">
        <v>-104</v>
      </c>
    </row>
    <row r="15" spans="1:7">
      <c r="A15" s="4" t="s">
        <v>119</v>
      </c>
      <c r="C15" s="5" t="n">
        <v>2469306</v>
      </c>
      <c r="D15" s="5" t="n">
        <v>2469306</v>
      </c>
    </row>
    <row r="16" spans="1:7">
      <c r="A16" s="4" t="s">
        <v>120</v>
      </c>
      <c r="B16" s="5" t="n">
        <v>-50617</v>
      </c>
      <c r="D16" s="6" t="n">
        <v>-50617</v>
      </c>
    </row>
    <row r="17" spans="1:7">
      <c r="A17" s="4" t="s">
        <v>121</v>
      </c>
      <c r="B17" s="5" t="n">
        <v>238177</v>
      </c>
      <c r="C17" s="6" t="n">
        <v>51</v>
      </c>
      <c r="D17" s="6" t="n">
        <v>-44750</v>
      </c>
      <c r="E17" s="5" t="n">
        <v>565648</v>
      </c>
      <c r="F17" s="5" t="n">
        <v>-2148</v>
      </c>
      <c r="G17" s="5" t="n">
        <v>-280624</v>
      </c>
    </row>
    <row r="18" spans="1:7">
      <c r="A18" s="4" t="s">
        <v>122</v>
      </c>
      <c r="C18" s="5" t="n">
        <v>50683717</v>
      </c>
      <c r="D18" s="5" t="n">
        <v>2120944</v>
      </c>
    </row>
    <row r="19" spans="1:7">
      <c r="A19" s="3" t="s">
        <v>111</v>
      </c>
    </row>
    <row r="20" spans="1:7">
      <c r="A20" s="4" t="s">
        <v>91</v>
      </c>
      <c r="B20" s="5" t="n">
        <v>3990</v>
      </c>
      <c r="G20" s="5" t="n">
        <v>3990</v>
      </c>
    </row>
    <row r="21" spans="1:7">
      <c r="A21" s="4" t="s">
        <v>94</v>
      </c>
      <c r="B21" s="5" t="n">
        <v>28</v>
      </c>
      <c r="F21" s="5" t="n">
        <v>28</v>
      </c>
    </row>
    <row r="22" spans="1:7">
      <c r="A22" s="4" t="s">
        <v>93</v>
      </c>
      <c r="B22" s="5" t="n">
        <v>-1900</v>
      </c>
      <c r="F22" s="5" t="n">
        <v>-1900</v>
      </c>
    </row>
    <row r="23" spans="1:7">
      <c r="A23" s="4" t="s">
        <v>112</v>
      </c>
      <c r="C23" s="5" t="n">
        <v>607153</v>
      </c>
      <c r="D23" s="5" t="n">
        <v>589015</v>
      </c>
    </row>
    <row r="24" spans="1:7">
      <c r="A24" s="4" t="s">
        <v>113</v>
      </c>
      <c r="B24" s="5" t="n">
        <v>7437</v>
      </c>
      <c r="C24" s="6" t="n">
        <v>-1</v>
      </c>
      <c r="D24" s="6" t="n">
        <v>10885</v>
      </c>
      <c r="E24" s="5" t="n">
        <v>-3447</v>
      </c>
    </row>
    <row r="25" spans="1:7">
      <c r="A25" s="4" t="s">
        <v>114</v>
      </c>
      <c r="C25" s="5" t="n">
        <v>-219279</v>
      </c>
    </row>
    <row r="26" spans="1:7">
      <c r="A26" s="4" t="s">
        <v>115</v>
      </c>
      <c r="B26" s="5" t="n">
        <v>-6728</v>
      </c>
      <c r="E26" s="5" t="n">
        <v>-6728</v>
      </c>
    </row>
    <row r="27" spans="1:7">
      <c r="A27" s="4" t="s">
        <v>116</v>
      </c>
      <c r="B27" s="5" t="n">
        <v>20714</v>
      </c>
      <c r="E27" s="5" t="n">
        <v>20714</v>
      </c>
    </row>
    <row r="28" spans="1:7">
      <c r="A28" s="4" t="s">
        <v>117</v>
      </c>
      <c r="C28" s="5" t="n">
        <v>878181</v>
      </c>
      <c r="D28" s="5" t="n">
        <v>57552</v>
      </c>
    </row>
    <row r="29" spans="1:7">
      <c r="A29" s="4" t="s">
        <v>118</v>
      </c>
      <c r="B29" s="5" t="n">
        <v>-41</v>
      </c>
      <c r="E29" s="5" t="n">
        <v>-41</v>
      </c>
    </row>
    <row r="30" spans="1:7">
      <c r="A30" s="4" t="s">
        <v>123</v>
      </c>
      <c r="B30" s="5" t="n">
        <v>2340</v>
      </c>
      <c r="E30" s="5" t="n">
        <v>2340</v>
      </c>
    </row>
    <row r="31" spans="1:7">
      <c r="A31" s="4" t="s">
        <v>119</v>
      </c>
      <c r="C31" s="5" t="n">
        <v>1671635</v>
      </c>
      <c r="D31" s="5" t="n">
        <v>1671635</v>
      </c>
    </row>
    <row r="32" spans="1:7">
      <c r="A32" s="4" t="s">
        <v>120</v>
      </c>
      <c r="B32" s="5" t="n">
        <v>-28565</v>
      </c>
      <c r="D32" s="6" t="n">
        <v>-28565</v>
      </c>
    </row>
    <row r="33" spans="1:7">
      <c r="A33" s="4" t="s">
        <v>124</v>
      </c>
      <c r="B33" s="5" t="n">
        <v>235452</v>
      </c>
      <c r="C33" s="6" t="n">
        <v>50</v>
      </c>
      <c r="D33" s="6" t="n">
        <v>-62430</v>
      </c>
      <c r="E33" s="5" t="n">
        <v>578486</v>
      </c>
      <c r="F33" s="5" t="n">
        <v>-4020</v>
      </c>
      <c r="G33" s="5" t="n">
        <v>-276634</v>
      </c>
    </row>
    <row r="34" spans="1:7">
      <c r="A34" s="4" t="s">
        <v>125</v>
      </c>
      <c r="C34" s="5" t="n">
        <v>50278137</v>
      </c>
      <c r="D34" s="5" t="n">
        <v>3146012</v>
      </c>
    </row>
    <row r="35" spans="1:7">
      <c r="A35" s="3" t="s">
        <v>111</v>
      </c>
    </row>
    <row r="36" spans="1:7">
      <c r="A36" s="4" t="s">
        <v>91</v>
      </c>
      <c r="B36" s="5" t="n">
        <v>53629</v>
      </c>
      <c r="G36" s="5" t="n">
        <v>53629</v>
      </c>
    </row>
    <row r="37" spans="1:7">
      <c r="A37" s="4" t="s">
        <v>94</v>
      </c>
      <c r="B37" s="5" t="n">
        <v>1</v>
      </c>
      <c r="F37" s="5" t="n">
        <v>1</v>
      </c>
    </row>
    <row r="38" spans="1:7">
      <c r="A38" s="4" t="s">
        <v>93</v>
      </c>
      <c r="B38" s="6" t="n">
        <v>-484</v>
      </c>
      <c r="F38" s="5" t="n">
        <v>-484</v>
      </c>
    </row>
    <row r="39" spans="1:7">
      <c r="A39" s="4" t="s">
        <v>112</v>
      </c>
      <c r="B39" s="5" t="n">
        <v>1173494</v>
      </c>
      <c r="C39" s="5" t="n">
        <v>1180905</v>
      </c>
      <c r="D39" s="5" t="n">
        <v>1180905</v>
      </c>
    </row>
    <row r="40" spans="1:7">
      <c r="A40" s="4" t="s">
        <v>113</v>
      </c>
      <c r="B40" s="6" t="n">
        <v>17076</v>
      </c>
      <c r="C40" s="6" t="n">
        <v>-1</v>
      </c>
      <c r="D40" s="6" t="n">
        <v>23661</v>
      </c>
      <c r="E40" s="5" t="n">
        <v>-6584</v>
      </c>
    </row>
    <row r="41" spans="1:7">
      <c r="A41" s="4" t="s">
        <v>114</v>
      </c>
      <c r="C41" s="5" t="n">
        <v>-278272</v>
      </c>
      <c r="D41" s="5" t="n">
        <v>-96360</v>
      </c>
    </row>
    <row r="42" spans="1:7">
      <c r="A42" s="4" t="s">
        <v>115</v>
      </c>
      <c r="B42" s="5" t="n">
        <v>-5948</v>
      </c>
      <c r="E42" s="5" t="n">
        <v>-5948</v>
      </c>
    </row>
    <row r="43" spans="1:7">
      <c r="A43" s="4" t="s">
        <v>116</v>
      </c>
      <c r="B43" s="5" t="n">
        <v>23201</v>
      </c>
      <c r="E43" s="5" t="n">
        <v>23201</v>
      </c>
    </row>
    <row r="44" spans="1:7">
      <c r="A44" s="4" t="s">
        <v>117</v>
      </c>
      <c r="C44" s="5" t="n">
        <v>771910</v>
      </c>
      <c r="D44" s="5" t="n">
        <v>863574</v>
      </c>
    </row>
    <row r="45" spans="1:7">
      <c r="A45" s="4" t="s">
        <v>126</v>
      </c>
      <c r="D45" s="6" t="n">
        <v>3954</v>
      </c>
      <c r="E45" s="5" t="n">
        <v>-3954</v>
      </c>
    </row>
    <row r="46" spans="1:7">
      <c r="A46" s="4" t="s">
        <v>118</v>
      </c>
      <c r="B46" s="5" t="n">
        <v>-22</v>
      </c>
      <c r="E46" s="5" t="n">
        <v>-22</v>
      </c>
    </row>
    <row r="47" spans="1:7">
      <c r="A47" s="4" t="s">
        <v>119</v>
      </c>
      <c r="C47" s="5" t="n">
        <v>3107328</v>
      </c>
      <c r="D47" s="5" t="n">
        <v>3107328</v>
      </c>
    </row>
    <row r="48" spans="1:7">
      <c r="A48" s="4" t="s">
        <v>120</v>
      </c>
      <c r="B48" s="5" t="n">
        <v>-76278</v>
      </c>
      <c r="D48" s="6" t="n">
        <v>-76278</v>
      </c>
    </row>
    <row r="49" spans="1:7">
      <c r="A49" s="4" t="s">
        <v>127</v>
      </c>
      <c r="B49" s="5" t="n">
        <v>274636</v>
      </c>
      <c r="C49" s="6" t="n">
        <v>49</v>
      </c>
      <c r="D49" s="6" t="n">
        <v>-111093</v>
      </c>
      <c r="E49" s="6" t="n">
        <v>585179</v>
      </c>
      <c r="F49" s="6" t="n">
        <v>-4503</v>
      </c>
      <c r="G49" s="5" t="n">
        <v>-194996</v>
      </c>
    </row>
    <row r="50" spans="1:7">
      <c r="A50" s="4" t="s">
        <v>128</v>
      </c>
      <c r="C50" s="5" t="n">
        <v>48845352</v>
      </c>
      <c r="D50" s="5" t="n">
        <v>4305221</v>
      </c>
    </row>
    <row r="51" spans="1:7">
      <c r="A51" s="3" t="s">
        <v>111</v>
      </c>
    </row>
    <row r="52" spans="1:7">
      <c r="A52" s="4" t="s">
        <v>129</v>
      </c>
      <c r="B52" s="6" t="n">
        <v>28009</v>
      </c>
      <c r="G52" s="6" t="n">
        <v>28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 customWidth="1" max="8" min="8" width="14"/>
  </cols>
  <sheetData>
    <row r="1" spans="1:8">
      <c r="A1" s="1" t="s">
        <v>509</v>
      </c>
      <c r="B1" s="2" t="s">
        <v>510</v>
      </c>
      <c r="C1" s="2" t="s">
        <v>511</v>
      </c>
    </row>
    <row r="2" spans="1:8">
      <c r="B2" s="2" t="s">
        <v>32</v>
      </c>
      <c r="C2" s="2" t="s">
        <v>2</v>
      </c>
      <c r="D2" s="2" t="s">
        <v>467</v>
      </c>
      <c r="E2" s="2" t="s">
        <v>468</v>
      </c>
      <c r="F2" s="2" t="s">
        <v>469</v>
      </c>
      <c r="G2" s="2" t="s">
        <v>470</v>
      </c>
      <c r="H2" s="2" t="s">
        <v>75</v>
      </c>
    </row>
    <row r="3" spans="1:8">
      <c r="A3" s="3" t="s">
        <v>512</v>
      </c>
    </row>
    <row r="4" spans="1:8">
      <c r="A4" s="4" t="s">
        <v>41</v>
      </c>
      <c r="B4" s="6" t="n">
        <v>871751</v>
      </c>
      <c r="C4" s="6" t="n">
        <v>885662</v>
      </c>
      <c r="H4" s="6" t="n">
        <v>639145</v>
      </c>
    </row>
    <row r="5" spans="1:8">
      <c r="A5" s="3" t="s">
        <v>513</v>
      </c>
    </row>
    <row r="6" spans="1:8">
      <c r="A6" s="4" t="s">
        <v>472</v>
      </c>
      <c r="B6" s="6" t="n">
        <v>2100</v>
      </c>
    </row>
    <row r="7" spans="1:8">
      <c r="A7" s="4" t="s">
        <v>280</v>
      </c>
    </row>
    <row r="8" spans="1:8">
      <c r="A8" s="3" t="s">
        <v>512</v>
      </c>
    </row>
    <row r="9" spans="1:8">
      <c r="A9" s="4" t="s">
        <v>514</v>
      </c>
      <c r="C9" s="5" t="n">
        <v>1071</v>
      </c>
      <c r="E9" s="6" t="n">
        <v>1145</v>
      </c>
    </row>
    <row r="10" spans="1:8">
      <c r="A10" s="4" t="s">
        <v>515</v>
      </c>
      <c r="C10" s="5" t="n">
        <v>2344</v>
      </c>
      <c r="E10" s="5" t="n">
        <v>2392</v>
      </c>
    </row>
    <row r="11" spans="1:8">
      <c r="A11" s="4" t="s">
        <v>516</v>
      </c>
      <c r="C11" s="5" t="n">
        <v>2811</v>
      </c>
      <c r="E11" s="5" t="n">
        <v>2849</v>
      </c>
    </row>
    <row r="12" spans="1:8">
      <c r="A12" s="4" t="s">
        <v>41</v>
      </c>
      <c r="C12" s="5" t="n">
        <v>10568</v>
      </c>
      <c r="E12" s="5" t="n">
        <v>9519</v>
      </c>
    </row>
    <row r="13" spans="1:8">
      <c r="A13" s="4" t="s">
        <v>517</v>
      </c>
      <c r="C13" s="5" t="n">
        <v>-1738</v>
      </c>
      <c r="E13" s="5" t="n">
        <v>-837</v>
      </c>
    </row>
    <row r="14" spans="1:8">
      <c r="A14" s="4" t="s">
        <v>49</v>
      </c>
      <c r="C14" s="5" t="n">
        <v>-1584</v>
      </c>
      <c r="E14" s="5" t="n">
        <v>-2860</v>
      </c>
    </row>
    <row r="15" spans="1:8">
      <c r="A15" s="4" t="s">
        <v>518</v>
      </c>
      <c r="C15" s="5" t="n">
        <v>-1200</v>
      </c>
    </row>
    <row r="16" spans="1:8">
      <c r="A16" s="4" t="s">
        <v>519</v>
      </c>
      <c r="C16" s="5" t="n">
        <v>-6070</v>
      </c>
      <c r="E16" s="5" t="n">
        <v>-6000</v>
      </c>
    </row>
    <row r="17" spans="1:8">
      <c r="A17" s="4" t="s">
        <v>520</v>
      </c>
      <c r="C17" s="5" t="n">
        <v>10348</v>
      </c>
      <c r="E17" s="5" t="n">
        <v>10348</v>
      </c>
    </row>
    <row r="18" spans="1:8">
      <c r="A18" s="3" t="s">
        <v>513</v>
      </c>
    </row>
    <row r="19" spans="1:8">
      <c r="A19" s="4" t="s">
        <v>514</v>
      </c>
      <c r="C19" s="5" t="n">
        <v>-74</v>
      </c>
    </row>
    <row r="20" spans="1:8">
      <c r="A20" s="4" t="s">
        <v>515</v>
      </c>
      <c r="C20" s="5" t="n">
        <v>-48</v>
      </c>
    </row>
    <row r="21" spans="1:8">
      <c r="A21" s="4" t="s">
        <v>516</v>
      </c>
      <c r="C21" s="5" t="n">
        <v>-38</v>
      </c>
    </row>
    <row r="22" spans="1:8">
      <c r="A22" s="4" t="s">
        <v>41</v>
      </c>
      <c r="C22" s="5" t="n">
        <v>1049</v>
      </c>
    </row>
    <row r="23" spans="1:8">
      <c r="A23" s="4" t="s">
        <v>517</v>
      </c>
      <c r="C23" s="5" t="n">
        <v>-901</v>
      </c>
    </row>
    <row r="24" spans="1:8">
      <c r="A24" s="4" t="s">
        <v>49</v>
      </c>
      <c r="C24" s="5" t="n">
        <v>1276</v>
      </c>
    </row>
    <row r="25" spans="1:8">
      <c r="A25" s="4" t="s">
        <v>519</v>
      </c>
      <c r="C25" s="5" t="n">
        <v>-70</v>
      </c>
    </row>
    <row r="26" spans="1:8">
      <c r="A26" s="4" t="s">
        <v>520</v>
      </c>
      <c r="C26" s="5" t="n">
        <v>0</v>
      </c>
    </row>
    <row r="27" spans="1:8">
      <c r="A27" s="4" t="s">
        <v>277</v>
      </c>
    </row>
    <row r="28" spans="1:8">
      <c r="A28" s="3" t="s">
        <v>512</v>
      </c>
    </row>
    <row r="29" spans="1:8">
      <c r="A29" s="4" t="s">
        <v>514</v>
      </c>
      <c r="D29" s="6" t="n">
        <v>130</v>
      </c>
    </row>
    <row r="30" spans="1:8">
      <c r="A30" s="4" t="s">
        <v>515</v>
      </c>
      <c r="D30" s="5" t="n">
        <v>376</v>
      </c>
    </row>
    <row r="31" spans="1:8">
      <c r="A31" s="4" t="s">
        <v>41</v>
      </c>
      <c r="D31" s="5" t="n">
        <v>4264</v>
      </c>
    </row>
    <row r="32" spans="1:8">
      <c r="A32" s="4" t="s">
        <v>517</v>
      </c>
      <c r="D32" s="5" t="n">
        <v>-274</v>
      </c>
    </row>
    <row r="33" spans="1:8">
      <c r="A33" s="4" t="s">
        <v>49</v>
      </c>
      <c r="D33" s="5" t="n">
        <v>-93</v>
      </c>
    </row>
    <row r="34" spans="1:8">
      <c r="A34" s="4" t="s">
        <v>519</v>
      </c>
      <c r="D34" s="5" t="n">
        <v>-129</v>
      </c>
    </row>
    <row r="35" spans="1:8">
      <c r="A35" s="4" t="s">
        <v>520</v>
      </c>
      <c r="D35" s="5" t="n">
        <v>9281</v>
      </c>
    </row>
    <row r="36" spans="1:8">
      <c r="A36" s="4" t="s">
        <v>284</v>
      </c>
    </row>
    <row r="37" spans="1:8">
      <c r="A37" s="3" t="s">
        <v>512</v>
      </c>
    </row>
    <row r="38" spans="1:8">
      <c r="A38" s="4" t="s">
        <v>514</v>
      </c>
      <c r="F38" s="6" t="n">
        <v>17</v>
      </c>
    </row>
    <row r="39" spans="1:8">
      <c r="A39" s="4" t="s">
        <v>41</v>
      </c>
      <c r="F39" s="5" t="n">
        <v>2266</v>
      </c>
    </row>
    <row r="40" spans="1:8">
      <c r="A40" s="4" t="s">
        <v>49</v>
      </c>
      <c r="F40" s="5" t="n">
        <v>-42</v>
      </c>
    </row>
    <row r="41" spans="1:8">
      <c r="A41" s="4" t="s">
        <v>520</v>
      </c>
      <c r="F41" s="5" t="n">
        <v>4391</v>
      </c>
    </row>
    <row r="42" spans="1:8">
      <c r="A42" s="4" t="s">
        <v>282</v>
      </c>
    </row>
    <row r="43" spans="1:8">
      <c r="A43" s="3" t="s">
        <v>512</v>
      </c>
    </row>
    <row r="44" spans="1:8">
      <c r="A44" s="4" t="s">
        <v>514</v>
      </c>
      <c r="C44" s="5" t="n">
        <v>7455</v>
      </c>
    </row>
    <row r="45" spans="1:8">
      <c r="A45" s="4" t="s">
        <v>515</v>
      </c>
      <c r="C45" s="5" t="n">
        <v>18286</v>
      </c>
    </row>
    <row r="46" spans="1:8">
      <c r="A46" s="4" t="s">
        <v>516</v>
      </c>
      <c r="C46" s="5" t="n">
        <v>277</v>
      </c>
    </row>
    <row r="47" spans="1:8">
      <c r="A47" s="4" t="s">
        <v>41</v>
      </c>
      <c r="C47" s="5" t="n">
        <v>231612</v>
      </c>
    </row>
    <row r="48" spans="1:8">
      <c r="A48" s="4" t="s">
        <v>517</v>
      </c>
      <c r="C48" s="5" t="n">
        <v>-22609</v>
      </c>
    </row>
    <row r="49" spans="1:8">
      <c r="A49" s="4" t="s">
        <v>49</v>
      </c>
      <c r="C49" s="5" t="n">
        <v>-7791</v>
      </c>
    </row>
    <row r="50" spans="1:8">
      <c r="A50" s="4" t="s">
        <v>518</v>
      </c>
      <c r="C50" s="5" t="n">
        <v>-33607</v>
      </c>
    </row>
    <row r="51" spans="1:8">
      <c r="A51" s="4" t="s">
        <v>519</v>
      </c>
      <c r="C51" s="5" t="n">
        <v>-411</v>
      </c>
    </row>
    <row r="52" spans="1:8">
      <c r="A52" s="4" t="s">
        <v>520</v>
      </c>
      <c r="C52" s="5" t="n">
        <v>341271</v>
      </c>
      <c r="G52" s="6" t="n">
        <v>341300</v>
      </c>
    </row>
    <row r="53" spans="1:8">
      <c r="A53" s="4" t="s">
        <v>506</v>
      </c>
    </row>
    <row r="54" spans="1:8">
      <c r="A54" s="3" t="s">
        <v>512</v>
      </c>
    </row>
    <row r="55" spans="1:8">
      <c r="A55" s="4" t="s">
        <v>521</v>
      </c>
      <c r="C55" s="5" t="n">
        <v>236</v>
      </c>
      <c r="E55" s="5" t="n">
        <v>0</v>
      </c>
    </row>
    <row r="56" spans="1:8">
      <c r="A56" s="3" t="s">
        <v>513</v>
      </c>
    </row>
    <row r="57" spans="1:8">
      <c r="A57" s="4" t="s">
        <v>472</v>
      </c>
      <c r="C57" s="5" t="n">
        <v>236</v>
      </c>
    </row>
    <row r="58" spans="1:8">
      <c r="A58" s="4" t="s">
        <v>498</v>
      </c>
    </row>
    <row r="59" spans="1:8">
      <c r="A59" s="3" t="s">
        <v>512</v>
      </c>
    </row>
    <row r="60" spans="1:8">
      <c r="A60" s="4" t="s">
        <v>521</v>
      </c>
      <c r="D60" s="5" t="n">
        <v>2698</v>
      </c>
    </row>
    <row r="61" spans="1:8">
      <c r="A61" s="4" t="s">
        <v>501</v>
      </c>
    </row>
    <row r="62" spans="1:8">
      <c r="A62" s="3" t="s">
        <v>512</v>
      </c>
    </row>
    <row r="63" spans="1:8">
      <c r="A63" s="4" t="s">
        <v>522</v>
      </c>
      <c r="F63" s="5" t="n">
        <v>1790</v>
      </c>
    </row>
    <row r="64" spans="1:8">
      <c r="A64" s="4" t="s">
        <v>500</v>
      </c>
    </row>
    <row r="65" spans="1:8">
      <c r="A65" s="3" t="s">
        <v>512</v>
      </c>
    </row>
    <row r="66" spans="1:8">
      <c r="A66" s="4" t="s">
        <v>522</v>
      </c>
      <c r="C66" s="5" t="n">
        <v>85990</v>
      </c>
    </row>
    <row r="67" spans="1:8">
      <c r="A67" s="4" t="s">
        <v>491</v>
      </c>
    </row>
    <row r="68" spans="1:8">
      <c r="A68" s="3" t="s">
        <v>512</v>
      </c>
    </row>
    <row r="69" spans="1:8">
      <c r="A69" s="4" t="s">
        <v>521</v>
      </c>
      <c r="C69" s="5" t="n">
        <v>1720</v>
      </c>
      <c r="E69" s="5" t="n">
        <v>4140</v>
      </c>
    </row>
    <row r="70" spans="1:8">
      <c r="A70" s="3" t="s">
        <v>513</v>
      </c>
    </row>
    <row r="71" spans="1:8">
      <c r="A71" s="4" t="s">
        <v>472</v>
      </c>
      <c r="C71" s="5" t="n">
        <v>-2420</v>
      </c>
    </row>
    <row r="72" spans="1:8">
      <c r="A72" s="4" t="s">
        <v>488</v>
      </c>
    </row>
    <row r="73" spans="1:8">
      <c r="A73" s="3" t="s">
        <v>512</v>
      </c>
    </row>
    <row r="74" spans="1:8">
      <c r="A74" s="4" t="s">
        <v>521</v>
      </c>
      <c r="D74" s="5" t="n">
        <v>1908</v>
      </c>
    </row>
    <row r="75" spans="1:8">
      <c r="A75" s="4" t="s">
        <v>494</v>
      </c>
    </row>
    <row r="76" spans="1:8">
      <c r="A76" s="3" t="s">
        <v>512</v>
      </c>
    </row>
    <row r="77" spans="1:8">
      <c r="A77" s="4" t="s">
        <v>522</v>
      </c>
      <c r="F77" s="6" t="n">
        <v>360</v>
      </c>
    </row>
    <row r="78" spans="1:8">
      <c r="A78" s="4" t="s">
        <v>492</v>
      </c>
    </row>
    <row r="79" spans="1:8">
      <c r="A79" s="3" t="s">
        <v>512</v>
      </c>
    </row>
    <row r="80" spans="1:8">
      <c r="A80" s="4" t="s">
        <v>522</v>
      </c>
      <c r="C80" s="5" t="n">
        <v>34079</v>
      </c>
    </row>
    <row r="81" spans="1:8">
      <c r="A81" s="4" t="s">
        <v>523</v>
      </c>
    </row>
    <row r="82" spans="1:8">
      <c r="A82" s="3" t="s">
        <v>512</v>
      </c>
    </row>
    <row r="83" spans="1:8">
      <c r="A83" s="4" t="s">
        <v>524</v>
      </c>
      <c r="C83" s="5" t="n">
        <v>990</v>
      </c>
      <c r="E83" s="6" t="n">
        <v>0</v>
      </c>
    </row>
    <row r="84" spans="1:8">
      <c r="A84" s="3" t="s">
        <v>513</v>
      </c>
    </row>
    <row r="85" spans="1:8">
      <c r="A85" s="4" t="s">
        <v>472</v>
      </c>
      <c r="C85" s="5" t="n">
        <v>990</v>
      </c>
    </row>
    <row r="86" spans="1:8">
      <c r="A86" s="4" t="s">
        <v>525</v>
      </c>
    </row>
    <row r="87" spans="1:8">
      <c r="A87" s="3" t="s">
        <v>512</v>
      </c>
    </row>
    <row r="88" spans="1:8">
      <c r="A88" s="4" t="s">
        <v>524</v>
      </c>
      <c r="D88" s="6" t="n">
        <v>401</v>
      </c>
    </row>
    <row r="89" spans="1:8">
      <c r="A89" s="4" t="s">
        <v>526</v>
      </c>
    </row>
    <row r="90" spans="1:8">
      <c r="A90" s="3" t="s">
        <v>512</v>
      </c>
    </row>
    <row r="91" spans="1:8">
      <c r="A91" s="4" t="s">
        <v>522</v>
      </c>
      <c r="C91" s="6" t="n">
        <v>279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32</v>
      </c>
      <c r="C2" s="2" t="s">
        <v>75</v>
      </c>
    </row>
    <row r="3" spans="1:3">
      <c r="A3" s="3" t="s">
        <v>528</v>
      </c>
    </row>
    <row r="4" spans="1:3">
      <c r="A4" s="4" t="s">
        <v>77</v>
      </c>
      <c r="B4" s="6" t="n">
        <v>750474</v>
      </c>
      <c r="C4" s="6" t="n">
        <v>740742</v>
      </c>
    </row>
    <row r="5" spans="1:3">
      <c r="A5" s="4" t="s">
        <v>529</v>
      </c>
      <c r="B5" s="6" t="n">
        <v>-4547</v>
      </c>
      <c r="C5" s="6" t="n">
        <v>54159</v>
      </c>
    </row>
    <row r="6" spans="1:3">
      <c r="A6" s="4" t="s">
        <v>530</v>
      </c>
      <c r="B6" s="8" t="n">
        <v>-0.09</v>
      </c>
      <c r="C6" s="8" t="n">
        <v>1.08</v>
      </c>
    </row>
    <row r="7" spans="1:3">
      <c r="A7" s="4" t="s">
        <v>531</v>
      </c>
      <c r="B7" s="8" t="n">
        <v>-0.09</v>
      </c>
      <c r="C7" s="8" t="n">
        <v>1.03</v>
      </c>
    </row>
    <row r="8" spans="1:3">
      <c r="A8" s="4" t="s">
        <v>532</v>
      </c>
      <c r="B8" s="5" t="n">
        <v>49262</v>
      </c>
      <c r="C8" s="5" t="n">
        <v>50243</v>
      </c>
    </row>
    <row r="9" spans="1:3">
      <c r="A9" s="4" t="s">
        <v>533</v>
      </c>
      <c r="B9" s="5" t="n">
        <v>49262</v>
      </c>
      <c r="C9" s="5" t="n">
        <v>52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4</v>
      </c>
      <c r="B1" s="2" t="s">
        <v>1</v>
      </c>
    </row>
    <row r="2" spans="1:4">
      <c r="B2" s="2" t="s">
        <v>2</v>
      </c>
      <c r="C2" s="2" t="s">
        <v>32</v>
      </c>
      <c r="D2" s="2" t="s">
        <v>75</v>
      </c>
    </row>
    <row r="3" spans="1:4">
      <c r="A3" s="3" t="s">
        <v>535</v>
      </c>
    </row>
    <row r="4" spans="1:4">
      <c r="A4" s="4" t="s">
        <v>473</v>
      </c>
      <c r="B4" s="4" t="s">
        <v>474</v>
      </c>
    </row>
    <row r="5" spans="1:4">
      <c r="A5" s="4" t="s">
        <v>536</v>
      </c>
      <c r="B5" s="6" t="n">
        <v>50809</v>
      </c>
      <c r="C5" s="6" t="n">
        <v>79903</v>
      </c>
    </row>
    <row r="6" spans="1:4">
      <c r="A6" s="4" t="s">
        <v>537</v>
      </c>
      <c r="B6" s="6" t="n">
        <v>49300</v>
      </c>
      <c r="C6" s="5" t="n">
        <v>56800</v>
      </c>
      <c r="D6" s="6" t="n">
        <v>39300</v>
      </c>
    </row>
    <row r="7" spans="1:4">
      <c r="A7" s="4" t="s">
        <v>538</v>
      </c>
    </row>
    <row r="8" spans="1:4">
      <c r="A8" s="3" t="s">
        <v>535</v>
      </c>
    </row>
    <row r="9" spans="1:4">
      <c r="A9" s="4" t="s">
        <v>539</v>
      </c>
      <c r="C9" s="5" t="n">
        <v>1600</v>
      </c>
    </row>
    <row r="10" spans="1:4">
      <c r="A10" s="4" t="s">
        <v>540</v>
      </c>
      <c r="C10" s="6" t="n">
        <v>2600</v>
      </c>
    </row>
    <row r="11" spans="1:4">
      <c r="A11" s="4" t="s">
        <v>473</v>
      </c>
      <c r="C11" s="4" t="s">
        <v>541</v>
      </c>
    </row>
    <row r="12" spans="1:4">
      <c r="A12" s="4" t="s">
        <v>536</v>
      </c>
      <c r="C12" s="6" t="n">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5</v>
      </c>
    </row>
    <row r="3" spans="1:4">
      <c r="A3" s="3" t="s">
        <v>543</v>
      </c>
    </row>
    <row r="4" spans="1:4">
      <c r="A4" s="4" t="s">
        <v>544</v>
      </c>
      <c r="B4" s="6" t="n">
        <v>988000</v>
      </c>
      <c r="C4" s="6" t="n">
        <v>974045</v>
      </c>
      <c r="D4" s="6" t="n">
        <v>741439</v>
      </c>
    </row>
    <row r="5" spans="1:4">
      <c r="A5" s="4" t="s">
        <v>545</v>
      </c>
      <c r="B5" s="5" t="n">
        <v>-102300</v>
      </c>
      <c r="C5" s="5" t="n">
        <v>-102294</v>
      </c>
      <c r="D5" s="6" t="n">
        <v>-102294</v>
      </c>
    </row>
    <row r="6" spans="1:4">
      <c r="A6" s="4" t="s">
        <v>546</v>
      </c>
      <c r="B6" s="5" t="n">
        <v>871751</v>
      </c>
      <c r="C6" s="5" t="n">
        <v>639145</v>
      </c>
    </row>
    <row r="7" spans="1:4">
      <c r="A7" s="4" t="s">
        <v>93</v>
      </c>
      <c r="B7" s="5" t="n">
        <v>-921</v>
      </c>
      <c r="C7" s="5" t="n">
        <v>-1272</v>
      </c>
    </row>
    <row r="8" spans="1:4">
      <c r="A8" s="4" t="s">
        <v>547</v>
      </c>
      <c r="B8" s="5" t="n">
        <v>885662</v>
      </c>
      <c r="C8" s="5" t="n">
        <v>871751</v>
      </c>
    </row>
    <row r="9" spans="1:4">
      <c r="A9" s="4" t="s">
        <v>282</v>
      </c>
    </row>
    <row r="10" spans="1:4">
      <c r="A10" s="3" t="s">
        <v>543</v>
      </c>
    </row>
    <row r="11" spans="1:4">
      <c r="A11" s="4" t="s">
        <v>548</v>
      </c>
      <c r="B11" s="5" t="n">
        <v>0</v>
      </c>
      <c r="C11" s="5" t="n">
        <v>231612</v>
      </c>
    </row>
    <row r="12" spans="1:4">
      <c r="A12" s="4" t="s">
        <v>547</v>
      </c>
      <c r="B12" s="5" t="n">
        <v>231612</v>
      </c>
    </row>
    <row r="13" spans="1:4">
      <c r="A13" s="4" t="s">
        <v>284</v>
      </c>
    </row>
    <row r="14" spans="1:4">
      <c r="A14" s="3" t="s">
        <v>543</v>
      </c>
    </row>
    <row r="15" spans="1:4">
      <c r="A15" s="4" t="s">
        <v>548</v>
      </c>
      <c r="B15" s="5" t="n">
        <v>0</v>
      </c>
      <c r="C15" s="5" t="n">
        <v>2266</v>
      </c>
    </row>
    <row r="16" spans="1:4">
      <c r="A16" s="4" t="s">
        <v>280</v>
      </c>
    </row>
    <row r="17" spans="1:4">
      <c r="A17" s="3" t="s">
        <v>543</v>
      </c>
    </row>
    <row r="18" spans="1:4">
      <c r="A18" s="4" t="s">
        <v>548</v>
      </c>
      <c r="B18" s="5" t="n">
        <v>10568</v>
      </c>
      <c r="C18" s="5" t="n">
        <v>0</v>
      </c>
    </row>
    <row r="19" spans="1:4">
      <c r="A19" s="4" t="s">
        <v>547</v>
      </c>
      <c r="B19" s="5" t="n">
        <v>10568</v>
      </c>
    </row>
    <row r="20" spans="1:4">
      <c r="A20" s="4" t="s">
        <v>277</v>
      </c>
    </row>
    <row r="21" spans="1:4">
      <c r="A21" s="3" t="s">
        <v>543</v>
      </c>
    </row>
    <row r="22" spans="1:4">
      <c r="A22" s="4" t="s">
        <v>548</v>
      </c>
      <c r="B22" s="6" t="n">
        <v>4264</v>
      </c>
      <c r="C22"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9</v>
      </c>
      <c r="B1" s="2" t="s">
        <v>1</v>
      </c>
    </row>
    <row r="2" spans="1:3">
      <c r="B2" s="2" t="s">
        <v>2</v>
      </c>
      <c r="C2" s="2" t="s">
        <v>32</v>
      </c>
    </row>
    <row r="3" spans="1:3">
      <c r="A3" s="3" t="s">
        <v>550</v>
      </c>
    </row>
    <row r="4" spans="1:3">
      <c r="A4" s="4" t="s">
        <v>551</v>
      </c>
      <c r="B4" s="6" t="n">
        <v>780419</v>
      </c>
      <c r="C4" s="6" t="n">
        <v>771981</v>
      </c>
    </row>
    <row r="5" spans="1:3">
      <c r="A5" s="4" t="s">
        <v>552</v>
      </c>
      <c r="B5" s="5" t="n">
        <v>-408848</v>
      </c>
      <c r="C5" s="5" t="n">
        <v>-358854</v>
      </c>
    </row>
    <row r="6" spans="1:3">
      <c r="A6" s="4" t="s">
        <v>553</v>
      </c>
      <c r="B6" s="5" t="n">
        <v>371571</v>
      </c>
      <c r="C6" s="5" t="n">
        <v>413127</v>
      </c>
    </row>
    <row r="7" spans="1:3">
      <c r="A7" s="4" t="s">
        <v>554</v>
      </c>
      <c r="B7" s="6" t="n">
        <v>371571</v>
      </c>
      <c r="C7" s="5" t="n">
        <v>413127</v>
      </c>
    </row>
    <row r="8" spans="1:3">
      <c r="A8" s="4" t="s">
        <v>555</v>
      </c>
      <c r="B8" s="4" t="s">
        <v>474</v>
      </c>
    </row>
    <row r="9" spans="1:3">
      <c r="A9" s="4" t="s">
        <v>556</v>
      </c>
      <c r="B9" s="6" t="n">
        <v>200</v>
      </c>
      <c r="C9" s="5" t="n">
        <v>1000</v>
      </c>
    </row>
    <row r="10" spans="1:3">
      <c r="A10" s="4" t="s">
        <v>557</v>
      </c>
    </row>
    <row r="11" spans="1:3">
      <c r="A11" s="3" t="s">
        <v>550</v>
      </c>
    </row>
    <row r="12" spans="1:3">
      <c r="A12" s="4" t="s">
        <v>558</v>
      </c>
      <c r="B12" s="5" t="n">
        <v>161251</v>
      </c>
      <c r="C12" s="5" t="n">
        <v>159805</v>
      </c>
    </row>
    <row r="13" spans="1:3">
      <c r="A13" s="4" t="s">
        <v>553</v>
      </c>
      <c r="B13" s="5" t="n">
        <v>161251</v>
      </c>
      <c r="C13" s="5" t="n">
        <v>159805</v>
      </c>
    </row>
    <row r="14" spans="1:3">
      <c r="A14" s="4" t="s">
        <v>485</v>
      </c>
    </row>
    <row r="15" spans="1:3">
      <c r="A15" s="3" t="s">
        <v>550</v>
      </c>
    </row>
    <row r="16" spans="1:3">
      <c r="A16" s="4" t="s">
        <v>551</v>
      </c>
      <c r="B16" s="5" t="n">
        <v>327176</v>
      </c>
      <c r="C16" s="5" t="n">
        <v>324327</v>
      </c>
    </row>
    <row r="17" spans="1:3">
      <c r="A17" s="4" t="s">
        <v>552</v>
      </c>
      <c r="B17" s="5" t="n">
        <v>-185353</v>
      </c>
      <c r="C17" s="5" t="n">
        <v>-157998</v>
      </c>
    </row>
    <row r="18" spans="1:3">
      <c r="A18" s="4" t="s">
        <v>554</v>
      </c>
      <c r="B18" s="6" t="n">
        <v>141823</v>
      </c>
      <c r="C18" s="6" t="n">
        <v>166329</v>
      </c>
    </row>
    <row r="19" spans="1:3">
      <c r="A19" s="4" t="s">
        <v>555</v>
      </c>
      <c r="B19" s="4" t="s">
        <v>486</v>
      </c>
      <c r="C19" s="4" t="s">
        <v>487</v>
      </c>
    </row>
    <row r="20" spans="1:3">
      <c r="A20" s="4" t="s">
        <v>495</v>
      </c>
    </row>
    <row r="21" spans="1:3">
      <c r="A21" s="3" t="s">
        <v>550</v>
      </c>
    </row>
    <row r="22" spans="1:3">
      <c r="A22" s="4" t="s">
        <v>551</v>
      </c>
      <c r="B22" s="6" t="n">
        <v>283319</v>
      </c>
      <c r="C22" s="6" t="n">
        <v>280455</v>
      </c>
    </row>
    <row r="23" spans="1:3">
      <c r="A23" s="4" t="s">
        <v>552</v>
      </c>
      <c r="B23" s="5" t="n">
        <v>-215545</v>
      </c>
      <c r="C23" s="5" t="n">
        <v>-195695</v>
      </c>
    </row>
    <row r="24" spans="1:3">
      <c r="A24" s="4" t="s">
        <v>554</v>
      </c>
      <c r="B24" s="6" t="n">
        <v>67774</v>
      </c>
      <c r="C24" s="6" t="n">
        <v>84760</v>
      </c>
    </row>
    <row r="25" spans="1:3">
      <c r="A25" s="4" t="s">
        <v>555</v>
      </c>
      <c r="B25" s="4" t="s">
        <v>496</v>
      </c>
      <c r="C25" s="4" t="s">
        <v>497</v>
      </c>
    </row>
    <row r="26" spans="1:3">
      <c r="A26" s="4" t="s">
        <v>143</v>
      </c>
    </row>
    <row r="27" spans="1:3">
      <c r="A27" s="3" t="s">
        <v>550</v>
      </c>
    </row>
    <row r="28" spans="1:3">
      <c r="A28" s="4" t="s">
        <v>551</v>
      </c>
      <c r="B28" s="6" t="n">
        <v>8673</v>
      </c>
      <c r="C28" s="6" t="n">
        <v>7394</v>
      </c>
    </row>
    <row r="29" spans="1:3">
      <c r="A29" s="4" t="s">
        <v>552</v>
      </c>
      <c r="B29" s="5" t="n">
        <v>-7950</v>
      </c>
      <c r="C29" s="5" t="n">
        <v>-5161</v>
      </c>
    </row>
    <row r="30" spans="1:3">
      <c r="A30" s="4" t="s">
        <v>554</v>
      </c>
      <c r="B30" s="6" t="n">
        <v>723</v>
      </c>
      <c r="C30" s="6" t="n">
        <v>2233</v>
      </c>
    </row>
    <row r="31" spans="1:3">
      <c r="A31" s="4" t="s">
        <v>555</v>
      </c>
      <c r="B31" s="4" t="s">
        <v>504</v>
      </c>
      <c r="C31" s="4" t="s">
        <v>5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95</v>
      </c>
    </row>
    <row r="2" spans="1:2">
      <c r="A2" s="3" t="s">
        <v>181</v>
      </c>
    </row>
    <row r="3" spans="1:2">
      <c r="A3" s="5" t="n">
        <v>2018</v>
      </c>
      <c r="B3" s="6" t="n">
        <v>45677</v>
      </c>
    </row>
    <row r="4" spans="1:2">
      <c r="A4" s="5" t="n">
        <v>2019</v>
      </c>
      <c r="B4" s="5" t="n">
        <v>41934</v>
      </c>
    </row>
    <row r="5" spans="1:2">
      <c r="A5" s="5" t="n">
        <v>2020</v>
      </c>
      <c r="B5" s="5" t="n">
        <v>39277</v>
      </c>
    </row>
    <row r="6" spans="1:2">
      <c r="A6" s="5" t="n">
        <v>2021</v>
      </c>
      <c r="B6" s="5" t="n">
        <v>38344</v>
      </c>
    </row>
    <row r="7" spans="1:2">
      <c r="A7" s="5" t="n">
        <v>2022</v>
      </c>
      <c r="B7" s="5" t="n">
        <v>26703</v>
      </c>
    </row>
    <row r="8" spans="1:2">
      <c r="A8" s="4" t="s">
        <v>560</v>
      </c>
      <c r="B8" s="5" t="n">
        <v>18385</v>
      </c>
    </row>
    <row r="9" spans="1:2">
      <c r="A9" s="4" t="s">
        <v>103</v>
      </c>
      <c r="B9" s="6" t="n">
        <v>210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1</v>
      </c>
      <c r="B1" s="2" t="s">
        <v>2</v>
      </c>
      <c r="C1" s="2" t="s">
        <v>32</v>
      </c>
    </row>
    <row r="2" spans="1:3">
      <c r="A2" s="3" t="s">
        <v>184</v>
      </c>
    </row>
    <row r="3" spans="1:3">
      <c r="A3" s="4" t="s">
        <v>562</v>
      </c>
      <c r="B3" s="6" t="n">
        <v>1251</v>
      </c>
      <c r="C3" s="6" t="n">
        <v>416</v>
      </c>
    </row>
    <row r="4" spans="1:3">
      <c r="A4" s="3" t="s">
        <v>563</v>
      </c>
    </row>
    <row r="5" spans="1:3">
      <c r="A5" s="4" t="s">
        <v>564</v>
      </c>
      <c r="B5" s="5" t="n">
        <v>74048</v>
      </c>
      <c r="C5" s="5" t="n">
        <v>58381</v>
      </c>
    </row>
    <row r="6" spans="1:3">
      <c r="A6" s="4" t="s">
        <v>565</v>
      </c>
      <c r="B6" s="5" t="n">
        <v>61966</v>
      </c>
      <c r="C6" s="5" t="n">
        <v>56037</v>
      </c>
    </row>
    <row r="7" spans="1:3">
      <c r="A7" s="4" t="s">
        <v>566</v>
      </c>
      <c r="B7" s="5" t="n">
        <v>9993</v>
      </c>
      <c r="C7" s="5" t="n">
        <v>9410</v>
      </c>
    </row>
    <row r="8" spans="1:3">
      <c r="A8" s="4" t="s">
        <v>355</v>
      </c>
      <c r="B8" s="5" t="n">
        <v>7888</v>
      </c>
      <c r="C8" s="5" t="n">
        <v>7773</v>
      </c>
    </row>
    <row r="9" spans="1:3">
      <c r="A9" s="4" t="s">
        <v>567</v>
      </c>
      <c r="B9" s="5" t="n">
        <v>3319</v>
      </c>
      <c r="C9" s="5" t="n">
        <v>2351</v>
      </c>
    </row>
    <row r="10" spans="1:3">
      <c r="A10" s="4" t="s">
        <v>568</v>
      </c>
      <c r="B10" s="5" t="n">
        <v>19352</v>
      </c>
      <c r="C10" s="5" t="n">
        <v>17195</v>
      </c>
    </row>
    <row r="11" spans="1:3">
      <c r="A11" s="4" t="s">
        <v>569</v>
      </c>
      <c r="B11" s="5" t="n">
        <v>176566</v>
      </c>
      <c r="C11" s="5" t="n">
        <v>151147</v>
      </c>
    </row>
    <row r="12" spans="1:3">
      <c r="A12" s="4" t="s">
        <v>570</v>
      </c>
      <c r="B12" s="5" t="n">
        <v>-120629</v>
      </c>
      <c r="C12" s="5" t="n">
        <v>-98431</v>
      </c>
    </row>
    <row r="13" spans="1:3">
      <c r="A13" s="4" t="s">
        <v>40</v>
      </c>
      <c r="B13" s="6" t="n">
        <v>57188</v>
      </c>
      <c r="C13" s="6" t="n">
        <v>53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347</v>
      </c>
    </row>
    <row r="4" spans="1:4">
      <c r="A4" s="4" t="s">
        <v>572</v>
      </c>
      <c r="B4" s="9" t="n">
        <v>22.2</v>
      </c>
      <c r="C4" s="9" t="n">
        <v>21.2</v>
      </c>
      <c r="D4" s="9" t="n">
        <v>17.1</v>
      </c>
    </row>
    <row r="5" spans="1:4">
      <c r="A5" s="4" t="s">
        <v>573</v>
      </c>
      <c r="B5" s="5" t="n">
        <v>25</v>
      </c>
      <c r="C5" s="10" t="n">
        <v>21.1</v>
      </c>
      <c r="D5" s="10" t="n">
        <v>16.9</v>
      </c>
    </row>
    <row r="6" spans="1:4">
      <c r="A6" s="4" t="s">
        <v>564</v>
      </c>
    </row>
    <row r="7" spans="1:4">
      <c r="A7" s="3" t="s">
        <v>347</v>
      </c>
    </row>
    <row r="8" spans="1:4">
      <c r="A8" s="4" t="s">
        <v>572</v>
      </c>
      <c r="B8" s="9" t="n">
        <v>11.5</v>
      </c>
      <c r="C8" s="9" t="n">
        <v>9.800000000000001</v>
      </c>
      <c r="D8" s="9" t="n">
        <v>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2</v>
      </c>
      <c r="C2" s="2" t="s">
        <v>32</v>
      </c>
      <c r="D2" s="2" t="s">
        <v>75</v>
      </c>
    </row>
    <row r="3" spans="1:4">
      <c r="A3" s="3" t="s">
        <v>187</v>
      </c>
    </row>
    <row r="4" spans="1:4">
      <c r="A4" s="4" t="s">
        <v>575</v>
      </c>
      <c r="B4" s="9" t="n">
        <v>16.7</v>
      </c>
      <c r="C4" s="6" t="n">
        <v>16</v>
      </c>
      <c r="D4" s="9" t="n">
        <v>7.5</v>
      </c>
    </row>
    <row r="5" spans="1:4">
      <c r="A5" s="4" t="s">
        <v>576</v>
      </c>
      <c r="B5" s="10" t="n">
        <v>-1.9</v>
      </c>
      <c r="C5" s="10" t="n">
        <v>-1.8</v>
      </c>
    </row>
    <row r="6" spans="1:4">
      <c r="A6" s="4" t="s">
        <v>577</v>
      </c>
      <c r="B6" s="10" t="n">
        <v>6.8</v>
      </c>
      <c r="C6" s="10" t="n">
        <v>7.3</v>
      </c>
    </row>
    <row r="7" spans="1:4">
      <c r="A7" s="4" t="s">
        <v>578</v>
      </c>
      <c r="B7" s="9" t="n">
        <v>1.9</v>
      </c>
      <c r="C7" s="9" t="n">
        <v>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95</v>
      </c>
    </row>
    <row r="2" spans="1:2">
      <c r="A2" s="3" t="s">
        <v>580</v>
      </c>
    </row>
    <row r="3" spans="1:2">
      <c r="A3" s="5" t="n">
        <v>2018</v>
      </c>
      <c r="B3" s="6" t="n">
        <v>15431</v>
      </c>
    </row>
    <row r="4" spans="1:2">
      <c r="A4" s="5" t="n">
        <v>2019</v>
      </c>
      <c r="B4" s="5" t="n">
        <v>17271</v>
      </c>
    </row>
    <row r="5" spans="1:2">
      <c r="A5" s="5" t="n">
        <v>2020</v>
      </c>
      <c r="B5" s="5" t="n">
        <v>17056</v>
      </c>
    </row>
    <row r="6" spans="1:2">
      <c r="A6" s="5" t="n">
        <v>2021</v>
      </c>
      <c r="B6" s="5" t="n">
        <v>16638</v>
      </c>
    </row>
    <row r="7" spans="1:2">
      <c r="A7" s="5" t="n">
        <v>2022</v>
      </c>
      <c r="B7" s="5" t="n">
        <v>14364</v>
      </c>
    </row>
    <row r="8" spans="1:2">
      <c r="A8" s="4" t="s">
        <v>560</v>
      </c>
      <c r="B8" s="5" t="n">
        <v>61287</v>
      </c>
    </row>
    <row r="9" spans="1:2">
      <c r="A9" s="4" t="s">
        <v>580</v>
      </c>
      <c r="B9" s="5" t="n">
        <v>142047</v>
      </c>
    </row>
    <row r="10" spans="1:2">
      <c r="A10" s="3" t="s">
        <v>581</v>
      </c>
    </row>
    <row r="11" spans="1:2">
      <c r="A11" s="5" t="n">
        <v>2018</v>
      </c>
      <c r="B11" s="5" t="n">
        <v>-3736</v>
      </c>
    </row>
    <row r="12" spans="1:2">
      <c r="A12" s="5" t="n">
        <v>2019</v>
      </c>
      <c r="B12" s="5" t="n">
        <v>-3736</v>
      </c>
    </row>
    <row r="13" spans="1:2">
      <c r="A13" s="5" t="n">
        <v>2020</v>
      </c>
      <c r="B13" s="5" t="n">
        <v>-3829</v>
      </c>
    </row>
    <row r="14" spans="1:2">
      <c r="A14" s="5" t="n">
        <v>2021</v>
      </c>
      <c r="B14" s="5" t="n">
        <v>-4015</v>
      </c>
    </row>
    <row r="15" spans="1:2">
      <c r="A15" s="5" t="n">
        <v>2022</v>
      </c>
      <c r="B15" s="5" t="n">
        <v>-4015</v>
      </c>
    </row>
    <row r="16" spans="1:2">
      <c r="A16" s="4" t="s">
        <v>560</v>
      </c>
      <c r="B16" s="5" t="n">
        <v>-5353</v>
      </c>
    </row>
    <row r="17" spans="1:2">
      <c r="A17" s="4" t="s">
        <v>581</v>
      </c>
      <c r="B17" s="5" t="n">
        <v>-24684</v>
      </c>
    </row>
    <row r="18" spans="1:2">
      <c r="A18" s="3" t="s">
        <v>582</v>
      </c>
    </row>
    <row r="19" spans="1:2">
      <c r="A19" s="5" t="n">
        <v>2018</v>
      </c>
      <c r="B19" s="5" t="n">
        <v>11695</v>
      </c>
    </row>
    <row r="20" spans="1:2">
      <c r="A20" s="5" t="n">
        <v>2019</v>
      </c>
      <c r="B20" s="5" t="n">
        <v>13535</v>
      </c>
    </row>
    <row r="21" spans="1:2">
      <c r="A21" s="5" t="n">
        <v>2020</v>
      </c>
      <c r="B21" s="5" t="n">
        <v>13227</v>
      </c>
    </row>
    <row r="22" spans="1:2">
      <c r="A22" s="5" t="n">
        <v>2021</v>
      </c>
      <c r="B22" s="5" t="n">
        <v>12623</v>
      </c>
    </row>
    <row r="23" spans="1:2">
      <c r="A23" s="5" t="n">
        <v>2022</v>
      </c>
      <c r="B23" s="5" t="n">
        <v>10349</v>
      </c>
    </row>
    <row r="24" spans="1:2">
      <c r="A24" s="4" t="s">
        <v>560</v>
      </c>
      <c r="B24" s="5" t="n">
        <v>55934</v>
      </c>
    </row>
    <row r="25" spans="1:2">
      <c r="A25" s="4" t="s">
        <v>582</v>
      </c>
      <c r="B25" s="6" t="n">
        <v>117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5</v>
      </c>
    </row>
    <row r="3" spans="1:4">
      <c r="A3" s="3" t="s">
        <v>131</v>
      </c>
    </row>
    <row r="4" spans="1:4">
      <c r="A4" s="4" t="s">
        <v>91</v>
      </c>
      <c r="B4" s="6" t="n">
        <v>53629</v>
      </c>
      <c r="C4" s="6" t="n">
        <v>3990</v>
      </c>
      <c r="D4" s="6" t="n">
        <v>89961</v>
      </c>
    </row>
    <row r="5" spans="1:4">
      <c r="A5" s="3" t="s">
        <v>132</v>
      </c>
    </row>
    <row r="6" spans="1:4">
      <c r="A6" s="4" t="s">
        <v>85</v>
      </c>
      <c r="B6" s="5" t="n">
        <v>71544</v>
      </c>
      <c r="C6" s="5" t="n">
        <v>78048</v>
      </c>
      <c r="D6" s="5" t="n">
        <v>56345</v>
      </c>
    </row>
    <row r="7" spans="1:4">
      <c r="A7" s="4" t="s">
        <v>116</v>
      </c>
      <c r="B7" s="5" t="n">
        <v>23201</v>
      </c>
      <c r="C7" s="5" t="n">
        <v>20714</v>
      </c>
      <c r="D7" s="5" t="n">
        <v>20064</v>
      </c>
    </row>
    <row r="8" spans="1:4">
      <c r="A8" s="4" t="s">
        <v>133</v>
      </c>
      <c r="B8" s="5" t="n">
        <v>-2287</v>
      </c>
      <c r="C8" s="5" t="n">
        <v>7714</v>
      </c>
      <c r="D8" s="5" t="n">
        <v>-50242</v>
      </c>
    </row>
    <row r="9" spans="1:4">
      <c r="A9" s="4" t="s">
        <v>134</v>
      </c>
      <c r="B9" s="5" t="n">
        <v>15321</v>
      </c>
      <c r="C9" s="5" t="n">
        <v>14015</v>
      </c>
      <c r="D9" s="5" t="n">
        <v>11392</v>
      </c>
    </row>
    <row r="10" spans="1:4">
      <c r="A10" s="4" t="s">
        <v>84</v>
      </c>
      <c r="B10" s="5" t="n">
        <v>291</v>
      </c>
      <c r="C10" s="5" t="n">
        <v>9091</v>
      </c>
      <c r="D10" s="5" t="n">
        <v>0</v>
      </c>
    </row>
    <row r="11" spans="1:4">
      <c r="A11" s="3" t="s">
        <v>135</v>
      </c>
    </row>
    <row r="12" spans="1:4">
      <c r="A12" s="4" t="s">
        <v>136</v>
      </c>
      <c r="B12" s="5" t="n">
        <v>-4390</v>
      </c>
      <c r="C12" s="5" t="n">
        <v>-3056</v>
      </c>
      <c r="D12" s="5" t="n">
        <v>4000</v>
      </c>
    </row>
    <row r="13" spans="1:4">
      <c r="A13" s="4" t="s">
        <v>137</v>
      </c>
      <c r="B13" s="5" t="n">
        <v>-1574</v>
      </c>
      <c r="C13" s="5" t="n">
        <v>-2515</v>
      </c>
      <c r="D13" s="5" t="n">
        <v>1937</v>
      </c>
    </row>
    <row r="14" spans="1:4">
      <c r="A14" s="4" t="s">
        <v>37</v>
      </c>
      <c r="B14" s="5" t="n">
        <v>228</v>
      </c>
      <c r="C14" s="5" t="n">
        <v>170</v>
      </c>
      <c r="D14" s="5" t="n">
        <v>4206</v>
      </c>
    </row>
    <row r="15" spans="1:4">
      <c r="A15" s="4" t="s">
        <v>46</v>
      </c>
      <c r="B15" s="5" t="n">
        <v>2690</v>
      </c>
      <c r="C15" s="5" t="n">
        <v>-1388</v>
      </c>
      <c r="D15" s="5" t="n">
        <v>-489</v>
      </c>
    </row>
    <row r="16" spans="1:4">
      <c r="A16" s="4" t="s">
        <v>138</v>
      </c>
      <c r="B16" s="5" t="n">
        <v>2574</v>
      </c>
      <c r="C16" s="5" t="n">
        <v>-1473</v>
      </c>
      <c r="D16" s="5" t="n">
        <v>-792</v>
      </c>
    </row>
    <row r="17" spans="1:4">
      <c r="A17" s="4" t="s">
        <v>48</v>
      </c>
      <c r="B17" s="5" t="n">
        <v>-3415</v>
      </c>
      <c r="C17" s="5" t="n">
        <v>-406</v>
      </c>
      <c r="D17" s="5" t="n">
        <v>8065</v>
      </c>
    </row>
    <row r="18" spans="1:4">
      <c r="A18" s="4" t="s">
        <v>49</v>
      </c>
      <c r="B18" s="5" t="n">
        <v>-7992</v>
      </c>
      <c r="C18" s="5" t="n">
        <v>7961</v>
      </c>
      <c r="D18" s="5" t="n">
        <v>7986</v>
      </c>
    </row>
    <row r="19" spans="1:4">
      <c r="A19" s="4" t="s">
        <v>139</v>
      </c>
      <c r="B19" s="5" t="n">
        <v>149820</v>
      </c>
      <c r="C19" s="5" t="n">
        <v>132865</v>
      </c>
      <c r="D19" s="5" t="n">
        <v>152433</v>
      </c>
    </row>
    <row r="20" spans="1:4">
      <c r="A20" s="3" t="s">
        <v>140</v>
      </c>
    </row>
    <row r="21" spans="1:4">
      <c r="A21" s="4" t="s">
        <v>141</v>
      </c>
      <c r="B21" s="5" t="n">
        <v>-17275</v>
      </c>
      <c r="C21" s="5" t="n">
        <v>-303262</v>
      </c>
      <c r="D21" s="5" t="n">
        <v>-1330</v>
      </c>
    </row>
    <row r="22" spans="1:4">
      <c r="A22" s="4" t="s">
        <v>142</v>
      </c>
      <c r="B22" s="5" t="n">
        <v>-21474</v>
      </c>
      <c r="C22" s="5" t="n">
        <v>-22140</v>
      </c>
      <c r="D22" s="5" t="n">
        <v>-14747</v>
      </c>
    </row>
    <row r="23" spans="1:4">
      <c r="A23" s="4" t="s">
        <v>143</v>
      </c>
      <c r="B23" s="5" t="n">
        <v>0</v>
      </c>
      <c r="C23" s="5" t="n">
        <v>-1551</v>
      </c>
      <c r="D23" s="5" t="n">
        <v>0</v>
      </c>
    </row>
    <row r="24" spans="1:4">
      <c r="A24" s="4" t="s">
        <v>144</v>
      </c>
      <c r="B24" s="5" t="n">
        <v>-38749</v>
      </c>
      <c r="C24" s="5" t="n">
        <v>-326953</v>
      </c>
      <c r="D24" s="5" t="n">
        <v>-16077</v>
      </c>
    </row>
    <row r="25" spans="1:4">
      <c r="A25" s="3" t="s">
        <v>145</v>
      </c>
    </row>
    <row r="26" spans="1:4">
      <c r="A26" s="4" t="s">
        <v>118</v>
      </c>
      <c r="B26" s="5" t="n">
        <v>-22</v>
      </c>
      <c r="C26" s="5" t="n">
        <v>-27</v>
      </c>
      <c r="D26" s="5" t="n">
        <v>-104</v>
      </c>
    </row>
    <row r="27" spans="1:4">
      <c r="A27" s="4" t="s">
        <v>115</v>
      </c>
      <c r="B27" s="5" t="n">
        <v>-4573</v>
      </c>
      <c r="C27" s="5" t="n">
        <v>-4261</v>
      </c>
      <c r="D27" s="5" t="n">
        <v>-2412</v>
      </c>
    </row>
    <row r="28" spans="1:4">
      <c r="A28" s="4" t="s">
        <v>146</v>
      </c>
      <c r="B28" s="5" t="n">
        <v>-42954</v>
      </c>
      <c r="C28" s="5" t="n">
        <v>-9813</v>
      </c>
      <c r="D28" s="5" t="n">
        <v>-6250</v>
      </c>
    </row>
    <row r="29" spans="1:4">
      <c r="A29" s="4" t="s">
        <v>147</v>
      </c>
      <c r="B29" s="5" t="n">
        <v>-88313</v>
      </c>
      <c r="C29" s="5" t="n">
        <v>-70687</v>
      </c>
      <c r="D29" s="5" t="n">
        <v>-89000</v>
      </c>
    </row>
    <row r="30" spans="1:4">
      <c r="A30" s="4" t="s">
        <v>148</v>
      </c>
      <c r="B30" s="5" t="n">
        <v>15701</v>
      </c>
      <c r="C30" s="5" t="n">
        <v>4970</v>
      </c>
      <c r="D30" s="5" t="n">
        <v>7952</v>
      </c>
    </row>
    <row r="31" spans="1:4">
      <c r="A31" s="4" t="s">
        <v>149</v>
      </c>
      <c r="B31" s="5" t="n">
        <v>-20433</v>
      </c>
      <c r="C31" s="5" t="n">
        <v>0</v>
      </c>
      <c r="D31" s="5" t="n">
        <v>0</v>
      </c>
    </row>
    <row r="32" spans="1:4">
      <c r="A32" s="4" t="s">
        <v>150</v>
      </c>
      <c r="B32" s="5" t="n">
        <v>50000</v>
      </c>
      <c r="C32" s="5" t="n">
        <v>200000</v>
      </c>
      <c r="D32" s="5" t="n">
        <v>0</v>
      </c>
    </row>
    <row r="33" spans="1:4">
      <c r="A33" s="4" t="s">
        <v>151</v>
      </c>
      <c r="B33" s="5" t="n">
        <v>49000</v>
      </c>
      <c r="C33" s="5" t="n">
        <v>115000</v>
      </c>
      <c r="D33" s="5" t="n">
        <v>0</v>
      </c>
    </row>
    <row r="34" spans="1:4">
      <c r="A34" s="4" t="s">
        <v>152</v>
      </c>
      <c r="B34" s="5" t="n">
        <v>-1935</v>
      </c>
      <c r="C34" s="5" t="n">
        <v>-5700</v>
      </c>
      <c r="D34" s="5" t="n">
        <v>0</v>
      </c>
    </row>
    <row r="35" spans="1:4">
      <c r="A35" s="4" t="s">
        <v>153</v>
      </c>
      <c r="B35" s="5" t="n">
        <v>-76278</v>
      </c>
      <c r="C35" s="5" t="n">
        <v>-28565</v>
      </c>
      <c r="D35" s="5" t="n">
        <v>-50617</v>
      </c>
    </row>
    <row r="36" spans="1:4">
      <c r="A36" s="4" t="s">
        <v>143</v>
      </c>
      <c r="B36" s="5" t="n">
        <v>-129</v>
      </c>
      <c r="C36" s="5" t="n">
        <v>0</v>
      </c>
      <c r="D36" s="5" t="n">
        <v>0</v>
      </c>
    </row>
    <row r="37" spans="1:4">
      <c r="A37" s="4" t="s">
        <v>154</v>
      </c>
      <c r="B37" s="5" t="n">
        <v>-119936</v>
      </c>
      <c r="C37" s="5" t="n">
        <v>200917</v>
      </c>
      <c r="D37" s="5" t="n">
        <v>-140431</v>
      </c>
    </row>
    <row r="38" spans="1:4">
      <c r="A38" s="4" t="s">
        <v>155</v>
      </c>
      <c r="B38" s="5" t="n">
        <v>-22</v>
      </c>
      <c r="C38" s="5" t="n">
        <v>-63</v>
      </c>
      <c r="D38" s="5" t="n">
        <v>-2</v>
      </c>
    </row>
    <row r="39" spans="1:4">
      <c r="A39" s="4" t="s">
        <v>156</v>
      </c>
      <c r="B39" s="5" t="n">
        <v>-8887</v>
      </c>
      <c r="C39" s="5" t="n">
        <v>6766</v>
      </c>
      <c r="D39" s="5" t="n">
        <v>-4077</v>
      </c>
    </row>
    <row r="40" spans="1:4">
      <c r="A40" s="4" t="s">
        <v>157</v>
      </c>
      <c r="B40" s="5" t="n">
        <v>25773</v>
      </c>
      <c r="C40" s="5" t="n">
        <v>19007</v>
      </c>
      <c r="D40" s="5" t="n">
        <v>23084</v>
      </c>
    </row>
    <row r="41" spans="1:4">
      <c r="A41" s="4" t="s">
        <v>158</v>
      </c>
      <c r="B41" s="5" t="n">
        <v>16886</v>
      </c>
      <c r="C41" s="5" t="n">
        <v>25773</v>
      </c>
      <c r="D41" s="5" t="n">
        <v>19007</v>
      </c>
    </row>
    <row r="42" spans="1:4">
      <c r="A42" s="3" t="s">
        <v>159</v>
      </c>
    </row>
    <row r="43" spans="1:4">
      <c r="A43" s="4" t="s">
        <v>160</v>
      </c>
      <c r="B43" s="5" t="n">
        <v>17562</v>
      </c>
      <c r="C43" s="5" t="n">
        <v>15764</v>
      </c>
      <c r="D43" s="5" t="n">
        <v>8761</v>
      </c>
    </row>
    <row r="44" spans="1:4">
      <c r="A44" s="4" t="s">
        <v>161</v>
      </c>
      <c r="B44" s="5" t="n">
        <v>4406</v>
      </c>
      <c r="C44" s="5" t="n">
        <v>3590</v>
      </c>
      <c r="D44" s="5" t="n">
        <v>2076</v>
      </c>
    </row>
    <row r="45" spans="1:4">
      <c r="A45" s="3" t="s">
        <v>162</v>
      </c>
    </row>
    <row r="46" spans="1:4">
      <c r="A46" s="4" t="s">
        <v>163</v>
      </c>
      <c r="B46" s="5" t="n">
        <v>0</v>
      </c>
      <c r="C46" s="5" t="n">
        <v>2340</v>
      </c>
      <c r="D46" s="5" t="n">
        <v>0</v>
      </c>
    </row>
    <row r="47" spans="1:4">
      <c r="A47" s="4" t="s">
        <v>164</v>
      </c>
      <c r="B47" s="5" t="n">
        <v>1984</v>
      </c>
      <c r="C47" s="5" t="n">
        <v>0</v>
      </c>
      <c r="D47" s="5" t="n">
        <v>0</v>
      </c>
    </row>
    <row r="48" spans="1:4">
      <c r="A48" s="4" t="s">
        <v>51</v>
      </c>
      <c r="B48" s="6" t="n">
        <v>2333</v>
      </c>
      <c r="C48" s="6" t="n">
        <v>40017</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83</v>
      </c>
      <c r="B1" s="2" t="s">
        <v>395</v>
      </c>
    </row>
    <row r="2" spans="1:2">
      <c r="A2" s="3" t="s">
        <v>187</v>
      </c>
    </row>
    <row r="3" spans="1:2">
      <c r="A3" s="5" t="n">
        <v>2018</v>
      </c>
      <c r="B3" s="6" t="n">
        <v>20388</v>
      </c>
    </row>
    <row r="4" spans="1:2">
      <c r="A4" s="5" t="n">
        <v>2019</v>
      </c>
      <c r="B4" s="5" t="n">
        <v>18263</v>
      </c>
    </row>
    <row r="5" spans="1:2">
      <c r="A5" s="5" t="n">
        <v>2020</v>
      </c>
      <c r="B5" s="5" t="n">
        <v>14790</v>
      </c>
    </row>
    <row r="6" spans="1:2">
      <c r="A6" s="5" t="n">
        <v>2021</v>
      </c>
      <c r="B6" s="5" t="n">
        <v>15695</v>
      </c>
    </row>
    <row r="7" spans="1:2">
      <c r="A7" s="5" t="n">
        <v>2022</v>
      </c>
      <c r="B7" s="5" t="n">
        <v>715</v>
      </c>
    </row>
    <row r="8" spans="1:2">
      <c r="A8" s="4" t="s">
        <v>560</v>
      </c>
      <c r="B8" s="5" t="n">
        <v>0</v>
      </c>
    </row>
    <row r="9" spans="1:2">
      <c r="A9" s="4" t="s">
        <v>584</v>
      </c>
      <c r="B9" s="6" t="n">
        <v>698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5</v>
      </c>
      <c r="B1" s="2" t="s">
        <v>1</v>
      </c>
    </row>
    <row r="2" spans="1:4">
      <c r="B2" s="2" t="s">
        <v>2</v>
      </c>
      <c r="C2" s="2" t="s">
        <v>32</v>
      </c>
      <c r="D2" s="2" t="s">
        <v>75</v>
      </c>
    </row>
    <row r="3" spans="1:4">
      <c r="A3" s="3" t="s">
        <v>586</v>
      </c>
    </row>
    <row r="4" spans="1:4">
      <c r="A4" s="4" t="s">
        <v>587</v>
      </c>
      <c r="B4" s="6" t="n">
        <v>3600</v>
      </c>
      <c r="C4" s="6" t="n">
        <v>3501</v>
      </c>
      <c r="D4" s="6" t="n">
        <v>3061</v>
      </c>
    </row>
    <row r="5" spans="1:4">
      <c r="A5" s="4" t="s">
        <v>588</v>
      </c>
      <c r="B5" s="5" t="n">
        <v>9381</v>
      </c>
      <c r="C5" s="5" t="n">
        <v>12977</v>
      </c>
      <c r="D5" s="5" t="n">
        <v>13512</v>
      </c>
    </row>
    <row r="6" spans="1:4">
      <c r="A6" s="4" t="s">
        <v>589</v>
      </c>
      <c r="B6" s="5" t="n">
        <v>10103</v>
      </c>
      <c r="C6" s="5" t="n">
        <v>12878</v>
      </c>
      <c r="D6" s="5" t="n">
        <v>13072</v>
      </c>
    </row>
    <row r="7" spans="1:4">
      <c r="A7" s="4" t="s">
        <v>590</v>
      </c>
      <c r="B7" s="5" t="n">
        <v>2878</v>
      </c>
      <c r="C7" s="5" t="n">
        <v>3600</v>
      </c>
      <c r="D7" s="5" t="n">
        <v>3501</v>
      </c>
    </row>
    <row r="8" spans="1:4">
      <c r="A8" s="4" t="s">
        <v>591</v>
      </c>
    </row>
    <row r="9" spans="1:4">
      <c r="A9" s="3" t="s">
        <v>586</v>
      </c>
    </row>
    <row r="10" spans="1:4">
      <c r="A10" s="4" t="s">
        <v>587</v>
      </c>
      <c r="B10" s="5" t="n">
        <v>1695</v>
      </c>
      <c r="C10" s="5" t="n">
        <v>1815</v>
      </c>
      <c r="D10" s="5" t="n">
        <v>1705</v>
      </c>
    </row>
    <row r="11" spans="1:4">
      <c r="A11" s="4" t="s">
        <v>588</v>
      </c>
      <c r="B11" s="5" t="n">
        <v>65</v>
      </c>
      <c r="C11" s="5" t="n">
        <v>1640</v>
      </c>
      <c r="D11" s="5" t="n">
        <v>2906</v>
      </c>
    </row>
    <row r="12" spans="1:4">
      <c r="A12" s="4" t="s">
        <v>589</v>
      </c>
      <c r="B12" s="5" t="n">
        <v>306</v>
      </c>
      <c r="C12" s="5" t="n">
        <v>1760</v>
      </c>
      <c r="D12" s="5" t="n">
        <v>2796</v>
      </c>
    </row>
    <row r="13" spans="1:4">
      <c r="A13" s="4" t="s">
        <v>590</v>
      </c>
      <c r="B13" s="5" t="n">
        <v>1454</v>
      </c>
      <c r="C13" s="5" t="n">
        <v>1695</v>
      </c>
      <c r="D13" s="5" t="n">
        <v>1815</v>
      </c>
    </row>
    <row r="14" spans="1:4">
      <c r="A14" s="4" t="s">
        <v>592</v>
      </c>
    </row>
    <row r="15" spans="1:4">
      <c r="A15" s="3" t="s">
        <v>586</v>
      </c>
    </row>
    <row r="16" spans="1:4">
      <c r="A16" s="4" t="s">
        <v>587</v>
      </c>
      <c r="B16" s="5" t="n">
        <v>1905</v>
      </c>
      <c r="C16" s="5" t="n">
        <v>1686</v>
      </c>
      <c r="D16" s="5" t="n">
        <v>1356</v>
      </c>
    </row>
    <row r="17" spans="1:4">
      <c r="A17" s="4" t="s">
        <v>588</v>
      </c>
      <c r="B17" s="5" t="n">
        <v>9316</v>
      </c>
      <c r="C17" s="5" t="n">
        <v>11337</v>
      </c>
      <c r="D17" s="5" t="n">
        <v>10606</v>
      </c>
    </row>
    <row r="18" spans="1:4">
      <c r="A18" s="4" t="s">
        <v>589</v>
      </c>
      <c r="B18" s="5" t="n">
        <v>9797</v>
      </c>
      <c r="C18" s="5" t="n">
        <v>11118</v>
      </c>
      <c r="D18" s="5" t="n">
        <v>10276</v>
      </c>
    </row>
    <row r="19" spans="1:4">
      <c r="A19" s="4" t="s">
        <v>590</v>
      </c>
      <c r="B19" s="6" t="n">
        <v>1424</v>
      </c>
      <c r="C19" s="6" t="n">
        <v>1905</v>
      </c>
      <c r="D19" s="6" t="n">
        <v>16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255300</v>
      </c>
    </row>
    <row r="4" spans="1:3">
      <c r="A4" s="4" t="s">
        <v>54</v>
      </c>
      <c r="B4" s="5" t="n">
        <v>251036</v>
      </c>
      <c r="C4" s="6" t="n">
        <v>239196</v>
      </c>
    </row>
    <row r="5" spans="1:3">
      <c r="A5" s="4" t="s">
        <v>596</v>
      </c>
    </row>
    <row r="6" spans="1:3">
      <c r="A6" s="3" t="s">
        <v>594</v>
      </c>
    </row>
    <row r="7" spans="1:3">
      <c r="A7" s="4" t="s">
        <v>595</v>
      </c>
      <c r="C7" s="5" t="n">
        <v>248600</v>
      </c>
    </row>
    <row r="8" spans="1:3">
      <c r="A8" s="4" t="s">
        <v>54</v>
      </c>
      <c r="B8" s="6" t="n">
        <v>248100</v>
      </c>
      <c r="C8" s="6" t="n">
        <v>239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6"/>
    <col customWidth="1" max="7" min="7" width="16"/>
  </cols>
  <sheetData>
    <row r="1" spans="1:7">
      <c r="A1" s="1" t="s">
        <v>597</v>
      </c>
      <c r="B1" s="2" t="s">
        <v>470</v>
      </c>
      <c r="C1" s="2" t="s">
        <v>2</v>
      </c>
      <c r="D1" s="2" t="s">
        <v>32</v>
      </c>
      <c r="E1" s="2" t="s">
        <v>75</v>
      </c>
      <c r="F1" s="2" t="s">
        <v>598</v>
      </c>
      <c r="G1" s="2" t="s">
        <v>599</v>
      </c>
    </row>
    <row r="2" spans="1:7">
      <c r="A2" s="3" t="s">
        <v>600</v>
      </c>
    </row>
    <row r="3" spans="1:7">
      <c r="A3" s="4" t="s">
        <v>601</v>
      </c>
      <c r="C3" s="5" t="n">
        <v>3567989</v>
      </c>
      <c r="D3" s="5" t="n">
        <v>5513027</v>
      </c>
      <c r="E3" s="5" t="n">
        <v>3738466</v>
      </c>
    </row>
    <row r="4" spans="1:7">
      <c r="A4" s="4" t="s">
        <v>602</v>
      </c>
      <c r="C4" s="6" t="n">
        <v>0</v>
      </c>
      <c r="D4" s="6" t="n">
        <v>2340000</v>
      </c>
      <c r="E4" s="6" t="n">
        <v>0</v>
      </c>
    </row>
    <row r="5" spans="1:7">
      <c r="A5" s="4" t="s">
        <v>603</v>
      </c>
      <c r="C5" s="6" t="n">
        <v>23201000</v>
      </c>
      <c r="D5" s="5" t="n">
        <v>20714000</v>
      </c>
      <c r="E5" s="5" t="n">
        <v>20064000</v>
      </c>
    </row>
    <row r="6" spans="1:7">
      <c r="A6" s="4" t="s">
        <v>604</v>
      </c>
      <c r="C6" s="5" t="n">
        <v>1173494</v>
      </c>
    </row>
    <row r="7" spans="1:7">
      <c r="A7" s="4" t="s">
        <v>605</v>
      </c>
      <c r="C7" s="6" t="n">
        <v>9400000</v>
      </c>
      <c r="D7" s="5" t="n">
        <v>5400000</v>
      </c>
      <c r="E7" s="5" t="n">
        <v>7400000</v>
      </c>
    </row>
    <row r="8" spans="1:7">
      <c r="A8" s="4" t="s">
        <v>606</v>
      </c>
      <c r="C8" s="6" t="n">
        <v>9100000</v>
      </c>
      <c r="D8" s="6" t="n">
        <v>10800000</v>
      </c>
      <c r="E8" s="6" t="n">
        <v>11300000</v>
      </c>
    </row>
    <row r="9" spans="1:7">
      <c r="A9" s="4" t="s">
        <v>607</v>
      </c>
      <c r="C9" s="8" t="n">
        <v>8.640000000000001</v>
      </c>
      <c r="D9" s="8" t="n">
        <v>8.01</v>
      </c>
      <c r="E9" s="8" t="n">
        <v>9.359999999999999</v>
      </c>
    </row>
    <row r="10" spans="1:7">
      <c r="A10" s="4" t="s">
        <v>608</v>
      </c>
      <c r="F10" s="6" t="n">
        <v>100000000</v>
      </c>
      <c r="G10" s="6" t="n">
        <v>100000000</v>
      </c>
    </row>
    <row r="11" spans="1:7">
      <c r="A11" s="4" t="s">
        <v>609</v>
      </c>
      <c r="C11" s="6" t="n">
        <v>33800000</v>
      </c>
    </row>
    <row r="12" spans="1:7">
      <c r="A12" s="4" t="s">
        <v>153</v>
      </c>
      <c r="C12" s="6" t="n">
        <v>76278000</v>
      </c>
      <c r="D12" s="6" t="n">
        <v>28565000</v>
      </c>
      <c r="E12" s="6" t="n">
        <v>50617000</v>
      </c>
    </row>
    <row r="13" spans="1:7">
      <c r="A13" s="4" t="s">
        <v>610</v>
      </c>
    </row>
    <row r="14" spans="1:7">
      <c r="A14" s="3" t="s">
        <v>600</v>
      </c>
    </row>
    <row r="15" spans="1:7">
      <c r="A15" s="4" t="s">
        <v>611</v>
      </c>
      <c r="C15" s="4" t="s">
        <v>612</v>
      </c>
    </row>
    <row r="16" spans="1:7">
      <c r="A16" s="4" t="s">
        <v>613</v>
      </c>
    </row>
    <row r="17" spans="1:7">
      <c r="A17" s="3" t="s">
        <v>600</v>
      </c>
    </row>
    <row r="18" spans="1:7">
      <c r="A18" s="4" t="s">
        <v>611</v>
      </c>
      <c r="C18" s="4" t="s">
        <v>612</v>
      </c>
    </row>
    <row r="19" spans="1:7">
      <c r="A19" s="4" t="s">
        <v>614</v>
      </c>
    </row>
    <row r="20" spans="1:7">
      <c r="A20" s="3" t="s">
        <v>600</v>
      </c>
    </row>
    <row r="21" spans="1:7">
      <c r="A21" s="4" t="s">
        <v>611</v>
      </c>
      <c r="C21" s="4" t="s">
        <v>612</v>
      </c>
    </row>
    <row r="22" spans="1:7">
      <c r="A22" s="4" t="s">
        <v>282</v>
      </c>
    </row>
    <row r="23" spans="1:7">
      <c r="A23" s="3" t="s">
        <v>600</v>
      </c>
    </row>
    <row r="24" spans="1:7">
      <c r="A24" s="4" t="s">
        <v>602</v>
      </c>
      <c r="B24" s="6" t="n">
        <v>2300000</v>
      </c>
    </row>
    <row r="25" spans="1:7">
      <c r="A25" s="4" t="s">
        <v>615</v>
      </c>
    </row>
    <row r="26" spans="1:7">
      <c r="A26" s="3" t="s">
        <v>600</v>
      </c>
    </row>
    <row r="27" spans="1:7">
      <c r="A27" s="4" t="s">
        <v>616</v>
      </c>
      <c r="C27" s="4" t="s">
        <v>349</v>
      </c>
    </row>
    <row r="28" spans="1:7">
      <c r="A28" s="4" t="s">
        <v>617</v>
      </c>
    </row>
    <row r="29" spans="1:7">
      <c r="A29" s="3" t="s">
        <v>600</v>
      </c>
    </row>
    <row r="30" spans="1:7">
      <c r="A30" s="4" t="s">
        <v>616</v>
      </c>
      <c r="C30" s="4" t="s">
        <v>490</v>
      </c>
    </row>
    <row r="31" spans="1:7">
      <c r="A31" s="4" t="s">
        <v>618</v>
      </c>
    </row>
    <row r="32" spans="1:7">
      <c r="A32" s="3" t="s">
        <v>600</v>
      </c>
    </row>
    <row r="33" spans="1:7">
      <c r="A33" s="4" t="s">
        <v>616</v>
      </c>
      <c r="C33" s="4" t="s">
        <v>349</v>
      </c>
    </row>
    <row r="34" spans="1:7">
      <c r="A34" s="4" t="s">
        <v>619</v>
      </c>
      <c r="C34" s="5" t="n">
        <v>500000</v>
      </c>
    </row>
    <row r="35" spans="1:7">
      <c r="A35" s="4" t="s">
        <v>620</v>
      </c>
      <c r="C35" s="4" t="s">
        <v>621</v>
      </c>
    </row>
    <row r="36" spans="1:7">
      <c r="A36" s="4" t="s">
        <v>603</v>
      </c>
      <c r="C36" s="6" t="n">
        <v>3500000</v>
      </c>
      <c r="D36" s="5" t="n">
        <v>1200000</v>
      </c>
    </row>
    <row r="37" spans="1:7">
      <c r="A37" s="4" t="s">
        <v>622</v>
      </c>
      <c r="C37" s="6" t="n">
        <v>500000</v>
      </c>
    </row>
    <row r="38" spans="1:7">
      <c r="A38" s="4" t="s">
        <v>623</v>
      </c>
      <c r="C38" s="4" t="s">
        <v>624</v>
      </c>
    </row>
    <row r="39" spans="1:7">
      <c r="A39" s="4" t="s">
        <v>625</v>
      </c>
      <c r="C39" s="5" t="n">
        <v>100000</v>
      </c>
    </row>
    <row r="40" spans="1:7">
      <c r="A40" s="4" t="s">
        <v>626</v>
      </c>
    </row>
    <row r="41" spans="1:7">
      <c r="A41" s="3" t="s">
        <v>600</v>
      </c>
    </row>
    <row r="42" spans="1:7">
      <c r="A42" s="4" t="s">
        <v>623</v>
      </c>
      <c r="C42" s="4" t="s">
        <v>627</v>
      </c>
    </row>
    <row r="43" spans="1:7">
      <c r="A43" s="4" t="s">
        <v>628</v>
      </c>
    </row>
    <row r="44" spans="1:7">
      <c r="A44" s="3" t="s">
        <v>600</v>
      </c>
    </row>
    <row r="45" spans="1:7">
      <c r="A45" s="4" t="s">
        <v>623</v>
      </c>
      <c r="C45" s="4" t="s">
        <v>629</v>
      </c>
    </row>
    <row r="46" spans="1:7">
      <c r="A46" s="4" t="s">
        <v>630</v>
      </c>
    </row>
    <row r="47" spans="1:7">
      <c r="A47" s="3" t="s">
        <v>600</v>
      </c>
    </row>
    <row r="48" spans="1:7">
      <c r="A48" s="4" t="s">
        <v>619</v>
      </c>
      <c r="C48" s="5" t="n">
        <v>1067959</v>
      </c>
    </row>
    <row r="49" spans="1:7">
      <c r="A49" s="4" t="s">
        <v>620</v>
      </c>
      <c r="C49" s="4" t="s">
        <v>631</v>
      </c>
    </row>
    <row r="50" spans="1:7">
      <c r="A50" s="4" t="s">
        <v>603</v>
      </c>
      <c r="C50" s="6" t="n">
        <v>11900000</v>
      </c>
      <c r="D50" s="6" t="n">
        <v>9900000</v>
      </c>
      <c r="E50" s="6" t="n">
        <v>8700000</v>
      </c>
    </row>
    <row r="51" spans="1:7">
      <c r="A51" s="4" t="s">
        <v>622</v>
      </c>
      <c r="C51" s="6" t="n">
        <v>20400000</v>
      </c>
    </row>
    <row r="52" spans="1:7">
      <c r="A52" s="4" t="s">
        <v>625</v>
      </c>
      <c r="C52" s="5" t="n">
        <v>900000</v>
      </c>
      <c r="D52" s="5" t="n">
        <v>1200000</v>
      </c>
      <c r="E52" s="5" t="n">
        <v>500000</v>
      </c>
    </row>
    <row r="53" spans="1:7">
      <c r="A53" s="4" t="s">
        <v>632</v>
      </c>
      <c r="C53" s="5" t="n">
        <v>200000</v>
      </c>
      <c r="D53" s="5" t="n">
        <v>200000</v>
      </c>
      <c r="E53" s="5" t="n">
        <v>100000</v>
      </c>
    </row>
    <row r="54" spans="1:7">
      <c r="A54" s="4" t="s">
        <v>633</v>
      </c>
      <c r="C54" s="6" t="n">
        <v>4600000</v>
      </c>
      <c r="D54" s="6" t="n">
        <v>4300000</v>
      </c>
      <c r="E54" s="6" t="n">
        <v>2400000</v>
      </c>
    </row>
    <row r="55" spans="1:7">
      <c r="A55" s="4" t="s">
        <v>634</v>
      </c>
    </row>
    <row r="56" spans="1:7">
      <c r="A56" s="3" t="s">
        <v>600</v>
      </c>
    </row>
    <row r="57" spans="1:7">
      <c r="A57" s="4" t="s">
        <v>616</v>
      </c>
      <c r="C57" s="4" t="s">
        <v>504</v>
      </c>
    </row>
    <row r="58" spans="1:7">
      <c r="A58" s="4" t="s">
        <v>635</v>
      </c>
    </row>
    <row r="59" spans="1:7">
      <c r="A59" s="3" t="s">
        <v>600</v>
      </c>
    </row>
    <row r="60" spans="1:7">
      <c r="A60" s="4" t="s">
        <v>616</v>
      </c>
      <c r="C60" s="4" t="s">
        <v>490</v>
      </c>
    </row>
    <row r="61" spans="1:7">
      <c r="A61" s="4" t="s">
        <v>636</v>
      </c>
    </row>
    <row r="62" spans="1:7">
      <c r="A62" s="3" t="s">
        <v>600</v>
      </c>
    </row>
    <row r="63" spans="1:7">
      <c r="A63" s="4" t="s">
        <v>637</v>
      </c>
      <c r="B63" s="5" t="n">
        <v>1300000</v>
      </c>
    </row>
    <row r="64" spans="1:7">
      <c r="A64" s="4" t="s">
        <v>638</v>
      </c>
      <c r="B64" s="6" t="n">
        <v>8300000</v>
      </c>
    </row>
    <row r="65" spans="1:7">
      <c r="A65" s="4" t="s">
        <v>602</v>
      </c>
      <c r="B65" s="6" t="n">
        <v>2300000</v>
      </c>
    </row>
    <row r="66" spans="1:7">
      <c r="A66" s="4" t="s">
        <v>620</v>
      </c>
      <c r="B66" s="4" t="s">
        <v>353</v>
      </c>
    </row>
    <row r="67" spans="1:7">
      <c r="A67" s="4" t="s">
        <v>639</v>
      </c>
    </row>
    <row r="68" spans="1:7">
      <c r="A68" s="3" t="s">
        <v>600</v>
      </c>
    </row>
    <row r="69" spans="1:7">
      <c r="A69" s="4" t="s">
        <v>616</v>
      </c>
      <c r="C69" s="4" t="s">
        <v>490</v>
      </c>
    </row>
    <row r="70" spans="1:7">
      <c r="A70" s="4" t="s">
        <v>640</v>
      </c>
      <c r="C70" s="4" t="s">
        <v>499</v>
      </c>
    </row>
    <row r="71" spans="1:7">
      <c r="A71" s="4" t="s">
        <v>611</v>
      </c>
      <c r="C71" s="4" t="s">
        <v>641</v>
      </c>
    </row>
    <row r="72" spans="1:7">
      <c r="A72" s="4" t="s">
        <v>642</v>
      </c>
    </row>
    <row r="73" spans="1:7">
      <c r="A73" s="3" t="s">
        <v>600</v>
      </c>
    </row>
    <row r="74" spans="1:7">
      <c r="A74" s="4" t="s">
        <v>616</v>
      </c>
      <c r="B74" s="4" t="s">
        <v>490</v>
      </c>
    </row>
    <row r="75" spans="1:7">
      <c r="A75" s="4" t="s">
        <v>619</v>
      </c>
      <c r="B75" s="5" t="n">
        <v>300000</v>
      </c>
    </row>
    <row r="76" spans="1:7">
      <c r="A76" s="4" t="s">
        <v>643</v>
      </c>
    </row>
    <row r="77" spans="1:7">
      <c r="A77" s="3" t="s">
        <v>600</v>
      </c>
    </row>
    <row r="78" spans="1:7">
      <c r="A78" s="4" t="s">
        <v>616</v>
      </c>
      <c r="B78" s="4" t="s">
        <v>490</v>
      </c>
    </row>
    <row r="79" spans="1:7">
      <c r="A79" s="4" t="s">
        <v>619</v>
      </c>
      <c r="B79" s="5" t="n">
        <v>300000</v>
      </c>
    </row>
    <row r="80" spans="1:7">
      <c r="A80" s="4" t="s">
        <v>644</v>
      </c>
    </row>
    <row r="81" spans="1:7">
      <c r="A81" s="3" t="s">
        <v>600</v>
      </c>
    </row>
    <row r="82" spans="1:7">
      <c r="A82" s="4" t="s">
        <v>616</v>
      </c>
      <c r="B82" s="4" t="s">
        <v>504</v>
      </c>
    </row>
    <row r="83" spans="1:7">
      <c r="A83" s="4" t="s">
        <v>611</v>
      </c>
      <c r="B83" s="4" t="s">
        <v>641</v>
      </c>
    </row>
    <row r="84" spans="1:7">
      <c r="A84" s="4" t="s">
        <v>645</v>
      </c>
    </row>
    <row r="85" spans="1:7">
      <c r="A85" s="3" t="s">
        <v>600</v>
      </c>
    </row>
    <row r="86" spans="1:7">
      <c r="A86" s="4" t="s">
        <v>616</v>
      </c>
      <c r="B86" s="4" t="s">
        <v>349</v>
      </c>
    </row>
    <row r="87" spans="1:7">
      <c r="A87" s="4" t="s">
        <v>611</v>
      </c>
      <c r="B87" s="4" t="s">
        <v>646</v>
      </c>
    </row>
    <row r="88" spans="1:7">
      <c r="A88" s="4" t="s">
        <v>647</v>
      </c>
    </row>
    <row r="89" spans="1:7">
      <c r="A89" s="3" t="s">
        <v>600</v>
      </c>
    </row>
    <row r="90" spans="1:7">
      <c r="A90" s="4" t="s">
        <v>616</v>
      </c>
      <c r="C90" s="4" t="s">
        <v>490</v>
      </c>
    </row>
    <row r="91" spans="1:7">
      <c r="A91" s="4" t="s">
        <v>640</v>
      </c>
      <c r="C91" s="4" t="s">
        <v>499</v>
      </c>
    </row>
    <row r="92" spans="1:7">
      <c r="A92" s="4" t="s">
        <v>620</v>
      </c>
      <c r="C92" s="4" t="s">
        <v>648</v>
      </c>
    </row>
    <row r="93" spans="1:7">
      <c r="A93" s="4" t="s">
        <v>603</v>
      </c>
      <c r="C93" s="6" t="n">
        <v>7800000</v>
      </c>
      <c r="D93" s="6" t="n">
        <v>9600000</v>
      </c>
      <c r="E93" s="6" t="n">
        <v>10400000</v>
      </c>
    </row>
    <row r="94" spans="1:7">
      <c r="A94" s="4" t="s">
        <v>622</v>
      </c>
      <c r="C94" s="6" t="n">
        <v>10500000</v>
      </c>
    </row>
    <row r="95" spans="1:7">
      <c r="A95" s="4" t="s">
        <v>604</v>
      </c>
      <c r="C95" s="5" t="n">
        <v>1200000</v>
      </c>
      <c r="D95" s="5" t="n">
        <v>700000</v>
      </c>
      <c r="E95" s="5" t="n">
        <v>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49</v>
      </c>
      <c r="B1" s="2" t="s">
        <v>1</v>
      </c>
    </row>
    <row r="2" spans="1:4">
      <c r="B2" s="2" t="s">
        <v>2</v>
      </c>
      <c r="C2" s="2" t="s">
        <v>32</v>
      </c>
      <c r="D2" s="2" t="s">
        <v>75</v>
      </c>
    </row>
    <row r="3" spans="1:4">
      <c r="A3" s="3" t="s">
        <v>600</v>
      </c>
    </row>
    <row r="4" spans="1:4">
      <c r="A4" s="4" t="s">
        <v>650</v>
      </c>
      <c r="B4" s="4" t="s">
        <v>651</v>
      </c>
      <c r="C4" s="4" t="s">
        <v>652</v>
      </c>
      <c r="D4" s="4" t="s">
        <v>653</v>
      </c>
    </row>
    <row r="5" spans="1:4">
      <c r="A5" s="4" t="s">
        <v>654</v>
      </c>
      <c r="B5" s="4" t="s">
        <v>655</v>
      </c>
      <c r="C5" s="4" t="s">
        <v>656</v>
      </c>
      <c r="D5" s="4" t="s">
        <v>657</v>
      </c>
    </row>
    <row r="6" spans="1:4">
      <c r="A6" s="4" t="s">
        <v>658</v>
      </c>
      <c r="B6" s="4" t="s">
        <v>627</v>
      </c>
      <c r="C6" s="4" t="s">
        <v>627</v>
      </c>
      <c r="D6" s="4" t="s">
        <v>627</v>
      </c>
    </row>
    <row r="7" spans="1:4">
      <c r="A7" s="4" t="s">
        <v>659</v>
      </c>
      <c r="B7" s="4" t="s">
        <v>660</v>
      </c>
      <c r="C7" s="4" t="s">
        <v>661</v>
      </c>
      <c r="D7" s="4" t="s">
        <v>662</v>
      </c>
    </row>
    <row r="8" spans="1:4">
      <c r="A8" s="4" t="s">
        <v>663</v>
      </c>
      <c r="B8" s="4" t="s">
        <v>664</v>
      </c>
      <c r="C8" s="4" t="s">
        <v>665</v>
      </c>
      <c r="D8" s="4" t="s">
        <v>666</v>
      </c>
    </row>
    <row r="9" spans="1:4">
      <c r="A9" s="4" t="s">
        <v>667</v>
      </c>
    </row>
    <row r="10" spans="1:4">
      <c r="A10" s="3" t="s">
        <v>600</v>
      </c>
    </row>
    <row r="11" spans="1:4">
      <c r="A11" s="4" t="s">
        <v>668</v>
      </c>
      <c r="B11" s="4" t="s">
        <v>669</v>
      </c>
      <c r="C11" s="4" t="s">
        <v>670</v>
      </c>
      <c r="D11" s="4" t="s">
        <v>671</v>
      </c>
    </row>
    <row r="12" spans="1:4">
      <c r="A12" s="4" t="s">
        <v>672</v>
      </c>
    </row>
    <row r="13" spans="1:4">
      <c r="A13" s="3" t="s">
        <v>600</v>
      </c>
    </row>
    <row r="14" spans="1:4">
      <c r="A14" s="4" t="s">
        <v>668</v>
      </c>
      <c r="B14" s="4" t="s">
        <v>673</v>
      </c>
      <c r="C14" s="4" t="s">
        <v>674</v>
      </c>
      <c r="D14"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1</v>
      </c>
    </row>
    <row r="2" spans="1:2">
      <c r="B2" s="2" t="s">
        <v>676</v>
      </c>
    </row>
    <row r="3" spans="1:2">
      <c r="A3" s="3" t="s">
        <v>677</v>
      </c>
    </row>
    <row r="4" spans="1:2">
      <c r="A4" s="4" t="s">
        <v>678</v>
      </c>
      <c r="B4" s="5" t="n">
        <v>5815297</v>
      </c>
    </row>
    <row r="5" spans="1:2">
      <c r="A5" s="4" t="s">
        <v>679</v>
      </c>
      <c r="B5" s="5" t="n">
        <v>1211925</v>
      </c>
    </row>
    <row r="6" spans="1:2">
      <c r="A6" s="4" t="s">
        <v>680</v>
      </c>
      <c r="B6" s="5" t="n">
        <v>-1173494</v>
      </c>
    </row>
    <row r="7" spans="1:2">
      <c r="A7" s="4" t="s">
        <v>681</v>
      </c>
      <c r="B7" s="5" t="n">
        <v>-499248</v>
      </c>
    </row>
    <row r="8" spans="1:2">
      <c r="A8" s="4" t="s">
        <v>682</v>
      </c>
      <c r="B8" s="5" t="n">
        <v>-88447</v>
      </c>
    </row>
    <row r="9" spans="1:2">
      <c r="A9" s="4" t="s">
        <v>683</v>
      </c>
      <c r="B9" s="5" t="n">
        <v>5266033</v>
      </c>
    </row>
    <row r="10" spans="1:2">
      <c r="A10" s="4" t="s">
        <v>684</v>
      </c>
      <c r="B10" s="5" t="n">
        <v>3820834</v>
      </c>
    </row>
    <row r="11" spans="1:2">
      <c r="A11" s="3" t="s">
        <v>685</v>
      </c>
    </row>
    <row r="12" spans="1:2">
      <c r="A12" s="4" t="s">
        <v>686</v>
      </c>
      <c r="B12" s="8" t="n">
        <v>16.06</v>
      </c>
    </row>
    <row r="13" spans="1:2">
      <c r="A13" s="4" t="s">
        <v>687</v>
      </c>
      <c r="B13" s="11" t="n">
        <v>21.07</v>
      </c>
    </row>
    <row r="14" spans="1:2">
      <c r="A14" s="4" t="s">
        <v>688</v>
      </c>
      <c r="B14" s="11" t="n">
        <v>14.45</v>
      </c>
    </row>
    <row r="15" spans="1:2">
      <c r="A15" s="4" t="s">
        <v>689</v>
      </c>
      <c r="B15" s="11" t="n">
        <v>19.27</v>
      </c>
    </row>
    <row r="16" spans="1:2">
      <c r="A16" s="4" t="s">
        <v>690</v>
      </c>
      <c r="B16" s="11" t="n">
        <v>22.12</v>
      </c>
    </row>
    <row r="17" spans="1:2">
      <c r="A17" s="4" t="s">
        <v>691</v>
      </c>
      <c r="B17" s="11" t="n">
        <v>17.2</v>
      </c>
    </row>
    <row r="18" spans="1:2">
      <c r="A18" s="4" t="s">
        <v>692</v>
      </c>
      <c r="B18" s="8" t="n">
        <v>16.17</v>
      </c>
    </row>
    <row r="19" spans="1:2">
      <c r="A19" s="4" t="s">
        <v>693</v>
      </c>
      <c r="B19" s="4" t="s">
        <v>694</v>
      </c>
    </row>
    <row r="20" spans="1:2">
      <c r="A20" s="4" t="s">
        <v>695</v>
      </c>
      <c r="B20" s="4" t="s">
        <v>696</v>
      </c>
    </row>
    <row r="21" spans="1:2">
      <c r="A21" s="3" t="s">
        <v>697</v>
      </c>
    </row>
    <row r="22" spans="1:2">
      <c r="A22" s="4" t="s">
        <v>698</v>
      </c>
      <c r="B22" s="6" t="n">
        <v>31096</v>
      </c>
    </row>
    <row r="23" spans="1:2">
      <c r="A23" s="4" t="s">
        <v>699</v>
      </c>
      <c r="B23" s="6" t="n">
        <v>280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3" t="s">
        <v>702</v>
      </c>
    </row>
    <row r="4" spans="1:2">
      <c r="A4" s="4" t="s">
        <v>703</v>
      </c>
      <c r="B4" s="5" t="n">
        <v>5266033</v>
      </c>
    </row>
    <row r="5" spans="1:2">
      <c r="A5" s="3" t="s">
        <v>704</v>
      </c>
    </row>
    <row r="6" spans="1:2">
      <c r="A6" s="4" t="s">
        <v>703</v>
      </c>
      <c r="B6" s="5" t="n">
        <v>3820834</v>
      </c>
    </row>
    <row r="7" spans="1:2">
      <c r="A7" s="4" t="s">
        <v>705</v>
      </c>
    </row>
    <row r="8" spans="1:2">
      <c r="A8" s="3" t="s">
        <v>706</v>
      </c>
    </row>
    <row r="9" spans="1:2">
      <c r="A9" s="4" t="s">
        <v>707</v>
      </c>
      <c r="B9" s="8" t="n">
        <v>3.55</v>
      </c>
    </row>
    <row r="10" spans="1:2">
      <c r="A10" s="4" t="s">
        <v>708</v>
      </c>
      <c r="B10" s="8" t="n">
        <v>9.970000000000001</v>
      </c>
    </row>
    <row r="11" spans="1:2">
      <c r="A11" s="3" t="s">
        <v>702</v>
      </c>
    </row>
    <row r="12" spans="1:2">
      <c r="A12" s="4" t="s">
        <v>703</v>
      </c>
      <c r="B12" s="5" t="n">
        <v>1059960</v>
      </c>
    </row>
    <row r="13" spans="1:2">
      <c r="A13" s="4" t="s">
        <v>709</v>
      </c>
      <c r="B13" s="4" t="s">
        <v>710</v>
      </c>
    </row>
    <row r="14" spans="1:2">
      <c r="A14" s="4" t="s">
        <v>711</v>
      </c>
      <c r="B14" s="8" t="n">
        <v>7.32</v>
      </c>
    </row>
    <row r="15" spans="1:2">
      <c r="A15" s="3" t="s">
        <v>704</v>
      </c>
    </row>
    <row r="16" spans="1:2">
      <c r="A16" s="4" t="s">
        <v>703</v>
      </c>
      <c r="B16" s="5" t="n">
        <v>1059960</v>
      </c>
    </row>
    <row r="17" spans="1:2">
      <c r="A17" s="4" t="s">
        <v>711</v>
      </c>
      <c r="B17" s="8" t="n">
        <v>7.32</v>
      </c>
    </row>
    <row r="18" spans="1:2">
      <c r="A18" s="4" t="s">
        <v>712</v>
      </c>
    </row>
    <row r="19" spans="1:2">
      <c r="A19" s="3" t="s">
        <v>706</v>
      </c>
    </row>
    <row r="20" spans="1:2">
      <c r="A20" s="4" t="s">
        <v>707</v>
      </c>
      <c r="B20" s="11" t="n">
        <v>10.95</v>
      </c>
    </row>
    <row r="21" spans="1:2">
      <c r="A21" s="4" t="s">
        <v>708</v>
      </c>
      <c r="B21" s="8" t="n">
        <v>15.96</v>
      </c>
    </row>
    <row r="22" spans="1:2">
      <c r="A22" s="3" t="s">
        <v>702</v>
      </c>
    </row>
    <row r="23" spans="1:2">
      <c r="A23" s="4" t="s">
        <v>703</v>
      </c>
      <c r="B23" s="5" t="n">
        <v>1392729</v>
      </c>
    </row>
    <row r="24" spans="1:2">
      <c r="A24" s="4" t="s">
        <v>709</v>
      </c>
      <c r="B24" s="4" t="s">
        <v>713</v>
      </c>
    </row>
    <row r="25" spans="1:2">
      <c r="A25" s="4" t="s">
        <v>711</v>
      </c>
      <c r="B25" s="8" t="n">
        <v>14.22</v>
      </c>
    </row>
    <row r="26" spans="1:2">
      <c r="A26" s="3" t="s">
        <v>704</v>
      </c>
    </row>
    <row r="27" spans="1:2">
      <c r="A27" s="4" t="s">
        <v>703</v>
      </c>
      <c r="B27" s="5" t="n">
        <v>1359968</v>
      </c>
    </row>
    <row r="28" spans="1:2">
      <c r="A28" s="4" t="s">
        <v>711</v>
      </c>
      <c r="B28" s="8" t="n">
        <v>14.22</v>
      </c>
    </row>
    <row r="29" spans="1:2">
      <c r="A29" s="4" t="s">
        <v>714</v>
      </c>
    </row>
    <row r="30" spans="1:2">
      <c r="A30" s="3" t="s">
        <v>706</v>
      </c>
    </row>
    <row r="31" spans="1:2">
      <c r="A31" s="4" t="s">
        <v>707</v>
      </c>
      <c r="B31" s="11" t="n">
        <v>16.97</v>
      </c>
    </row>
    <row r="32" spans="1:2">
      <c r="A32" s="4" t="s">
        <v>708</v>
      </c>
      <c r="B32" s="8" t="n">
        <v>19.24</v>
      </c>
    </row>
    <row r="33" spans="1:2">
      <c r="A33" s="3" t="s">
        <v>702</v>
      </c>
    </row>
    <row r="34" spans="1:2">
      <c r="A34" s="4" t="s">
        <v>703</v>
      </c>
      <c r="B34" s="5" t="n">
        <v>1129540</v>
      </c>
    </row>
    <row r="35" spans="1:2">
      <c r="A35" s="4" t="s">
        <v>709</v>
      </c>
      <c r="B35" s="4" t="s">
        <v>715</v>
      </c>
    </row>
    <row r="36" spans="1:2">
      <c r="A36" s="4" t="s">
        <v>711</v>
      </c>
      <c r="B36" s="8" t="n">
        <v>17.92</v>
      </c>
    </row>
    <row r="37" spans="1:2">
      <c r="A37" s="3" t="s">
        <v>704</v>
      </c>
    </row>
    <row r="38" spans="1:2">
      <c r="A38" s="4" t="s">
        <v>703</v>
      </c>
      <c r="B38" s="5" t="n">
        <v>577059</v>
      </c>
    </row>
    <row r="39" spans="1:2">
      <c r="A39" s="4" t="s">
        <v>711</v>
      </c>
      <c r="B39" s="8" t="n">
        <v>18.06</v>
      </c>
    </row>
    <row r="40" spans="1:2">
      <c r="A40" s="4" t="s">
        <v>716</v>
      </c>
    </row>
    <row r="41" spans="1:2">
      <c r="A41" s="3" t="s">
        <v>706</v>
      </c>
    </row>
    <row r="42" spans="1:2">
      <c r="A42" s="4" t="s">
        <v>707</v>
      </c>
      <c r="B42" s="11" t="n">
        <v>19.48</v>
      </c>
    </row>
    <row r="43" spans="1:2">
      <c r="A43" s="4" t="s">
        <v>708</v>
      </c>
      <c r="B43" s="8" t="n">
        <v>24.88</v>
      </c>
    </row>
    <row r="44" spans="1:2">
      <c r="A44" s="3" t="s">
        <v>702</v>
      </c>
    </row>
    <row r="45" spans="1:2">
      <c r="A45" s="4" t="s">
        <v>703</v>
      </c>
      <c r="B45" s="5" t="n">
        <v>1053615</v>
      </c>
    </row>
    <row r="46" spans="1:2">
      <c r="A46" s="4" t="s">
        <v>709</v>
      </c>
      <c r="B46" s="4" t="s">
        <v>717</v>
      </c>
    </row>
    <row r="47" spans="1:2">
      <c r="A47" s="4" t="s">
        <v>711</v>
      </c>
      <c r="B47" s="8" t="n">
        <v>21.2</v>
      </c>
    </row>
    <row r="48" spans="1:2">
      <c r="A48" s="3" t="s">
        <v>704</v>
      </c>
    </row>
    <row r="49" spans="1:2">
      <c r="A49" s="4" t="s">
        <v>703</v>
      </c>
      <c r="B49" s="5" t="n">
        <v>214811</v>
      </c>
    </row>
    <row r="50" spans="1:2">
      <c r="A50" s="4" t="s">
        <v>711</v>
      </c>
      <c r="B50" s="8" t="n">
        <v>21.16</v>
      </c>
    </row>
    <row r="51" spans="1:2">
      <c r="A51" s="4" t="s">
        <v>718</v>
      </c>
    </row>
    <row r="52" spans="1:2">
      <c r="A52" s="3" t="s">
        <v>706</v>
      </c>
    </row>
    <row r="53" spans="1:2">
      <c r="A53" s="4" t="s">
        <v>707</v>
      </c>
      <c r="B53" s="11" t="n">
        <v>26.69</v>
      </c>
    </row>
    <row r="54" spans="1:2">
      <c r="A54" s="4" t="s">
        <v>708</v>
      </c>
      <c r="B54" s="8" t="n">
        <v>36.45</v>
      </c>
    </row>
    <row r="55" spans="1:2">
      <c r="A55" s="3" t="s">
        <v>702</v>
      </c>
    </row>
    <row r="56" spans="1:2">
      <c r="A56" s="4" t="s">
        <v>703</v>
      </c>
      <c r="B56" s="5" t="n">
        <v>630189</v>
      </c>
    </row>
    <row r="57" spans="1:2">
      <c r="A57" s="4" t="s">
        <v>709</v>
      </c>
      <c r="B57" s="4" t="s">
        <v>719</v>
      </c>
    </row>
    <row r="58" spans="1:2">
      <c r="A58" s="4" t="s">
        <v>711</v>
      </c>
      <c r="B58" s="8" t="n">
        <v>32.37</v>
      </c>
    </row>
    <row r="59" spans="1:2">
      <c r="A59" s="3" t="s">
        <v>704</v>
      </c>
    </row>
    <row r="60" spans="1:2">
      <c r="A60" s="4" t="s">
        <v>703</v>
      </c>
      <c r="B60" s="5" t="n">
        <v>609036</v>
      </c>
    </row>
    <row r="61" spans="1:2">
      <c r="A61" s="4" t="s">
        <v>711</v>
      </c>
      <c r="B61" s="8" t="n">
        <v>32.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01</v>
      </c>
    </row>
    <row r="3" spans="1:2">
      <c r="A3" s="3" t="s">
        <v>721</v>
      </c>
    </row>
    <row r="4" spans="1:2">
      <c r="A4" s="4" t="s">
        <v>678</v>
      </c>
      <c r="B4" s="5" t="n">
        <v>1552723</v>
      </c>
    </row>
    <row r="5" spans="1:2">
      <c r="A5" s="4" t="s">
        <v>679</v>
      </c>
      <c r="B5" s="5" t="n">
        <v>1067959</v>
      </c>
    </row>
    <row r="6" spans="1:2">
      <c r="A6" s="4" t="s">
        <v>722</v>
      </c>
      <c r="B6" s="5" t="n">
        <v>-205889</v>
      </c>
    </row>
    <row r="7" spans="1:2">
      <c r="A7" s="4" t="s">
        <v>723</v>
      </c>
      <c r="B7" s="5" t="n">
        <v>-543596</v>
      </c>
    </row>
    <row r="8" spans="1:2">
      <c r="A8" s="4" t="s">
        <v>683</v>
      </c>
      <c r="B8" s="5" t="n">
        <v>1871197</v>
      </c>
    </row>
    <row r="9" spans="1:2">
      <c r="A9" s="3" t="s">
        <v>724</v>
      </c>
    </row>
    <row r="10" spans="1:2">
      <c r="A10" s="4" t="s">
        <v>691</v>
      </c>
      <c r="B10" s="8" t="n">
        <v>17.87</v>
      </c>
    </row>
    <row r="11" spans="1:2">
      <c r="A11" s="4" t="s">
        <v>687</v>
      </c>
      <c r="B11" s="11" t="n">
        <v>20.46</v>
      </c>
    </row>
    <row r="12" spans="1:2">
      <c r="A12" s="4" t="s">
        <v>725</v>
      </c>
      <c r="B12" s="11" t="n">
        <v>19.34</v>
      </c>
    </row>
    <row r="13" spans="1:2">
      <c r="A13" s="4" t="s">
        <v>726</v>
      </c>
      <c r="B13" s="11" t="n">
        <v>18.95</v>
      </c>
    </row>
    <row r="14" spans="1:2">
      <c r="A14" s="4" t="s">
        <v>691</v>
      </c>
      <c r="B14" s="8" t="n">
        <v>18.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2</v>
      </c>
      <c r="D1" s="2" t="s">
        <v>75</v>
      </c>
    </row>
    <row r="2" spans="1:4">
      <c r="A2" s="3" t="s">
        <v>600</v>
      </c>
    </row>
    <row r="3" spans="1:4">
      <c r="A3" s="4" t="s">
        <v>728</v>
      </c>
      <c r="B3" s="5" t="n">
        <v>5266033</v>
      </c>
      <c r="C3" s="5" t="n">
        <v>5815297</v>
      </c>
    </row>
    <row r="4" spans="1:4">
      <c r="A4" s="4" t="s">
        <v>729</v>
      </c>
      <c r="B4" s="5" t="n">
        <v>3567989</v>
      </c>
      <c r="C4" s="5" t="n">
        <v>5513027</v>
      </c>
      <c r="D4" s="5" t="n">
        <v>3738466</v>
      </c>
    </row>
    <row r="5" spans="1:4">
      <c r="A5" s="4" t="s">
        <v>730</v>
      </c>
      <c r="B5" s="5" t="n">
        <v>9523826</v>
      </c>
      <c r="C5" s="5" t="n">
        <v>11752874</v>
      </c>
      <c r="D5" s="5" t="n">
        <v>9412871</v>
      </c>
    </row>
    <row r="6" spans="1:4">
      <c r="A6" s="4" t="s">
        <v>647</v>
      </c>
    </row>
    <row r="7" spans="1:4">
      <c r="A7" s="3" t="s">
        <v>600</v>
      </c>
    </row>
    <row r="8" spans="1:4">
      <c r="A8" s="4" t="s">
        <v>728</v>
      </c>
      <c r="B8" s="5" t="n">
        <v>5955837</v>
      </c>
      <c r="C8" s="5" t="n">
        <v>6239847</v>
      </c>
      <c r="D8" s="5" t="n">
        <v>5674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5</v>
      </c>
    </row>
    <row r="3" spans="1:4">
      <c r="A3" s="3" t="s">
        <v>201</v>
      </c>
    </row>
    <row r="4" spans="1:4">
      <c r="A4" s="4" t="s">
        <v>732</v>
      </c>
      <c r="B4" s="6" t="n">
        <v>57227</v>
      </c>
      <c r="C4" s="6" t="n">
        <v>15510</v>
      </c>
      <c r="D4" s="6" t="n">
        <v>43544</v>
      </c>
    </row>
    <row r="5" spans="1:4">
      <c r="A5" s="4" t="s">
        <v>733</v>
      </c>
      <c r="B5" s="5" t="n">
        <v>-1673</v>
      </c>
      <c r="C5" s="5" t="n">
        <v>-1268</v>
      </c>
      <c r="D5" s="5" t="n">
        <v>-1843</v>
      </c>
    </row>
    <row r="6" spans="1:4">
      <c r="A6" s="4" t="s">
        <v>89</v>
      </c>
      <c r="B6" s="6" t="n">
        <v>55554</v>
      </c>
      <c r="C6" s="6" t="n">
        <v>14242</v>
      </c>
      <c r="D6" s="6" t="n">
        <v>417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4</v>
      </c>
      <c r="B1" s="2" t="s">
        <v>379</v>
      </c>
      <c r="D1" s="2" t="s">
        <v>1</v>
      </c>
    </row>
    <row r="2" spans="1:6">
      <c r="B2" s="2" t="s">
        <v>2</v>
      </c>
      <c r="C2" s="2" t="s">
        <v>32</v>
      </c>
      <c r="D2" s="2" t="s">
        <v>2</v>
      </c>
      <c r="E2" s="2" t="s">
        <v>32</v>
      </c>
      <c r="F2" s="2" t="s">
        <v>75</v>
      </c>
    </row>
    <row r="3" spans="1:6">
      <c r="A3" s="3" t="s">
        <v>735</v>
      </c>
    </row>
    <row r="4" spans="1:6">
      <c r="A4" s="4" t="s">
        <v>736</v>
      </c>
      <c r="D4" s="6" t="n">
        <v>1112</v>
      </c>
      <c r="E4" s="6" t="n">
        <v>944</v>
      </c>
      <c r="F4" s="6" t="n">
        <v>1000</v>
      </c>
    </row>
    <row r="5" spans="1:6">
      <c r="A5" s="4" t="s">
        <v>369</v>
      </c>
      <c r="D5" s="5" t="n">
        <v>1721</v>
      </c>
      <c r="E5" s="5" t="n">
        <v>1044</v>
      </c>
      <c r="F5" s="5" t="n">
        <v>835</v>
      </c>
    </row>
    <row r="6" spans="1:6">
      <c r="A6" s="4" t="s">
        <v>737</v>
      </c>
      <c r="D6" s="5" t="n">
        <v>1379</v>
      </c>
      <c r="E6" s="5" t="n">
        <v>550</v>
      </c>
      <c r="F6" s="5" t="n">
        <v>147</v>
      </c>
    </row>
    <row r="7" spans="1:6">
      <c r="A7" s="4" t="s">
        <v>738</v>
      </c>
      <c r="D7" s="5" t="n">
        <v>4212</v>
      </c>
      <c r="E7" s="5" t="n">
        <v>2538</v>
      </c>
      <c r="F7" s="5" t="n">
        <v>1982</v>
      </c>
    </row>
    <row r="8" spans="1:6">
      <c r="A8" s="3" t="s">
        <v>739</v>
      </c>
    </row>
    <row r="9" spans="1:6">
      <c r="A9" s="4" t="s">
        <v>736</v>
      </c>
      <c r="D9" s="5" t="n">
        <v>-6302</v>
      </c>
      <c r="E9" s="5" t="n">
        <v>9096</v>
      </c>
      <c r="F9" s="5" t="n">
        <v>-49301</v>
      </c>
    </row>
    <row r="10" spans="1:6">
      <c r="A10" s="4" t="s">
        <v>369</v>
      </c>
      <c r="D10" s="5" t="n">
        <v>4700</v>
      </c>
      <c r="E10" s="5" t="n">
        <v>-1289</v>
      </c>
      <c r="F10" s="5" t="n">
        <v>-820</v>
      </c>
    </row>
    <row r="11" spans="1:6">
      <c r="A11" s="4" t="s">
        <v>737</v>
      </c>
      <c r="D11" s="5" t="n">
        <v>-685</v>
      </c>
      <c r="E11" s="5" t="n">
        <v>-93</v>
      </c>
      <c r="F11" s="5" t="n">
        <v>-121</v>
      </c>
    </row>
    <row r="12" spans="1:6">
      <c r="A12" s="4" t="s">
        <v>740</v>
      </c>
      <c r="D12" s="5" t="n">
        <v>-2287</v>
      </c>
      <c r="E12" s="5" t="n">
        <v>7714</v>
      </c>
      <c r="F12" s="5" t="n">
        <v>-50242</v>
      </c>
    </row>
    <row r="13" spans="1:6">
      <c r="A13" s="4" t="s">
        <v>741</v>
      </c>
      <c r="B13" s="6" t="n">
        <v>-17800</v>
      </c>
      <c r="C13" s="6" t="n">
        <v>2300</v>
      </c>
      <c r="D13" s="6" t="n">
        <v>1925</v>
      </c>
      <c r="E13" s="6" t="n">
        <v>10252</v>
      </c>
      <c r="F13" s="6" t="n">
        <v>-4826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742</v>
      </c>
      <c r="B1" s="2" t="s">
        <v>743</v>
      </c>
      <c r="C1" s="2" t="s">
        <v>379</v>
      </c>
      <c r="E1" s="2" t="s">
        <v>1</v>
      </c>
    </row>
    <row r="2" spans="1:8">
      <c r="B2" s="2" t="s">
        <v>75</v>
      </c>
      <c r="C2" s="2" t="s">
        <v>2</v>
      </c>
      <c r="D2" s="2" t="s">
        <v>32</v>
      </c>
      <c r="E2" s="2" t="s">
        <v>2</v>
      </c>
      <c r="F2" s="2" t="s">
        <v>32</v>
      </c>
      <c r="G2" s="2" t="s">
        <v>75</v>
      </c>
      <c r="H2" s="2" t="s">
        <v>364</v>
      </c>
    </row>
    <row r="3" spans="1:8">
      <c r="A3" s="3" t="s">
        <v>200</v>
      </c>
    </row>
    <row r="4" spans="1:8">
      <c r="A4" s="4" t="s">
        <v>744</v>
      </c>
      <c r="C4" s="6" t="n">
        <v>182200000</v>
      </c>
      <c r="D4" s="6" t="n">
        <v>159800000</v>
      </c>
      <c r="E4" s="6" t="n">
        <v>182200000</v>
      </c>
      <c r="F4" s="6" t="n">
        <v>159800000</v>
      </c>
    </row>
    <row r="5" spans="1:8">
      <c r="A5" s="4" t="s">
        <v>745</v>
      </c>
      <c r="C5" s="5" t="n">
        <v>22900000</v>
      </c>
      <c r="E5" s="5" t="n">
        <v>22900000</v>
      </c>
    </row>
    <row r="6" spans="1:8">
      <c r="A6" s="4" t="s">
        <v>746</v>
      </c>
      <c r="E6" s="5" t="n">
        <v>26100000</v>
      </c>
    </row>
    <row r="7" spans="1:8">
      <c r="A7" s="4" t="s">
        <v>747</v>
      </c>
      <c r="C7" s="5" t="n">
        <v>1900000</v>
      </c>
    </row>
    <row r="8" spans="1:8">
      <c r="A8" s="4" t="s">
        <v>748</v>
      </c>
      <c r="C8" s="5" t="n">
        <v>800000</v>
      </c>
    </row>
    <row r="9" spans="1:8">
      <c r="A9" s="4" t="s">
        <v>749</v>
      </c>
      <c r="C9" s="5" t="n">
        <v>5100000</v>
      </c>
    </row>
    <row r="10" spans="1:8">
      <c r="A10" s="4" t="s">
        <v>750</v>
      </c>
      <c r="C10" s="5" t="n">
        <v>500000</v>
      </c>
    </row>
    <row r="11" spans="1:8">
      <c r="A11" s="4" t="s">
        <v>751</v>
      </c>
      <c r="C11" s="5" t="n">
        <v>-112209000</v>
      </c>
      <c r="D11" s="5" t="n">
        <v>-163688000</v>
      </c>
      <c r="E11" s="5" t="n">
        <v>-112209000</v>
      </c>
      <c r="F11" s="5" t="n">
        <v>-163688000</v>
      </c>
    </row>
    <row r="12" spans="1:8">
      <c r="A12" s="4" t="s">
        <v>752</v>
      </c>
      <c r="C12" s="5" t="n">
        <v>233000</v>
      </c>
      <c r="D12" s="5" t="n">
        <v>232000</v>
      </c>
      <c r="E12" s="5" t="n">
        <v>233000</v>
      </c>
      <c r="F12" s="5" t="n">
        <v>232000</v>
      </c>
    </row>
    <row r="13" spans="1:8">
      <c r="A13" s="4" t="s">
        <v>367</v>
      </c>
      <c r="B13" s="6" t="n">
        <v>68800000</v>
      </c>
      <c r="C13" s="5" t="n">
        <v>30400000</v>
      </c>
      <c r="E13" s="5" t="n">
        <v>30400000</v>
      </c>
      <c r="G13" s="6" t="n">
        <v>68800000</v>
      </c>
    </row>
    <row r="14" spans="1:8">
      <c r="A14" s="4" t="s">
        <v>753</v>
      </c>
      <c r="B14" s="6" t="n">
        <v>1900000</v>
      </c>
      <c r="E14" s="5" t="n">
        <v>8100000</v>
      </c>
      <c r="F14" s="5" t="n">
        <v>-4300000</v>
      </c>
      <c r="G14" s="5" t="n">
        <v>-66900000</v>
      </c>
    </row>
    <row r="15" spans="1:8">
      <c r="A15" s="4" t="s">
        <v>754</v>
      </c>
      <c r="D15" s="5" t="n">
        <v>0</v>
      </c>
      <c r="F15" s="5" t="n">
        <v>0</v>
      </c>
    </row>
    <row r="16" spans="1:8">
      <c r="A16" s="4" t="s">
        <v>755</v>
      </c>
      <c r="C16" s="5" t="n">
        <v>4500000</v>
      </c>
      <c r="D16" s="5" t="n">
        <v>3200000</v>
      </c>
      <c r="E16" s="5" t="n">
        <v>4500000</v>
      </c>
      <c r="F16" s="5" t="n">
        <v>3200000</v>
      </c>
    </row>
    <row r="17" spans="1:8">
      <c r="A17" s="4" t="s">
        <v>756</v>
      </c>
      <c r="E17" s="5" t="n">
        <v>2500000</v>
      </c>
      <c r="F17" s="5" t="n">
        <v>0</v>
      </c>
      <c r="G17" s="6" t="n">
        <v>-200000</v>
      </c>
    </row>
    <row r="18" spans="1:8">
      <c r="A18" s="4" t="s">
        <v>757</v>
      </c>
      <c r="C18" s="5" t="n">
        <v>2600000</v>
      </c>
      <c r="D18" s="5" t="n">
        <v>100000</v>
      </c>
      <c r="E18" s="5" t="n">
        <v>2600000</v>
      </c>
      <c r="F18" s="5" t="n">
        <v>100000</v>
      </c>
    </row>
    <row r="19" spans="1:8">
      <c r="A19" s="4" t="s">
        <v>758</v>
      </c>
    </row>
    <row r="20" spans="1:8">
      <c r="A20" s="3" t="s">
        <v>200</v>
      </c>
    </row>
    <row r="21" spans="1:8">
      <c r="A21" s="4" t="s">
        <v>759</v>
      </c>
      <c r="C21" s="5" t="n">
        <v>500000</v>
      </c>
      <c r="D21" s="5" t="n">
        <v>500000</v>
      </c>
      <c r="E21" s="5" t="n">
        <v>500000</v>
      </c>
      <c r="F21" s="5" t="n">
        <v>500000</v>
      </c>
    </row>
    <row r="22" spans="1:8">
      <c r="A22" s="4" t="s">
        <v>760</v>
      </c>
    </row>
    <row r="23" spans="1:8">
      <c r="A23" s="3" t="s">
        <v>200</v>
      </c>
    </row>
    <row r="24" spans="1:8">
      <c r="A24" s="4" t="s">
        <v>759</v>
      </c>
      <c r="C24" s="5" t="n">
        <v>5200000</v>
      </c>
      <c r="D24" s="5" t="n">
        <v>4100000</v>
      </c>
      <c r="E24" s="5" t="n">
        <v>5200000</v>
      </c>
      <c r="F24" s="5" t="n">
        <v>4100000</v>
      </c>
    </row>
    <row r="25" spans="1:8">
      <c r="A25" s="4" t="s">
        <v>761</v>
      </c>
    </row>
    <row r="26" spans="1:8">
      <c r="A26" s="3" t="s">
        <v>200</v>
      </c>
    </row>
    <row r="27" spans="1:8">
      <c r="A27" s="4" t="s">
        <v>367</v>
      </c>
      <c r="C27" s="5" t="n">
        <v>1200000</v>
      </c>
      <c r="E27" s="5" t="n">
        <v>1200000</v>
      </c>
    </row>
    <row r="28" spans="1:8">
      <c r="A28" s="4" t="s">
        <v>280</v>
      </c>
    </row>
    <row r="29" spans="1:8">
      <c r="A29" s="3" t="s">
        <v>200</v>
      </c>
    </row>
    <row r="30" spans="1:8">
      <c r="A30" s="4" t="s">
        <v>518</v>
      </c>
      <c r="C30" s="5" t="n">
        <v>1200000</v>
      </c>
      <c r="E30" s="5" t="n">
        <v>1200000</v>
      </c>
    </row>
    <row r="31" spans="1:8">
      <c r="A31" s="4" t="s">
        <v>762</v>
      </c>
    </row>
    <row r="32" spans="1:8">
      <c r="A32" s="3" t="s">
        <v>200</v>
      </c>
    </row>
    <row r="33" spans="1:8">
      <c r="A33" s="4" t="s">
        <v>763</v>
      </c>
      <c r="C33" s="5" t="n">
        <v>378600000</v>
      </c>
      <c r="D33" s="5" t="n">
        <v>324600000</v>
      </c>
      <c r="E33" s="5" t="n">
        <v>378600000</v>
      </c>
      <c r="F33" s="5" t="n">
        <v>324600000</v>
      </c>
    </row>
    <row r="34" spans="1:8">
      <c r="A34" s="4" t="s">
        <v>764</v>
      </c>
      <c r="E34" s="5" t="n">
        <v>3800000</v>
      </c>
    </row>
    <row r="35" spans="1:8">
      <c r="A35" s="4" t="s">
        <v>367</v>
      </c>
      <c r="C35" s="5" t="n">
        <v>19000000</v>
      </c>
      <c r="E35" s="5" t="n">
        <v>19000000</v>
      </c>
    </row>
    <row r="36" spans="1:8">
      <c r="A36" s="4" t="s">
        <v>753</v>
      </c>
      <c r="E36" s="5" t="n">
        <v>6600000</v>
      </c>
      <c r="F36" s="5" t="n">
        <v>-900000</v>
      </c>
    </row>
    <row r="37" spans="1:8">
      <c r="A37" s="4" t="s">
        <v>765</v>
      </c>
      <c r="F37" s="5" t="n">
        <v>1500000</v>
      </c>
    </row>
    <row r="38" spans="1:8">
      <c r="A38" s="4" t="s">
        <v>766</v>
      </c>
      <c r="D38" s="5" t="n">
        <v>2400000</v>
      </c>
      <c r="F38" s="5" t="n">
        <v>2400000</v>
      </c>
    </row>
    <row r="39" spans="1:8">
      <c r="A39" s="4" t="s">
        <v>767</v>
      </c>
    </row>
    <row r="40" spans="1:8">
      <c r="A40" s="3" t="s">
        <v>200</v>
      </c>
    </row>
    <row r="41" spans="1:8">
      <c r="A41" s="4" t="s">
        <v>763</v>
      </c>
      <c r="C41" s="5" t="n">
        <v>57500000</v>
      </c>
      <c r="D41" s="5" t="n">
        <v>51500000</v>
      </c>
      <c r="E41" s="5" t="n">
        <v>57500000</v>
      </c>
      <c r="F41" s="5" t="n">
        <v>51500000</v>
      </c>
    </row>
    <row r="42" spans="1:8">
      <c r="A42" s="4" t="s">
        <v>768</v>
      </c>
    </row>
    <row r="43" spans="1:8">
      <c r="A43" s="3" t="s">
        <v>200</v>
      </c>
    </row>
    <row r="44" spans="1:8">
      <c r="A44" s="4" t="s">
        <v>759</v>
      </c>
      <c r="C44" s="5" t="n">
        <v>1200000</v>
      </c>
      <c r="D44" s="6" t="n">
        <v>1200000</v>
      </c>
      <c r="E44" s="5" t="n">
        <v>1200000</v>
      </c>
      <c r="F44" s="5" t="n">
        <v>1200000</v>
      </c>
    </row>
    <row r="45" spans="1:8">
      <c r="A45" s="4" t="s">
        <v>367</v>
      </c>
      <c r="C45" s="5" t="n">
        <v>10200000</v>
      </c>
      <c r="E45" s="5" t="n">
        <v>10200000</v>
      </c>
    </row>
    <row r="46" spans="1:8">
      <c r="A46" s="4" t="s">
        <v>753</v>
      </c>
      <c r="E46" s="5" t="n">
        <v>1500000</v>
      </c>
      <c r="F46" s="5" t="n">
        <v>-3400000</v>
      </c>
    </row>
    <row r="47" spans="1:8">
      <c r="A47" s="4" t="s">
        <v>765</v>
      </c>
      <c r="F47" s="5" t="n">
        <v>600000</v>
      </c>
    </row>
    <row r="48" spans="1:8">
      <c r="A48" s="4" t="s">
        <v>769</v>
      </c>
      <c r="F48" s="5" t="n">
        <v>-1800000</v>
      </c>
    </row>
    <row r="49" spans="1:8">
      <c r="A49" s="4" t="s">
        <v>770</v>
      </c>
      <c r="F49" s="6" t="n">
        <v>2200000</v>
      </c>
    </row>
    <row r="50" spans="1:8">
      <c r="A50" s="4" t="s">
        <v>370</v>
      </c>
    </row>
    <row r="51" spans="1:8">
      <c r="A51" s="3" t="s">
        <v>200</v>
      </c>
    </row>
    <row r="52" spans="1:8">
      <c r="A52" s="4" t="s">
        <v>751</v>
      </c>
      <c r="C52" s="6" t="n">
        <v>-29100000</v>
      </c>
      <c r="E52" s="6" t="n">
        <v>-29100000</v>
      </c>
    </row>
    <row r="53" spans="1:8">
      <c r="A53" s="4" t="s">
        <v>367</v>
      </c>
      <c r="H53" s="6" t="n">
        <v>1700000</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49</v>
      </c>
      <c r="B3" s="6" t="n">
        <v>51087</v>
      </c>
      <c r="C3" s="6" t="n">
        <v>76887</v>
      </c>
    </row>
    <row r="4" spans="1:3">
      <c r="A4" s="4" t="s">
        <v>773</v>
      </c>
      <c r="B4" s="5" t="n">
        <v>68952</v>
      </c>
      <c r="C4" s="5" t="n">
        <v>79338</v>
      </c>
    </row>
    <row r="5" spans="1:3">
      <c r="A5" s="4" t="s">
        <v>774</v>
      </c>
      <c r="B5" s="5" t="n">
        <v>6548</v>
      </c>
      <c r="C5" s="5" t="n">
        <v>9509</v>
      </c>
    </row>
    <row r="6" spans="1:3">
      <c r="A6" s="4" t="s">
        <v>775</v>
      </c>
      <c r="B6" s="5" t="n">
        <v>15986</v>
      </c>
      <c r="C6" s="5" t="n">
        <v>20243</v>
      </c>
    </row>
    <row r="7" spans="1:3">
      <c r="A7" s="4" t="s">
        <v>776</v>
      </c>
      <c r="B7" s="5" t="n">
        <v>142573</v>
      </c>
      <c r="C7" s="5" t="n">
        <v>185977</v>
      </c>
    </row>
    <row r="8" spans="1:3">
      <c r="A8" s="4" t="s">
        <v>367</v>
      </c>
      <c r="B8" s="5" t="n">
        <v>-30364</v>
      </c>
      <c r="C8" s="5" t="n">
        <v>-22289</v>
      </c>
    </row>
    <row r="9" spans="1:3">
      <c r="A9" s="4" t="s">
        <v>777</v>
      </c>
      <c r="B9" s="5" t="n">
        <v>112209</v>
      </c>
      <c r="C9" s="5" t="n">
        <v>163688</v>
      </c>
    </row>
    <row r="10" spans="1:3">
      <c r="A10" s="3" t="s">
        <v>778</v>
      </c>
    </row>
    <row r="11" spans="1:3">
      <c r="A11" s="4" t="s">
        <v>779</v>
      </c>
      <c r="B11" s="5" t="n">
        <v>149328</v>
      </c>
      <c r="C11" s="5" t="n">
        <v>218582</v>
      </c>
    </row>
    <row r="12" spans="1:3">
      <c r="A12" s="4" t="s">
        <v>780</v>
      </c>
      <c r="B12" s="5" t="n">
        <v>1874</v>
      </c>
      <c r="C12" s="5" t="n">
        <v>7005</v>
      </c>
    </row>
    <row r="13" spans="1:3">
      <c r="A13" s="4" t="s">
        <v>52</v>
      </c>
      <c r="B13" s="5" t="n">
        <v>11816</v>
      </c>
      <c r="C13" s="5" t="n">
        <v>18004</v>
      </c>
    </row>
    <row r="14" spans="1:3">
      <c r="A14" s="4" t="s">
        <v>781</v>
      </c>
      <c r="B14" s="5" t="n">
        <v>163018</v>
      </c>
      <c r="C14" s="5" t="n">
        <v>243591</v>
      </c>
    </row>
    <row r="15" spans="1:3">
      <c r="A15" s="4" t="s">
        <v>782</v>
      </c>
      <c r="B15" s="5" t="n">
        <v>233</v>
      </c>
      <c r="C15" s="5" t="n">
        <v>232</v>
      </c>
    </row>
    <row r="16" spans="1:3">
      <c r="A16" s="4" t="s">
        <v>783</v>
      </c>
      <c r="B16" s="5" t="n">
        <v>-51042</v>
      </c>
      <c r="C16" s="5" t="n">
        <v>-80135</v>
      </c>
    </row>
    <row r="17" spans="1:3">
      <c r="A17" s="4" t="s">
        <v>536</v>
      </c>
      <c r="B17" s="6" t="n">
        <v>-50809</v>
      </c>
      <c r="C17" s="6" t="n">
        <v>-799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5</v>
      </c>
    </row>
    <row r="3" spans="1:4">
      <c r="A3" s="3" t="s">
        <v>201</v>
      </c>
    </row>
    <row r="4" spans="1:4">
      <c r="A4" s="4" t="s">
        <v>785</v>
      </c>
      <c r="B4" s="4" t="s">
        <v>786</v>
      </c>
      <c r="C4" s="4" t="s">
        <v>786</v>
      </c>
      <c r="D4" s="4" t="s">
        <v>786</v>
      </c>
    </row>
    <row r="5" spans="1:4">
      <c r="A5" s="4" t="s">
        <v>787</v>
      </c>
      <c r="B5" s="4" t="s">
        <v>417</v>
      </c>
      <c r="C5" s="4" t="s">
        <v>788</v>
      </c>
      <c r="D5" s="4" t="s">
        <v>789</v>
      </c>
    </row>
    <row r="6" spans="1:4">
      <c r="A6" s="4" t="s">
        <v>790</v>
      </c>
      <c r="B6" s="4" t="s">
        <v>791</v>
      </c>
      <c r="C6" s="4" t="s">
        <v>792</v>
      </c>
      <c r="D6" s="4" t="s">
        <v>793</v>
      </c>
    </row>
    <row r="7" spans="1:4">
      <c r="A7" s="4" t="s">
        <v>794</v>
      </c>
      <c r="B7" s="4" t="s">
        <v>793</v>
      </c>
      <c r="C7" s="4" t="s">
        <v>795</v>
      </c>
      <c r="D7" s="4" t="s">
        <v>796</v>
      </c>
    </row>
    <row r="8" spans="1:4">
      <c r="A8" s="4" t="s">
        <v>797</v>
      </c>
      <c r="B8" s="4" t="s">
        <v>798</v>
      </c>
      <c r="C8" s="4" t="s">
        <v>799</v>
      </c>
      <c r="D8" s="4" t="s">
        <v>420</v>
      </c>
    </row>
    <row r="9" spans="1:4">
      <c r="A9" s="4" t="s">
        <v>800</v>
      </c>
      <c r="B9" s="4" t="s">
        <v>798</v>
      </c>
      <c r="C9" s="4" t="s">
        <v>799</v>
      </c>
      <c r="D9" s="4" t="s">
        <v>420</v>
      </c>
    </row>
    <row r="10" spans="1:4">
      <c r="A10" s="4" t="s">
        <v>801</v>
      </c>
      <c r="B10" s="4" t="s">
        <v>802</v>
      </c>
      <c r="C10" s="4" t="s">
        <v>803</v>
      </c>
      <c r="D10" s="4" t="s">
        <v>804</v>
      </c>
    </row>
    <row r="11" spans="1:4">
      <c r="A11" s="4" t="s">
        <v>805</v>
      </c>
      <c r="B11" s="4" t="s">
        <v>806</v>
      </c>
      <c r="C11" s="4" t="s">
        <v>807</v>
      </c>
      <c r="D11" s="4" t="s">
        <v>627</v>
      </c>
    </row>
    <row r="12" spans="1:4">
      <c r="A12" s="4" t="s">
        <v>808</v>
      </c>
      <c r="B12" s="4" t="s">
        <v>627</v>
      </c>
      <c r="C12" s="4" t="s">
        <v>809</v>
      </c>
      <c r="D12" s="4" t="s">
        <v>810</v>
      </c>
    </row>
    <row r="13" spans="1:4">
      <c r="A13" s="4" t="s">
        <v>811</v>
      </c>
      <c r="B13" s="4" t="s">
        <v>812</v>
      </c>
      <c r="C13" s="4" t="s">
        <v>813</v>
      </c>
      <c r="D13" s="4" t="s">
        <v>627</v>
      </c>
    </row>
    <row r="14" spans="1:4">
      <c r="A14" s="4" t="s">
        <v>814</v>
      </c>
      <c r="B14" s="4" t="s">
        <v>815</v>
      </c>
      <c r="C14" s="4" t="s">
        <v>627</v>
      </c>
      <c r="D14" s="4" t="s">
        <v>627</v>
      </c>
    </row>
    <row r="15" spans="1:4">
      <c r="A15" s="4" t="s">
        <v>143</v>
      </c>
      <c r="B15" s="4" t="s">
        <v>810</v>
      </c>
      <c r="C15" s="4" t="s">
        <v>816</v>
      </c>
      <c r="D15" s="4" t="s">
        <v>817</v>
      </c>
    </row>
    <row r="16" spans="1:4">
      <c r="A16" s="4" t="s">
        <v>818</v>
      </c>
      <c r="B16" s="4" t="s">
        <v>819</v>
      </c>
      <c r="C16" s="4" t="s">
        <v>820</v>
      </c>
      <c r="D16" s="4" t="s">
        <v>8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5</v>
      </c>
    </row>
    <row r="3" spans="1:4">
      <c r="A3" s="3" t="s">
        <v>823</v>
      </c>
    </row>
    <row r="4" spans="1:4">
      <c r="A4" s="4" t="s">
        <v>824</v>
      </c>
      <c r="B4" s="6" t="n">
        <v>3859</v>
      </c>
      <c r="C4" s="6" t="n">
        <v>3494</v>
      </c>
      <c r="D4" s="6" t="n">
        <v>3431</v>
      </c>
    </row>
    <row r="5" spans="1:4">
      <c r="A5" s="4" t="s">
        <v>825</v>
      </c>
      <c r="B5" s="5" t="n">
        <v>1565</v>
      </c>
      <c r="C5" s="5" t="n">
        <v>50</v>
      </c>
      <c r="D5" s="5" t="n">
        <v>73</v>
      </c>
    </row>
    <row r="6" spans="1:4">
      <c r="A6" s="4" t="s">
        <v>826</v>
      </c>
      <c r="B6" s="5" t="n">
        <v>656</v>
      </c>
      <c r="C6" s="5" t="n">
        <v>540</v>
      </c>
      <c r="D6" s="5" t="n">
        <v>300</v>
      </c>
    </row>
    <row r="7" spans="1:4">
      <c r="A7" s="4" t="s">
        <v>827</v>
      </c>
      <c r="B7" s="5" t="n">
        <v>546</v>
      </c>
    </row>
    <row r="8" spans="1:4">
      <c r="A8" s="4" t="s">
        <v>828</v>
      </c>
      <c r="D8" s="5" t="n">
        <v>-62</v>
      </c>
    </row>
    <row r="9" spans="1:4">
      <c r="A9" s="4" t="s">
        <v>829</v>
      </c>
      <c r="B9" s="5" t="n">
        <v>-42</v>
      </c>
      <c r="C9" s="5" t="n">
        <v>-225</v>
      </c>
      <c r="D9" s="5" t="n">
        <v>-248</v>
      </c>
    </row>
    <row r="10" spans="1:4">
      <c r="A10" s="4" t="s">
        <v>830</v>
      </c>
      <c r="B10" s="6" t="n">
        <v>5492</v>
      </c>
      <c r="C10" s="6" t="n">
        <v>3859</v>
      </c>
      <c r="D10" s="6" t="n">
        <v>34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5</v>
      </c>
    </row>
    <row r="3" spans="1:4">
      <c r="A3" s="3" t="s">
        <v>832</v>
      </c>
    </row>
    <row r="4" spans="1:4">
      <c r="A4" s="4" t="s">
        <v>833</v>
      </c>
      <c r="B4" s="4" t="s">
        <v>431</v>
      </c>
    </row>
    <row r="5" spans="1:4">
      <c r="A5" s="4" t="s">
        <v>834</v>
      </c>
      <c r="B5" s="6" t="n">
        <v>2400000</v>
      </c>
      <c r="C5" s="6" t="n">
        <v>1800000</v>
      </c>
      <c r="D5" s="6" t="n">
        <v>1100000</v>
      </c>
    </row>
    <row r="6" spans="1:4">
      <c r="A6" s="4" t="s">
        <v>835</v>
      </c>
    </row>
    <row r="7" spans="1:4">
      <c r="A7" s="3" t="s">
        <v>832</v>
      </c>
    </row>
    <row r="8" spans="1:4">
      <c r="A8" s="4" t="s">
        <v>834</v>
      </c>
      <c r="C8" s="5" t="n">
        <v>100000</v>
      </c>
      <c r="D8" s="5" t="n">
        <v>100000</v>
      </c>
    </row>
    <row r="9" spans="1:4">
      <c r="A9" s="4" t="s">
        <v>836</v>
      </c>
    </row>
    <row r="10" spans="1:4">
      <c r="A10" s="3" t="s">
        <v>832</v>
      </c>
    </row>
    <row r="11" spans="1:4">
      <c r="A11" s="4" t="s">
        <v>834</v>
      </c>
      <c r="B11" s="6" t="n">
        <v>0</v>
      </c>
      <c r="C11" s="6" t="n">
        <v>600000</v>
      </c>
      <c r="D11" s="6" t="n">
        <v>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37</v>
      </c>
      <c r="B1" s="2" t="s">
        <v>468</v>
      </c>
      <c r="C1" s="2" t="s">
        <v>470</v>
      </c>
      <c r="D1" s="2" t="s">
        <v>2</v>
      </c>
      <c r="E1" s="2" t="s">
        <v>2</v>
      </c>
      <c r="F1" s="2" t="s">
        <v>380</v>
      </c>
      <c r="G1" s="2" t="s">
        <v>4</v>
      </c>
      <c r="H1" s="2" t="s">
        <v>381</v>
      </c>
      <c r="I1" s="2" t="s">
        <v>32</v>
      </c>
      <c r="J1" s="2" t="s">
        <v>382</v>
      </c>
      <c r="K1" s="2" t="s">
        <v>383</v>
      </c>
      <c r="L1" s="2" t="s">
        <v>384</v>
      </c>
      <c r="M1" s="2" t="s">
        <v>2</v>
      </c>
      <c r="N1" s="2" t="s">
        <v>32</v>
      </c>
      <c r="O1" s="2" t="s">
        <v>75</v>
      </c>
      <c r="P1" s="2" t="s">
        <v>467</v>
      </c>
    </row>
    <row r="2" spans="1:16">
      <c r="A2" s="3" t="s">
        <v>838</v>
      </c>
    </row>
    <row r="3" spans="1:16">
      <c r="A3" s="4" t="s">
        <v>77</v>
      </c>
      <c r="E3" s="6" t="n">
        <v>188845</v>
      </c>
      <c r="F3" s="6" t="n">
        <v>188567</v>
      </c>
      <c r="G3" s="6" t="n">
        <v>186731</v>
      </c>
      <c r="H3" s="6" t="n">
        <v>185118</v>
      </c>
      <c r="I3" s="6" t="n">
        <v>187203</v>
      </c>
      <c r="J3" s="6" t="n">
        <v>190686</v>
      </c>
      <c r="K3" s="6" t="n">
        <v>187818</v>
      </c>
      <c r="L3" s="6" t="n">
        <v>144798</v>
      </c>
      <c r="M3" s="6" t="n">
        <v>749261</v>
      </c>
      <c r="N3" s="6" t="n">
        <v>710505</v>
      </c>
      <c r="O3" s="6" t="n">
        <v>543461</v>
      </c>
    </row>
    <row r="4" spans="1:16">
      <c r="A4" s="4" t="s">
        <v>87</v>
      </c>
      <c r="E4" s="5" t="n">
        <v>21473</v>
      </c>
      <c r="F4" s="5" t="n">
        <v>23602</v>
      </c>
      <c r="G4" s="5" t="n">
        <v>22998</v>
      </c>
      <c r="H4" s="5" t="n">
        <v>20542</v>
      </c>
      <c r="I4" s="5" t="n">
        <v>12121</v>
      </c>
      <c r="J4" s="5" t="n">
        <v>18093</v>
      </c>
      <c r="K4" s="5" t="n">
        <v>7578</v>
      </c>
      <c r="L4" s="5" t="n">
        <v>6912</v>
      </c>
      <c r="M4" s="5" t="n">
        <v>88615</v>
      </c>
      <c r="N4" s="5" t="n">
        <v>44704</v>
      </c>
      <c r="O4" s="6" t="n">
        <v>61714</v>
      </c>
    </row>
    <row r="5" spans="1:16">
      <c r="A5" s="4" t="s">
        <v>839</v>
      </c>
      <c r="E5" s="6" t="n">
        <v>30765</v>
      </c>
      <c r="F5" s="6" t="n">
        <v>8300</v>
      </c>
      <c r="G5" s="6" t="n">
        <v>8046</v>
      </c>
      <c r="H5" s="6" t="n">
        <v>6518</v>
      </c>
      <c r="I5" s="6" t="n">
        <v>1913</v>
      </c>
      <c r="J5" s="6" t="n">
        <v>3346</v>
      </c>
      <c r="K5" s="6" t="n">
        <v>-1606</v>
      </c>
      <c r="L5" s="6" t="n">
        <v>337</v>
      </c>
      <c r="M5" s="6" t="n">
        <v>53629</v>
      </c>
      <c r="N5" s="6" t="n">
        <v>3990</v>
      </c>
    </row>
    <row r="6" spans="1:16">
      <c r="A6" s="4" t="s">
        <v>840</v>
      </c>
      <c r="E6" s="8" t="n">
        <v>0.65</v>
      </c>
      <c r="F6" s="8" t="n">
        <v>0.17</v>
      </c>
      <c r="G6" s="8" t="n">
        <v>0.16</v>
      </c>
      <c r="H6" s="8" t="n">
        <v>0.13</v>
      </c>
      <c r="I6" s="8" t="n">
        <v>0.04</v>
      </c>
      <c r="J6" s="8" t="n">
        <v>0.07000000000000001</v>
      </c>
      <c r="K6" s="8" t="n">
        <v>-0.03</v>
      </c>
      <c r="L6" s="8" t="n">
        <v>0.01</v>
      </c>
      <c r="M6" s="8" t="n">
        <v>1.1</v>
      </c>
      <c r="N6" s="8" t="n">
        <v>0.08</v>
      </c>
      <c r="O6" s="8" t="n">
        <v>1.79</v>
      </c>
    </row>
    <row r="7" spans="1:16">
      <c r="A7" s="4" t="s">
        <v>841</v>
      </c>
      <c r="E7" s="8" t="n">
        <v>0.62</v>
      </c>
      <c r="F7" s="8" t="n">
        <v>0.16</v>
      </c>
      <c r="G7" s="8" t="n">
        <v>0.16</v>
      </c>
      <c r="H7" s="8" t="n">
        <v>0.13</v>
      </c>
      <c r="I7" s="8" t="n">
        <v>0.04</v>
      </c>
      <c r="J7" s="8" t="n">
        <v>0.07000000000000001</v>
      </c>
      <c r="K7" s="8" t="n">
        <v>-0.03</v>
      </c>
      <c r="L7" s="8" t="n">
        <v>0.01</v>
      </c>
      <c r="M7" s="8" t="n">
        <v>1.06</v>
      </c>
      <c r="N7" s="8" t="n">
        <v>0.08</v>
      </c>
      <c r="O7" s="8" t="n">
        <v>1.72</v>
      </c>
    </row>
    <row r="8" spans="1:16">
      <c r="A8" s="4" t="s">
        <v>471</v>
      </c>
      <c r="M8" s="6" t="n">
        <v>20433</v>
      </c>
      <c r="N8" s="6" t="n">
        <v>0</v>
      </c>
      <c r="O8" s="6" t="n">
        <v>0</v>
      </c>
    </row>
    <row r="9" spans="1:16">
      <c r="A9" s="4" t="s">
        <v>842</v>
      </c>
      <c r="H9" s="6" t="n">
        <v>100</v>
      </c>
      <c r="J9" s="6" t="n">
        <v>2000</v>
      </c>
      <c r="M9" s="5" t="n">
        <v>100</v>
      </c>
      <c r="N9" s="5" t="n">
        <v>2000</v>
      </c>
    </row>
    <row r="10" spans="1:16">
      <c r="A10" s="4" t="s">
        <v>843</v>
      </c>
      <c r="E10" s="6" t="n">
        <v>200</v>
      </c>
      <c r="M10" s="5" t="n">
        <v>200</v>
      </c>
    </row>
    <row r="11" spans="1:16">
      <c r="A11" s="4" t="s">
        <v>83</v>
      </c>
      <c r="E11" s="5" t="n">
        <v>500</v>
      </c>
      <c r="G11" s="6" t="n">
        <v>400</v>
      </c>
      <c r="I11" s="6" t="n">
        <v>1600</v>
      </c>
      <c r="M11" s="5" t="n">
        <v>1260</v>
      </c>
      <c r="N11" s="5" t="n">
        <v>3617</v>
      </c>
      <c r="O11" s="5" t="n">
        <v>559</v>
      </c>
    </row>
    <row r="12" spans="1:16">
      <c r="A12" s="4" t="s">
        <v>818</v>
      </c>
      <c r="E12" s="6" t="n">
        <v>-17800</v>
      </c>
      <c r="I12" s="5" t="n">
        <v>2300</v>
      </c>
      <c r="M12" s="6" t="n">
        <v>1925</v>
      </c>
      <c r="N12" s="5" t="n">
        <v>10252</v>
      </c>
      <c r="O12" s="6" t="n">
        <v>-48260</v>
      </c>
    </row>
    <row r="13" spans="1:16">
      <c r="A13" s="4" t="s">
        <v>844</v>
      </c>
      <c r="I13" s="5" t="n">
        <v>7100</v>
      </c>
      <c r="N13" s="5" t="n">
        <v>7100</v>
      </c>
    </row>
    <row r="14" spans="1:16">
      <c r="A14" s="4" t="s">
        <v>280</v>
      </c>
    </row>
    <row r="15" spans="1:16">
      <c r="A15" s="3" t="s">
        <v>838</v>
      </c>
    </row>
    <row r="16" spans="1:16">
      <c r="A16" s="4" t="s">
        <v>478</v>
      </c>
      <c r="B16" s="4" t="s">
        <v>431</v>
      </c>
    </row>
    <row r="17" spans="1:16">
      <c r="A17" s="4" t="s">
        <v>845</v>
      </c>
      <c r="B17" s="6" t="n">
        <v>8600</v>
      </c>
    </row>
    <row r="18" spans="1:16">
      <c r="A18" s="4" t="s">
        <v>479</v>
      </c>
      <c r="B18" s="5" t="n">
        <v>2000</v>
      </c>
    </row>
    <row r="19" spans="1:16">
      <c r="A19" s="4" t="s">
        <v>480</v>
      </c>
      <c r="B19" s="5" t="n">
        <v>1700</v>
      </c>
    </row>
    <row r="20" spans="1:16">
      <c r="A20" s="4" t="s">
        <v>471</v>
      </c>
      <c r="B20" s="6" t="n">
        <v>10300</v>
      </c>
    </row>
    <row r="21" spans="1:16">
      <c r="A21" s="4" t="s">
        <v>277</v>
      </c>
    </row>
    <row r="22" spans="1:16">
      <c r="A22" s="3" t="s">
        <v>838</v>
      </c>
    </row>
    <row r="23" spans="1:16">
      <c r="A23" s="4" t="s">
        <v>845</v>
      </c>
      <c r="D23" s="6" t="n">
        <v>8700</v>
      </c>
    </row>
    <row r="24" spans="1:16">
      <c r="A24" s="4" t="s">
        <v>476</v>
      </c>
      <c r="P24" s="6" t="n">
        <v>600</v>
      </c>
    </row>
    <row r="25" spans="1:16">
      <c r="A25" s="4" t="s">
        <v>282</v>
      </c>
    </row>
    <row r="26" spans="1:16">
      <c r="A26" s="3" t="s">
        <v>838</v>
      </c>
    </row>
    <row r="27" spans="1:16">
      <c r="A27" s="4" t="s">
        <v>478</v>
      </c>
      <c r="C27" s="4" t="s">
        <v>431</v>
      </c>
    </row>
    <row r="28" spans="1:16">
      <c r="A28" s="4" t="s">
        <v>845</v>
      </c>
      <c r="C28" s="6" t="n">
        <v>300300</v>
      </c>
    </row>
    <row r="29" spans="1:16">
      <c r="A29" s="4" t="s">
        <v>846</v>
      </c>
      <c r="C29" s="6" t="n">
        <v>3900</v>
      </c>
      <c r="N29" s="5" t="n">
        <v>3900</v>
      </c>
    </row>
    <row r="30" spans="1:16">
      <c r="A30" s="4" t="s">
        <v>762</v>
      </c>
    </row>
    <row r="31" spans="1:16">
      <c r="A31" s="3" t="s">
        <v>838</v>
      </c>
    </row>
    <row r="32" spans="1:16">
      <c r="A32" s="4" t="s">
        <v>766</v>
      </c>
      <c r="I32" s="6" t="n">
        <v>2400</v>
      </c>
      <c r="N32" s="6" t="n">
        <v>2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2</v>
      </c>
      <c r="D1" s="2" t="s">
        <v>75</v>
      </c>
      <c r="E1" s="2" t="s">
        <v>848</v>
      </c>
    </row>
    <row r="2" spans="1:5">
      <c r="A2" s="3" t="s">
        <v>849</v>
      </c>
    </row>
    <row r="3" spans="1:5">
      <c r="A3" s="4" t="s">
        <v>62</v>
      </c>
      <c r="B3" s="6" t="n">
        <v>274636</v>
      </c>
      <c r="C3" s="6" t="n">
        <v>235452</v>
      </c>
      <c r="D3" s="6" t="n">
        <v>238177</v>
      </c>
      <c r="E3" s="6" t="n">
        <v>174090</v>
      </c>
    </row>
    <row r="4" spans="1:5">
      <c r="A4" s="4" t="s">
        <v>93</v>
      </c>
    </row>
    <row r="5" spans="1:5">
      <c r="A5" s="3" t="s">
        <v>849</v>
      </c>
    </row>
    <row r="6" spans="1:5">
      <c r="A6" s="4" t="s">
        <v>62</v>
      </c>
      <c r="B6" s="5" t="n">
        <v>-4503</v>
      </c>
      <c r="C6" s="5" t="n">
        <v>-4019</v>
      </c>
    </row>
    <row r="7" spans="1:5">
      <c r="A7" s="4" t="s">
        <v>850</v>
      </c>
    </row>
    <row r="8" spans="1:5">
      <c r="A8" s="3" t="s">
        <v>849</v>
      </c>
    </row>
    <row r="9" spans="1:5">
      <c r="A9" s="4" t="s">
        <v>62</v>
      </c>
      <c r="B9" s="5" t="n">
        <v>0</v>
      </c>
      <c r="C9" s="5" t="n">
        <v>-1</v>
      </c>
    </row>
    <row r="10" spans="1:5">
      <c r="A10" s="4" t="s">
        <v>107</v>
      </c>
    </row>
    <row r="11" spans="1:5">
      <c r="A11" s="3" t="s">
        <v>849</v>
      </c>
    </row>
    <row r="12" spans="1:5">
      <c r="A12" s="4" t="s">
        <v>62</v>
      </c>
      <c r="B12" s="6" t="n">
        <v>-4503</v>
      </c>
      <c r="C12" s="6" t="n">
        <v>-4020</v>
      </c>
      <c r="D12" s="6" t="n">
        <v>-2148</v>
      </c>
      <c r="E12" s="6" t="n">
        <v>-1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5</v>
      </c>
    </row>
    <row r="3" spans="1:4">
      <c r="A3" s="4" t="s">
        <v>852</v>
      </c>
    </row>
    <row r="4" spans="1:4">
      <c r="A4" s="3" t="s">
        <v>853</v>
      </c>
    </row>
    <row r="5" spans="1:4">
      <c r="A5" s="4" t="s">
        <v>854</v>
      </c>
      <c r="B5" s="9" t="n">
        <v>0.6</v>
      </c>
      <c r="C5" s="9" t="n">
        <v>0.7</v>
      </c>
      <c r="D5" s="9"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14"/>
  </cols>
  <sheetData>
    <row r="1" spans="1:7">
      <c r="A1" s="1" t="s">
        <v>855</v>
      </c>
      <c r="B1" s="2" t="s">
        <v>379</v>
      </c>
      <c r="E1" s="2" t="s">
        <v>1</v>
      </c>
    </row>
    <row r="2" spans="1:7">
      <c r="B2" s="2" t="s">
        <v>2</v>
      </c>
      <c r="C2" s="2" t="s">
        <v>4</v>
      </c>
      <c r="D2" s="2" t="s">
        <v>32</v>
      </c>
      <c r="E2" s="2" t="s">
        <v>2</v>
      </c>
      <c r="F2" s="2" t="s">
        <v>32</v>
      </c>
      <c r="G2" s="2" t="s">
        <v>75</v>
      </c>
    </row>
    <row r="3" spans="1:7">
      <c r="A3" s="3" t="s">
        <v>856</v>
      </c>
    </row>
    <row r="4" spans="1:7">
      <c r="A4" s="4" t="s">
        <v>83</v>
      </c>
      <c r="B4" s="6" t="n">
        <v>500</v>
      </c>
      <c r="C4" s="6" t="n">
        <v>400</v>
      </c>
      <c r="D4" s="6" t="n">
        <v>1600</v>
      </c>
      <c r="E4" s="6" t="n">
        <v>1260</v>
      </c>
      <c r="F4" s="6" t="n">
        <v>3617</v>
      </c>
      <c r="G4" s="6" t="n">
        <v>559</v>
      </c>
    </row>
    <row r="5" spans="1:7">
      <c r="A5" s="4" t="s">
        <v>857</v>
      </c>
    </row>
    <row r="6" spans="1:7">
      <c r="A6" s="3" t="s">
        <v>856</v>
      </c>
    </row>
    <row r="7" spans="1:7">
      <c r="A7" s="4" t="s">
        <v>83</v>
      </c>
      <c r="E7" s="5" t="n">
        <v>800</v>
      </c>
    </row>
    <row r="8" spans="1:7">
      <c r="A8" s="4" t="s">
        <v>858</v>
      </c>
    </row>
    <row r="9" spans="1:7">
      <c r="A9" s="3" t="s">
        <v>856</v>
      </c>
    </row>
    <row r="10" spans="1:7">
      <c r="A10" s="4" t="s">
        <v>83</v>
      </c>
      <c r="F10" s="5" t="n">
        <v>2200</v>
      </c>
    </row>
    <row r="11" spans="1:7">
      <c r="A11" s="4" t="s">
        <v>859</v>
      </c>
    </row>
    <row r="12" spans="1:7">
      <c r="A12" s="3" t="s">
        <v>856</v>
      </c>
    </row>
    <row r="13" spans="1:7">
      <c r="A13" s="4" t="s">
        <v>83</v>
      </c>
      <c r="E13" s="6" t="n">
        <v>500</v>
      </c>
      <c r="F13" s="6" t="n">
        <v>14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0</v>
      </c>
      <c r="B1" s="2" t="s">
        <v>379</v>
      </c>
      <c r="F1" s="2" t="s">
        <v>1</v>
      </c>
    </row>
    <row r="2" spans="1:8">
      <c r="B2" s="2" t="s">
        <v>2</v>
      </c>
      <c r="C2" s="2" t="s">
        <v>381</v>
      </c>
      <c r="D2" s="2" t="s">
        <v>32</v>
      </c>
      <c r="E2" s="2" t="s">
        <v>382</v>
      </c>
      <c r="F2" s="2" t="s">
        <v>2</v>
      </c>
      <c r="G2" s="2" t="s">
        <v>32</v>
      </c>
      <c r="H2" s="2" t="s">
        <v>75</v>
      </c>
    </row>
    <row r="3" spans="1:8">
      <c r="A3" s="3" t="s">
        <v>219</v>
      </c>
    </row>
    <row r="4" spans="1:8">
      <c r="A4" s="4" t="s">
        <v>84</v>
      </c>
      <c r="F4" s="6" t="n">
        <v>291</v>
      </c>
      <c r="G4" s="6" t="n">
        <v>9091</v>
      </c>
      <c r="H4" s="6" t="n">
        <v>0</v>
      </c>
    </row>
    <row r="5" spans="1:8">
      <c r="A5" s="4" t="s">
        <v>843</v>
      </c>
      <c r="B5" s="6" t="n">
        <v>200</v>
      </c>
      <c r="F5" s="5" t="n">
        <v>200</v>
      </c>
    </row>
    <row r="6" spans="1:8">
      <c r="A6" s="4" t="s">
        <v>842</v>
      </c>
      <c r="C6" s="6" t="n">
        <v>100</v>
      </c>
      <c r="E6" s="6" t="n">
        <v>2000</v>
      </c>
      <c r="F6" s="6" t="n">
        <v>100</v>
      </c>
      <c r="G6" s="5" t="n">
        <v>2000</v>
      </c>
    </row>
    <row r="7" spans="1:8">
      <c r="A7" s="4" t="s">
        <v>844</v>
      </c>
      <c r="D7" s="6" t="n">
        <v>7100</v>
      </c>
      <c r="G7" s="6" t="n">
        <v>710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33:45Z</dcterms:created>
  <dcterms:modified xmlns:dcterms="http://purl.org/dc/terms/" xmlns:xsi="http://www.w3.org/2001/XMLSchema-instance" xsi:type="dcterms:W3CDTF">2018-02-23T13:33:45Z</dcterms:modified>
</cp:coreProperties>
</file>